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BALANCE SHEETS OF " sheetId="4" r:id="rId4"/>
    <s:sheet name="CONSOLIDATED STATEMENTS OF OPER" sheetId="5" r:id="rId5"/>
    <s:sheet name="CONSOLIDATED STATEMENTS OF OPE6" sheetId="6" r:id="rId6"/>
    <s:sheet name="CONSOLIDATED STATEMENTS OF COMP" sheetId="7" r:id="rId7"/>
    <s:sheet name="CONSOLIDATED STATEMENTS OF COM8" sheetId="8" r:id="rId8"/>
    <s:sheet name="CONSOLIDATED STATEMENTS OF CASH" sheetId="9" r:id="rId9"/>
    <s:sheet name="CONSOLIDATED STATEMENTS OF CA10" sheetId="10" r:id="rId10"/>
    <s:sheet name="CONSOLIDATED STATEMENT OF CHANG" sheetId="11" r:id="rId11"/>
    <s:sheet name="CONSOLIDATED STATEMENT OF CHA12" sheetId="12" r:id="rId12"/>
    <s:sheet name="Business" sheetId="13" r:id="rId13"/>
    <s:sheet name="Summary of Significant Accounti" sheetId="14" r:id="rId14"/>
    <s:sheet name="Equity, Capital and Other Inter" sheetId="15" r:id="rId15"/>
    <s:sheet name="Real Estate" sheetId="16" r:id="rId16"/>
    <s:sheet name="Commitments to Acquire_Dispose " sheetId="17" r:id="rId17"/>
    <s:sheet name="Investments in Partially Owned " sheetId="18" r:id="rId18"/>
    <s:sheet name="Deposits - Restricted" sheetId="19" r:id="rId19"/>
    <s:sheet name="Debt" sheetId="20" r:id="rId20"/>
    <s:sheet name="Derivative and Other Fair Value" sheetId="21" r:id="rId21"/>
    <s:sheet name="Earnings Per Share" sheetId="22" r:id="rId22"/>
    <s:sheet name="Discontinued Operations" sheetId="23" r:id="rId23"/>
    <s:sheet name="Commitments and Contingencies" sheetId="24" r:id="rId24"/>
    <s:sheet name="Reportable Segments" sheetId="25" r:id="rId25"/>
    <s:sheet name="Subsequent Events_Other" sheetId="26" r:id="rId26"/>
    <s:sheet name="Summary of Significant Accoun27" sheetId="27" r:id="rId27"/>
    <s:sheet name="Business (Tables)" sheetId="28" r:id="rId28"/>
    <s:sheet name="Equity, Capital and Other Int29" sheetId="29" r:id="rId29"/>
    <s:sheet name="Real Estate (Tables)" sheetId="30" r:id="rId30"/>
    <s:sheet name="Commitments to Acquire_Dispos31" sheetId="31" r:id="rId31"/>
    <s:sheet name="Investments in Partially Owne32" sheetId="32" r:id="rId32"/>
    <s:sheet name="Deposits - Restricted (Tables)" sheetId="33" r:id="rId33"/>
    <s:sheet name="Derivative and Other Fair Val34" sheetId="34" r:id="rId34"/>
    <s:sheet name="Earnings Per Share (Tables)" sheetId="35" r:id="rId35"/>
    <s:sheet name="Discontinued Operations (Tables" sheetId="36" r:id="rId36"/>
    <s:sheet name="Reportable Segments (Tables)" sheetId="37" r:id="rId37"/>
    <s:sheet name="Business (Details)" sheetId="38" r:id="rId38"/>
    <s:sheet name="Summary of Significant Accoun39" sheetId="39" r:id="rId39"/>
    <s:sheet name="Equity, Capital and Other Int40" sheetId="40" r:id="rId40"/>
    <s:sheet name="Equity, Capital and Other Int41" sheetId="41" r:id="rId41"/>
    <s:sheet name="Equity, Capital and Other Int42" sheetId="42" r:id="rId42"/>
    <s:sheet name="Equity, Capital and Other Int43" sheetId="43" r:id="rId43"/>
    <s:sheet name="Equity, Capital and Other Int44" sheetId="44" r:id="rId44"/>
    <s:sheet name="Real Estate (Details)" sheetId="45" r:id="rId45"/>
    <s:sheet name="Real Estate (Details 2)" sheetId="46" r:id="rId46"/>
    <s:sheet name="Commitments to Acquire_Dispos47" sheetId="47" r:id="rId47"/>
    <s:sheet name="Investments in Partially Owne48" sheetId="48" r:id="rId48"/>
    <s:sheet name="Deposits - Restricted (Details)" sheetId="49" r:id="rId49"/>
    <s:sheet name="Debt Mortgage Notes Payable (De" sheetId="50" r:id="rId50"/>
    <s:sheet name="Debt Notes (Details)" sheetId="51" r:id="rId51"/>
    <s:sheet name="Debt Line of Credit and Commerc" sheetId="52" r:id="rId52"/>
    <s:sheet name="Derivative and Other Fair Val53" sheetId="53" r:id="rId53"/>
    <s:sheet name="Derivative and Other Fair Val54" sheetId="54" r:id="rId54"/>
    <s:sheet name="Derivative and Other Fair Val55" sheetId="55" r:id="rId55"/>
    <s:sheet name="Derivative and Other Fair Val56" sheetId="56" r:id="rId56"/>
    <s:sheet name="Earnings Per Share (Details)" sheetId="57" r:id="rId57"/>
    <s:sheet name="Discontinued Operations (Detail" sheetId="58" r:id="rId58"/>
    <s:sheet name="Commitments and Contingencies (" sheetId="59" r:id="rId59"/>
    <s:sheet name="Reportable Segments (Details)" sheetId="60" r:id="rId60"/>
    <s:sheet name="Subsequent Events_Other (Detail" sheetId="61" r:id="rId61"/>
  </s:sheets>
  <s:definedNames/>
  <s:calcPr calcId="124519" calcMode="auto" fullCalcOnLoad="1"/>
</s:workbook>
</file>

<file path=xl/sharedStrings.xml><?xml version="1.0" encoding="utf-8"?>
<sst xmlns="http://schemas.openxmlformats.org/spreadsheetml/2006/main" uniqueCount="801">
  <si>
    <t>Document and Entity Information - shares</t>
  </si>
  <si>
    <t>6 Months Ended</t>
  </si>
  <si>
    <t>Jun. 30, 2015</t>
  </si>
  <si>
    <t>Jul. 31, 2015</t>
  </si>
  <si>
    <t>Entity Registrant Name</t>
  </si>
  <si>
    <t>EQUITY RESIDENTIAL</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OPERATING PARTNERSHIP</t>
  </si>
  <si>
    <t>ERP OPERATING LIMITED PARTNERSHIP</t>
  </si>
  <si>
    <t>Non-accelerated Filer</t>
  </si>
  <si>
    <t>CONSOLIDATED BALANCE SHEETS (Unaudited) - Class of Stock [Domain] - USD ($) $ in Thousands</t>
  </si>
  <si>
    <t>Dec. 31, 2014</t>
  </si>
  <si>
    <t>Investment in real estate</t>
  </si>
  <si>
    <t>Land</t>
  </si>
  <si>
    <t>Depreciable property</t>
  </si>
  <si>
    <t>Projects under development</t>
  </si>
  <si>
    <t>Land held for development</t>
  </si>
  <si>
    <t>Real Estate Investment Property, Accumulated Depreciation</t>
  </si>
  <si>
    <t>Investment in real estate, net</t>
  </si>
  <si>
    <t>Cash and cash equivalents</t>
  </si>
  <si>
    <t>Investments in unconsolidated entities</t>
  </si>
  <si>
    <t>Deposits - restricted</t>
  </si>
  <si>
    <t>Escrow deposits - mortgage</t>
  </si>
  <si>
    <t>Deferred financing costs, net</t>
  </si>
  <si>
    <t>Other assets</t>
  </si>
  <si>
    <t>Total assets</t>
  </si>
  <si>
    <t>Liabilities:</t>
  </si>
  <si>
    <t>Mortgage notes payable</t>
  </si>
  <si>
    <t>Notes, net</t>
  </si>
  <si>
    <t>Line of credit and commercial paper</t>
  </si>
  <si>
    <t>Accounts payable and accrued expenses</t>
  </si>
  <si>
    <t>Accrued interest payable</t>
  </si>
  <si>
    <t>Other liabilities</t>
  </si>
  <si>
    <t>Security deposits</t>
  </si>
  <si>
    <t>Distributions payable</t>
  </si>
  <si>
    <t>Total liabilities</t>
  </si>
  <si>
    <t>Redeemable Noncontrolling Interests - Operating Partnership</t>
  </si>
  <si>
    <t>Shareholders' equity:</t>
  </si>
  <si>
    <t>Preferred Shares of beneficial interest, $0.01 par value; 100,000,000 shares authorized; 803,600 shares issued and outstanding as of June 30, 2015 and 1,000,000 shares issued and outstanding as of December 31, 2014</t>
  </si>
  <si>
    <t>Common Shares of beneficial interest, $0.01 par value; 1,000,000,000 shares authorized; 364,050,890 shares issued and outstanding as of June 30, 2015 and 362,855,454 shares issued and outstanding as of December 31, 2014</t>
  </si>
  <si>
    <t>Paid in capital</t>
  </si>
  <si>
    <t>Retained earnings</t>
  </si>
  <si>
    <t>Accumulated other comprehensive (loss)</t>
  </si>
  <si>
    <t>Total shareholders' equity</t>
  </si>
  <si>
    <t>Noncontrolling Interests:</t>
  </si>
  <si>
    <t>Operating Partnership</t>
  </si>
  <si>
    <t>Noncontrolling Interests - Partially Owned Properties</t>
  </si>
  <si>
    <t>Total Noncontrolling Interests</t>
  </si>
  <si>
    <t>Total equity</t>
  </si>
  <si>
    <t>Total liabilities and equity</t>
  </si>
  <si>
    <t>CONSOLIDATED BALANCE SHEETS (Parenthetical) (Unaudited) - $ / shares</t>
  </si>
  <si>
    <t>Preferred Shares of beneficial interest, par value</t>
  </si>
  <si>
    <t>Preferred Shares of beneficial interest, shares authorized</t>
  </si>
  <si>
    <t>Preferred Shares of beneficial interest, shares issued</t>
  </si>
  <si>
    <t>Preferred Shares of beneficial interest,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BALANCE SHEETS OF ERP OPERATING LIMITED PARTNERSHIP (Unaudited) - USD ($) $ in Thousands</t>
  </si>
  <si>
    <t>Partners’ Capital:</t>
  </si>
  <si>
    <t>Commitments and contingencies</t>
  </si>
  <si>
    <t>Redeemable Limited Partners</t>
  </si>
  <si>
    <t>Preferred Units</t>
  </si>
  <si>
    <t>General Partner</t>
  </si>
  <si>
    <t>Limited Partners</t>
  </si>
  <si>
    <t>Total partners’ capital</t>
  </si>
  <si>
    <t>Total capital</t>
  </si>
  <si>
    <t>CONSOLIDATED STATEMENTS OF OPERATIONS (Unaudited) - Scenario, Unspecified [Domain] - USD ($) shares in Thousands, $ in Thousands</t>
  </si>
  <si>
    <t>3 Months Ended</t>
  </si>
  <si>
    <t>Jun. 30, 2014</t>
  </si>
  <si>
    <t>REVENUES</t>
  </si>
  <si>
    <t>Rental income</t>
  </si>
  <si>
    <t>Fee and asset management</t>
  </si>
  <si>
    <t>Total revenues</t>
  </si>
  <si>
    <t>EXPENSES</t>
  </si>
  <si>
    <t>Property and maintenance</t>
  </si>
  <si>
    <t>Real estate taxes and insurance</t>
  </si>
  <si>
    <t>Property management</t>
  </si>
  <si>
    <t>Depreciation</t>
  </si>
  <si>
    <t>General and administrative</t>
  </si>
  <si>
    <t>Total expenses</t>
  </si>
  <si>
    <t>Operating Income</t>
  </si>
  <si>
    <t>Interest and other income</t>
  </si>
  <si>
    <t>Other expenses</t>
  </si>
  <si>
    <t>Interest:</t>
  </si>
  <si>
    <t>Expense incurred, net</t>
  </si>
  <si>
    <t>Amortization of deferred financing costs</t>
  </si>
  <si>
    <t>Income before income and other taxes, income (loss) from investments in unconsolidated entities, net gain (loss) on sales of real estate properties and land parcels and discontinued operations</t>
  </si>
  <si>
    <t>Income and other tax (expense) benefit</t>
  </si>
  <si>
    <t>Income (loss) from investments in unconsolidated entities</t>
  </si>
  <si>
    <t>Net gain on sales of real estate properties</t>
  </si>
  <si>
    <t>Net (loss) gain on sales of land parcels</t>
  </si>
  <si>
    <t>Income from continuing operations</t>
  </si>
  <si>
    <t>Discontinued operations, net</t>
  </si>
  <si>
    <t>Net income</t>
  </si>
  <si>
    <t>Net (income) attributable to Noncontrolling Interests:</t>
  </si>
  <si>
    <t>Net (income) attributable to Noncontrolling Interests - Operating Partnership</t>
  </si>
  <si>
    <t>Net (income) attributable to Noncontrolling Interests – Partially Owned Properties</t>
  </si>
  <si>
    <t>Net income attributable to controlling interests</t>
  </si>
  <si>
    <t>Preferred distributions</t>
  </si>
  <si>
    <t>Premium on redemption of Preferred Shares</t>
  </si>
  <si>
    <t>Net income available to Common Shares</t>
  </si>
  <si>
    <t>Earnings per share - basic:</t>
  </si>
  <si>
    <t>Income from continuing operations available to Common Shares</t>
  </si>
  <si>
    <t>Weighted average Common Shares outstanding</t>
  </si>
  <si>
    <t>Earnings per share - diluted:</t>
  </si>
  <si>
    <t>Distributions declared per Common Share outstanding</t>
  </si>
  <si>
    <t>CONSOLIDATED STATEMENTS OF OPERATIONS OF ERP OPERATING LIMITED PARTNERSHIP (Unaudited) - USD ($) shares in Thousands, $ in Thousands</t>
  </si>
  <si>
    <t>ALLOCATION OF NET INCOME:</t>
  </si>
  <si>
    <t>Premium on redemption of Preference Units</t>
  </si>
  <si>
    <t>Earnings per Unit - basic:</t>
  </si>
  <si>
    <t>Income from continuing operations available to Units</t>
  </si>
  <si>
    <t>Net income available to Units</t>
  </si>
  <si>
    <t>Earnings per Unit - diluted:</t>
  </si>
  <si>
    <t>Preference Units</t>
  </si>
  <si>
    <t>Weighted average Units outstanding</t>
  </si>
  <si>
    <t>Distributions declared per Unit outstanding</t>
  </si>
  <si>
    <t>CONSOLIDATED STATEMENTS OF COMPREHENSIVE INCOME (Unaudited) - Scenario, Unspecified [Domain] - USD ($) $ in Thousands</t>
  </si>
  <si>
    <t>Comprehensive income:</t>
  </si>
  <si>
    <t>Other comprehensive (loss) income – derivative instruments:</t>
  </si>
  <si>
    <t>Unrealized holding (losses) gains arising during the period</t>
  </si>
  <si>
    <t>Losses reclassified into earnings from other comprehensive income</t>
  </si>
  <si>
    <t>Other comprehensive (loss) income – foreign currency:</t>
  </si>
  <si>
    <t>Currency translation adjustments arising during the period</t>
  </si>
  <si>
    <t>Other comprehensive income (loss)</t>
  </si>
  <si>
    <t>Comprehensive income</t>
  </si>
  <si>
    <t>Comprehensive (income) attributable to Noncontrolling Interests</t>
  </si>
  <si>
    <t>Comprehensive income attributable to controlling interests</t>
  </si>
  <si>
    <t>CONSOLIDATED STATEMENTS OF COMPREHENSIVE INCOME OF ERP OPERATING LIMITED PARTNERSHIP (Unaudited) - USD ($) $ in Thousands</t>
  </si>
  <si>
    <t>Comprehensive (income) attributable to Noncontrolling Interests – Partially Owned Properties</t>
  </si>
  <si>
    <t>CONSOLIDATED STATEMENTS OF CASH FLOWS (Unaudited) - Scenario, Unspecified [Domain] - USD ($) $ in Thousands</t>
  </si>
  <si>
    <t>CASH FLOWS FROM OPERATING ACTIVITIES:</t>
  </si>
  <si>
    <t>Adjustments to reconcile net income to net cash provided by operating activities:</t>
  </si>
  <si>
    <t>Amortization of above/below market leases</t>
  </si>
  <si>
    <t>Amortization of discounts and premiums on debt</t>
  </si>
  <si>
    <t>Amortization of deferred settlements on derivative instruments</t>
  </si>
  <si>
    <t>Write-off of pursuit costs</t>
  </si>
  <si>
    <t>(Income) loss from investments in unconsolidated entities</t>
  </si>
  <si>
    <t>Distributions from unconsolidated entities - return on capital</t>
  </si>
  <si>
    <t>Net (gain) on sale of investment securities</t>
  </si>
  <si>
    <t>Net (gain) on sales of real estate properties</t>
  </si>
  <si>
    <t>Net loss (gain) on sales of land parcels</t>
  </si>
  <si>
    <t>Net (gain) on sales of discontinued operations</t>
  </si>
  <si>
    <t>Unrealized loss (gain) on derivative instruments</t>
  </si>
  <si>
    <t>Compensation paid with Company Common Shares</t>
  </si>
  <si>
    <t>Changes in assets and liabilities:</t>
  </si>
  <si>
    <t>(Increase) in deposits – restricted</t>
  </si>
  <si>
    <t>(Increase) decrease in mortgage deposits</t>
  </si>
  <si>
    <t>(Increase) in other assets</t>
  </si>
  <si>
    <t>Increase in accounts payable and accrued expenses</t>
  </si>
  <si>
    <t>(Decrease) increase in accrued interest payable</t>
  </si>
  <si>
    <t>(Decrease) in other liabilities</t>
  </si>
  <si>
    <t>In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and unconsolidated entities under development</t>
  </si>
  <si>
    <t>Proceeds from disposition of real estate, net</t>
  </si>
  <si>
    <t>Distributions from unconsolidated entities - return of capital</t>
  </si>
  <si>
    <t>Proceeds from sale of investment securities</t>
  </si>
  <si>
    <t>(Increase) decrease in deposits on real estate acquisitions and investments, net</t>
  </si>
  <si>
    <t>Net cash (used for) investing activities</t>
  </si>
  <si>
    <t>CASH FLOWS FROM FINANCING ACTIVITIES:</t>
  </si>
  <si>
    <t>Debt financing costs</t>
  </si>
  <si>
    <t>Mortgage Deposits</t>
  </si>
  <si>
    <t>Mortgage notes payable:</t>
  </si>
  <si>
    <t>Lump sum payoffs</t>
  </si>
  <si>
    <t>Scheduled principal repayments</t>
  </si>
  <si>
    <t>Notes, net:</t>
  </si>
  <si>
    <t>Proceeds</t>
  </si>
  <si>
    <t>Line of credit and commercial paper:</t>
  </si>
  <si>
    <t>Line of credit proceeds</t>
  </si>
  <si>
    <t>Line of credit repayments</t>
  </si>
  <si>
    <t>Commercial paper proceeds</t>
  </si>
  <si>
    <t>Commercial paper repayments</t>
  </si>
  <si>
    <t>(Payments on) settlement of derivative instruments</t>
  </si>
  <si>
    <t>Proceeds from Employee Stock Purchase Plan (ESPP)</t>
  </si>
  <si>
    <t>Proceeds from exercise of options</t>
  </si>
  <si>
    <t>Common Shares repurchased and retired</t>
  </si>
  <si>
    <t>Partial redemption of 8.29% Series K Cumulative Redeemable</t>
  </si>
  <si>
    <t>Payment of offering costs</t>
  </si>
  <si>
    <t>Other financing activities, net</t>
  </si>
  <si>
    <t>Acquisition of Noncontrolling Interests - Partially Owned Properties</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used for) Financing Activities</t>
  </si>
  <si>
    <t>Net increase in cash and cash equivalents</t>
  </si>
  <si>
    <t>Cash and cash equivalents, beginning of period</t>
  </si>
  <si>
    <t>Cash and cash equivalents, end of period</t>
  </si>
  <si>
    <t>SUPPLEMENTAL INFORMATION:</t>
  </si>
  <si>
    <t>Cash paid for interest, net of amounts capitalized</t>
  </si>
  <si>
    <t>Net cash paid for income and other taxes</t>
  </si>
  <si>
    <t>Amortization of discounts and premiums on debt:</t>
  </si>
  <si>
    <t>Amortization of deferred settlements on derivative instruments:</t>
  </si>
  <si>
    <t>Write-off of pursuit costs [Abstract]</t>
  </si>
  <si>
    <t>Write-off of pursuit costs - investment in real estate, net</t>
  </si>
  <si>
    <t>Deposits – restricted</t>
  </si>
  <si>
    <t>Write-off of pursuit costs - other assets</t>
  </si>
  <si>
    <t>(Income) Loss From Investments In Unconsolidated Entities [Abstract]</t>
  </si>
  <si>
    <t>(Income) loss from investment in unconsolidated entities</t>
  </si>
  <si>
    <t>Other Liabilities Loss From Investments in unconsolidated entities</t>
  </si>
  <si>
    <t>Distributions from unconsolidated entities return on capital [Abstract]</t>
  </si>
  <si>
    <t>Distributions from unconsolidated entities investments in unconsolidated entities</t>
  </si>
  <si>
    <t>Distributions from unconsolidated entities other liabilities</t>
  </si>
  <si>
    <t>Unrealized loss (gain) on derivative instruments:</t>
  </si>
  <si>
    <t>Interest capitalized for real estate and unconsolidated entities under development:</t>
  </si>
  <si>
    <t>Investments in unconsolidated entities [Abstract]</t>
  </si>
  <si>
    <t>Investments in unconsolidated entities other liabilities</t>
  </si>
  <si>
    <t>Other:</t>
  </si>
  <si>
    <t>Other Comprehensive Income (Loss), Foreign Currency Transaction and Translation Gain (Loss) Arising During Period, Net of Tax</t>
  </si>
  <si>
    <t>CONSOLIDATED STATEMENTS OF CASH FLOWS OF ERP OPERATING LIMITED PARTNERSHIP (Unaudited) - USD ($) $ in Thousands</t>
  </si>
  <si>
    <t>Investment in real estate - acquisitions</t>
  </si>
  <si>
    <t>Contributions - Limited Partners</t>
  </si>
  <si>
    <t>EQR's Employee Share Purchase Plan (ESPP)</t>
  </si>
  <si>
    <t>OP Units repurchased and retired</t>
  </si>
  <si>
    <t>OP Units - General Partner</t>
  </si>
  <si>
    <t>OP Units - Limited Partners</t>
  </si>
  <si>
    <t>CONSOLIDATED STATEMENT OF CHANGES IN EQUITY (Unaudited) - Class of Stock [Domain] - 6 months ended Jun. 30, 2015 - USD ($) $ in Thousands</t>
  </si>
  <si>
    <t>Total</t>
  </si>
  <si>
    <t>PREFERRED SHARES</t>
  </si>
  <si>
    <t>COMMON SHARES, $0.01 PAR VALUE</t>
  </si>
  <si>
    <t>Additional Paid-in Capital [Member]</t>
  </si>
  <si>
    <t>RETAINED EARNINGS</t>
  </si>
  <si>
    <t>Accumulated Other Comprehensive (Loss)</t>
  </si>
  <si>
    <t>Partially Owned Properties [Member]</t>
  </si>
  <si>
    <t>Beginning Balance, Parent at Dec. 31, 2014</t>
  </si>
  <si>
    <t>Beginning Balance, Noncontrolling Interest at Dec. 31, 2014</t>
  </si>
  <si>
    <t>Preferred Shares [Abstract]</t>
  </si>
  <si>
    <t>Common Share Issuance:</t>
  </si>
  <si>
    <t>Conversion of OP Units into Common Shares</t>
  </si>
  <si>
    <t>Exercise of share options</t>
  </si>
  <si>
    <t>Conversion of restricted shares to restricted units</t>
  </si>
  <si>
    <t>Share-based employee compensation expense:</t>
  </si>
  <si>
    <t>Restricted Shares</t>
  </si>
  <si>
    <t>Share options</t>
  </si>
  <si>
    <t>ESPP discount</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Unrealized holding (losses) arising during the period</t>
  </si>
  <si>
    <t>Issuance of restricted units to Noncontrolling Interests</t>
  </si>
  <si>
    <t>Equity Compensation associated with Noncontrolling Interests</t>
  </si>
  <si>
    <t>Distributions to Noncontrolling Interests</t>
  </si>
  <si>
    <t>Change in carrying value</t>
  </si>
  <si>
    <t>Ending Balance, Parent at Jun. 30, 2015</t>
  </si>
  <si>
    <t>Ending Balance, Noncontrolling Interest at Jun. 30, 2015</t>
  </si>
  <si>
    <t>CONSOLIDATED STATEMENT OF CHANGES IN CAPITAL OF ERP OPERATING LIMITED PARTNERSHIP (Unaudited) - 6 months ended Jun. 30, 2015 - USD ($) $ in Thousands</t>
  </si>
  <si>
    <t>PREFERRED UNITS</t>
  </si>
  <si>
    <t>General Partner [Member]</t>
  </si>
  <si>
    <t>Limited Partner [Member]</t>
  </si>
  <si>
    <t>Balance, beginning of year at Dec. 31, 2014</t>
  </si>
  <si>
    <t>Balance, beginning of year - Noncontrolling Interest at Dec. 31, 2014</t>
  </si>
  <si>
    <t>OP Unit Issuance:</t>
  </si>
  <si>
    <t>Conversion of OP Units held by Limited Partners into OP Units held by General Partner</t>
  </si>
  <si>
    <t>Exercise of EQR share options</t>
  </si>
  <si>
    <t>EQR restricted shares</t>
  </si>
  <si>
    <t>EQR share options</t>
  </si>
  <si>
    <t>EQR ESPP discount</t>
  </si>
  <si>
    <t>Net income available to Units - General Partner</t>
  </si>
  <si>
    <t>OP Units - General Partner distributions</t>
  </si>
  <si>
    <t>Change in market value of Redeemable Limited Partners</t>
  </si>
  <si>
    <t>Adjustment for Limited Partners ownership in Operating Partnership</t>
  </si>
  <si>
    <t>Equity compensation associated with Units - Limited Partners</t>
  </si>
  <si>
    <t>Net income available to Units - Limited Partners</t>
  </si>
  <si>
    <t>Units Limited Partners Distributions</t>
  </si>
  <si>
    <t>Noncontrolling Interest, Decrease from Distributions to Noncontrolling Interest Holders</t>
  </si>
  <si>
    <t>Balance, end of period at Jun. 30, 2015</t>
  </si>
  <si>
    <t>Balance, end of period - Noncontrolling Interest at Jun. 30, 2015</t>
  </si>
  <si>
    <t>Business</t>
  </si>
  <si>
    <t>Business [Abstract]</t>
  </si>
  <si>
    <t>1. Business Equity Residential (“EQR”), a Maryland real estate investment trust (“REIT”) formed in March 1993, is an S&amp;P 500 company focused on the acquisition, development and management of high quality apartment properties in top United States growth markets. ERP Operating Limited Partnership ("ERPOP"), an Illinois limited partnership, was formed in May 1993 to conduct the multifamily residential property business of Equity Residential. EQR has elected to be taxed as a REIT.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June 30, 2015 owned an approximate 96.2% ownership interest in, ERPOP. All of the Company’s property ownership, development and related business operations are conducted through the Operating Partnership and EQR has no material assets or liabilities other than its investment in ERPOP . EQR issues public equity from time to time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June 30, 2015 , the Company, directly or indirectly through investments in title holding entities, owned all or a portion of 388 properties located in 12 states and the District of Columbia consisting of 108,430 apartment units. The ownership breakdown includes (table does not include various uncompleted development properties): Properties Apartment Wholly Owned Properties 361 97,438 Master-Leased Properties – Consolidated 3 853 Partially Owned Properties – Consolidated 19 3,771 Partially Owned Properties – Unconsolidated 3 1,281 Military Housing 2 5,087 388 108,430</t>
  </si>
  <si>
    <t>Summary of Significant Accounting Policies</t>
  </si>
  <si>
    <t>Summary of Significant Accounting Policies [Abstract]</t>
  </si>
  <si>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six months ended June 30, 2015 are not necessarily indicative of the results that may be expected for the year ending December 31, 2015 .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4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4 .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June 30, 2015 , the Company has recorded a deferred tax asset, which is fully offset by a valuation allowance due to the uncertainty in forecasting future TRS taxable income. Recent Accounting Pronouncements In April 2014, the Financial Accounting Standards Board (the "FASB") issued new guidance for reporting discontinued operations. Only disposals representing a strategic shift in operations that has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The new standard was effective January 1, 2015, but the Company early adopted it as allowed effective January 1, 2014. Adoption of this standard resulted in and will likely continue to result in substantially fewer of the Company's dispositions meeting the discontinued operations qualifications. See Note 11 for further discussion. In May 2014, the FASB issued a comprehensive new revenue recognition standard entitled Revenue from Contracts with Customers that will supersede nearly all existing revenue recognition guidance. The new standard specifically excludes lease contracts.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retrospectively with the cumulative effect recognized as of the date of adoption. The Company has not yet selected a transition method and is currently evaluating the impact of adopting the new standard on its consolidated results of operations and financial position.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The Company does not expect that this will have a material effect on its consolidated results of operations or financial position. 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evaluating the impact of adopting the new standard on its consolidated results of operations and financial position.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The new standard will be effective for the Company beginning on January 1, 2016 and early adoption is permitted. The new standard must be applied retrospectively to all prior periods presented in the consolidated financial statements. The Company does not expect that this will have a material effect on its consolidated results of operations or financial position. Other The Company is the controlling partner in various consolidated partnerships owning 19 properties and 3,771 apartment units and various completed and uncompleted development properties having a noncontrolling interest book value of $122.4 million at June 30, 2015 . The Company is required to make certain disclosures regarding noncontrolling interests in consolidated limited-life subsidiaries. Of the consolidated entities described above, the Company is the controlling partner in limited-life partnerships owning six properties having a noncontrolling interest deficit balance of $11.1 million . These six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June 30, 2015 , the Company estimates the value of Noncontrolling Interest distributions for these six properties would have been approximately $68.3 million (“Settlement Value”) had the partnerships been liquidated. This Settlement Value is based on estimated third party consideration realized by the partnerships upon disposition of the six Partially Owned Properties and is net of all other assets and liabilities, including yield maintenance on the mortgages encumbering the properties, that would have been due on June 30, 2015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Equity, Capital and Other Interests</t>
  </si>
  <si>
    <t>Equity, Capital and other Interests [Abstract]</t>
  </si>
  <si>
    <t>Equity Capital And Other Interests [Text Block]</t>
  </si>
  <si>
    <t>3. Equity, Capital and Other Interests Equity and Redeemable Noncontrolling Interests of Equity Residential The following tables present the changes in the Company’s issued and outstanding Common Shares and “Units” (which includes OP Units and restricted units (formerly known as Long-Term Incentive Plan (“LTIP”) Units)) for the six months ended June 30, 2015 : 2015 Common Shares Common Shares outstanding at January 1, 362,855,454 Common Shares Issued: Conversion of OP Units 171,353 Exercise of share options 814,827 Employee Share Purchase Plan (ESPP) 40,873 Restricted share grants, net 169,667 Common Shares Other: Conversion of restricted shares to restricted units (1,284 ) Common Shares outstanding at June 30, 364,050,890 Units Units outstanding at January 1, 14,298,691 Restricted units, net 337,505 Conversion of restricted shares to restricted units 1,284 Conversion of OP Units to Common Shares (171,353 ) Units outstanding at June 30, 14,466,127 Total Common Shares and Units outstanding at June 30, 378,517,017 Units Ownership Interest in Operating Partnership 3.8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June 30, 2015 and December 31, 2014 . 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June 30, 2015 , the Redeemable Noncontrolling Interests – Operating Partnership have a redemption value of approximately $488.2 million , which represents the value of Common Shares that would be issued in exchange with the Redeemable Noncontrolling Interests – Operating Partnership Units. The following table presents the changes in the redemption value of the Redeemable Noncontrolling Interests – Operating Partnership for the six months ended June 30, 2015 (amounts in thousands): 2015 Balance at January 1, $ 500,733 Change in market value (13,966 ) Change in carrying value 1,411 Balance at June 30, $ 488,178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Company’s declaration of trust authorizes it to issue up to 100,000,000 preferred shares of beneficial interest,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 as of June 30, 2015 and December 31, 2014: Amounts in thousands Redemption Annual June 30, December 31, Preferred Shares of beneficial interest, $0.01 par value; 8.29% Series K Cumulative Redeemable Preferred; liquidation 12/10/26 $4.145 $ 40,180 $ 50,000 $ 40,180 $ 50,00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3) Effective January 26, 2015, the Company repurchased and retired 196,400 Series K Preferred Shares with a par value of $9.82 million for total cash consideration of approximately $12.7 million . As a result of this partial redemption, the Company incurred a cash charge of approximately $2.8 million which was recorded as a premium on the redemption of Preferred Shares. Capital and Redeemable Limited Partners of ERP Operating Limited Partnership The following tables present the changes in the Operating Partnership’s issued and outstanding Units and in the limited partners’ Units for the six months ended June 30, 2015 : 2015 General and Limited Partner Units General and Limited Partner Units outstanding at January 1, 377,154,145 Issued to General Partner: Exercise of EQR share options 814,827 EQR’s Employee Share Purchase Plan (ESPP) 40,873 EQR's restricted share grants, net 169,667 Issued to Limited Partners: Restricted units, net 337,505 General and Limited Partner Units outstanding at June 30, 378,517,017 Limited Partner Units Limited Partner Units outstanding at January 1, 14,298,691 Limited Partner restricted units, net 337,505 Conversion of EQR restricted shares to restricted units 1,284 Conversion of Limited Partner OP Units to EQR Common Shares (171,353 ) Limited Partner Units outstanding at June 30, 14,466,127 Limited Partner Units Ownership Interest in Operating Partnership 3.8 % The Limited Partners of the Operating Partnership as of June 30, 2015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June 30, 2015 and December 31, 2014 . 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June 30, 2015 , the Redeemable Limited Partner Units have a redemption value of approximately $488.2 million , which represents the value of Common Shares that would be issued in exchange with the Redeemable Limited Partner Units. The following table presents the changes in the redemption value of the Redeemable Limited Partners for the six months ended June 30, 2015 (amounts in thousands): 2015 Balance at January 1, $ 500,733 Change in market value (13,966 ) Change in carrying value 1,411 Balance at June 30, $ 488,178 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The following table presents the Operating Partnership’s issued and outstanding “Preference Units” as of June 30, 2015 and December 31, 2014 : Amounts in thousands Redemption Date (1) Annual June 30, December 31, Preference Units: 8.29% Series K Cumulative Redeemable Preference Units; 12/10/26 $4.145 $ 40,180 $ 50,000 $ 40,180 $ 50,00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3) Effective January 26, 2015, the Operating Partnership repurchased and retired 196,400 Series K Preference Units with a par value of $9.82 million for total cash consideration of approximately $12.7 million , in conjunction with the concurrent redemption of the corresponding Company Preferred Shares. As a result of this partial redemption, the Operating Partnership incurred a cash charge of approximately $2.8 million which was recorded as a premium on the redemption of Preference Units. Other 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On July 30, 2013, the Board of Trustees approved an increase to the amount of shares which may be offered under the ATM program to 13.0 million Common Shares and extended the program maturity to July 2016. EQR has not issued any shares under this program since September 14, 2012. Effective July 30, 2013, the Board of Trustees approved an increase and modification to the Company's share repurchase program to allow for the potential repurchase of up to 13.0 million Common Shares. No shares were repurchased during the six months ended June 30, 2015 . As of June 30, 2015 , EQR has remaining authorization to repurchase an additional 12,968,760 of its shares.</t>
  </si>
  <si>
    <t>Real Estate</t>
  </si>
  <si>
    <t>Real Estate [Abstract]</t>
  </si>
  <si>
    <t>Real Estate Disclosure [Text Block]</t>
  </si>
  <si>
    <t>4. Real Estate and Lease Intangibles The following table summarizes the carrying amounts for the Company’s investment in real estate (at cost) as of June 30, 2015 and December 31, 2014 (amounts in thousands): June 30, December 31, Land $ 6,374,779 $ 6,295,404 Depreciable property: Buildings and improvements 18,328,935 17,974,337 Furniture, fixtures and equipment 1,446,235 1,365,276 In-Place lease intangibles 515,154 511,891 Projects under development: Land 406,251 466,764 Construction-in-progress 833,993 877,155 Land held for development: Land 97,387 145,366 Construction-in-progress 30,172 39,190 Investment in real estate 28,032,906 27,675,383 Accumulated depreciation (5,736,913 ) (5,432,805 ) Investment in real estate, net $ 22,295,993 $ 22,242,578 The following table summarizes the carrying amounts for the Company's above and below market ground and retail lease intangibles as of June 30, 2015 and December 31, 2014 (amounts in thousands): Description Balance Sheet Location June 30, December 31, Assets Ground lease intangibles – below market Other Assets $ 178,251 $ 178,251 Retail lease intangibles – above market Other Assets 1,260 1,260 Lease intangible assets 179,511 179,511 Accumulated amortization (11,185 ) (8,913 ) Lease intangible assets, net $ 168,326 $ 170,598 Liabilities Ground lease intangibles – above market Other Liabilities $ 2,400 $ 2,400 Retail lease intangibles – below market Other Liabilities 5,270 5,270 Lease intangible liabilities 7,670 7,670 Accumulated amortization (2,839 ) (2,258 ) Lease intangible liabilities, net $ 4,831 $ 5,412 During the six months ended June 30, 2015 and 2014, the Company amortized approximately $2.2 million and $2.2 million , respectively, of above and below market ground lease intangibles which is included (net increase) in property and maintenance expense in the accompanying consolidated statements of operations and comprehensive income and approximately $0.5 million and $0.6 million , respectively, of above and below market retail lease intangibles which is included (net increase) in rental income in the accompanying consolidated statements of operations and comprehensive income. During the quarters ended June 30, 2015 and 2014, the Company amortized approximately $1.1 million and $1.1 million , respectively, of above and below market ground lease intangibles which is included (net increase) in property and maintenance expense in the accompanying consolidated statements of operations and comprehensive income and approximately $0.3 million and $0.3 million , respectively, of above and below market retail lease intangibles which is included (net increase) in rental income in the accompanying consolidated statements of operations and comprehensive income. The weighted average amortization period for above and below market ground lease intangibles and retail lease intangibles is 49.8 years and 2.8 years, respectively. The following table provides a summary of the aggregate amortization expense for above and below market ground lease intangibles and retail lease intangibles for each of the next five years (amounts in thousands): Remaining 2015 2016 2017 2018 2019 2020 Ground lease intangibles $ 2,161 $ 4,321 $ 4,321 $ 4,321 $ 4,321 $ 4,321 Retail lease intangibles (469 ) (896 ) (540 ) (71 ) (71 ) (71 ) Total $ 1,692 $ 3,425 $ 3,781 $ 4,250 $ 4,250 $ 4,250 During the six months ended June 30, 2015 , the Company acquired the entire equity interest in the following from unaffiliated parties (purchase price in thousands): Properties Apartment Units Purchase Price Rental Properties 1 202 $ 130,275 Land Parcel (one) — — 5,968 Total 1 202 $ 136,243 During the six months ended June 30, 2015 , the Company disposed of the following to unaffiliated parties (sales price in thousands): Properties Apartment Units Sales Price Rental Properties (1) 6 1,377 $ 386,662 Total 6 1,377 $ 386,662 (1) Includes a 193,230 square foot medical office building adjacent to our Longfellow Place property in Boston with a sales price of approximately $123.3 million . The Company recognized a net gain on sales of real estate properties of approximately $228.8 million on the above sales.</t>
  </si>
  <si>
    <t>Commitments to Acquire/Dispose of Real Estate</t>
  </si>
  <si>
    <t>Commitments to Acquire Dispose of Real Estate [Abstract]</t>
  </si>
  <si>
    <t>Commitments To Acquire Dispose Of Real Estate Text Block</t>
  </si>
  <si>
    <t>5. Commitments to Acquire/Dispose of Real Estate The Company has entered into separate agreements to acquire the following (purchase price in thousands): Properties Apartment Units Purchase Price Land Parcels (two) — — $ 21,832 Other — 2 6,000 Total — 2 $ 27,832 The Company has entered into separate agreements to dispose of the following (sales price in thousands): Properties Apartment Units Sales Price Rental Properties 2 522 $ 104,838 Land Parcels (three) — — 29,900 Total 2 522 $ 134,738 The closings of these pending transactions are subject to certain conditions and restrictions, therefore, there can be no assurance that these transactions will be consummated or that the final terms will not differ in material respects from those summarized in the preceding paragraphs.</t>
  </si>
  <si>
    <t>Investments in Partially Owned Entities</t>
  </si>
  <si>
    <t>Investments in Partially Owned Entities [Abstract]</t>
  </si>
  <si>
    <t>6. Investments in Partially Owned Entities The Company has co-invested in various properties with unrelated third parties which are either consolidated or accounted for under the equity method of accounting (unconsolidated). The following tables and information summarize the Company’s investments in partially owned entities as of June 30, 2015 (amounts in thousands except for project and apartment unit amounts): Consolidated Unconsolidated Development Projects Held for Operating Total Operating Total Total projects (1) — 19 19 3 3 Total apartment units (1) — 3,771 3,771 1,281 1,281 Balance sheet information at 6/30/15 (at 100%): ASSETS Investment in real estate $ 351,977 $ 686,120 $ 1,038,097 $ 290,442 $ 290,442 Accumulated depreciation (2,339 ) (205,554 ) (207,893 ) (24,471 ) (24,471 ) Investment in real estate, net 349,638 480,566 830,204 265,971 265,971 Cash and cash equivalents — 17,482 17,482 8,793 8,793 Investments in unconsolidated entities — 50,771 50,771 — — Deposits – restricted 11,609 345 11,954 273 273 Deferred financing costs, net — 1,963 1,963 7 7 Other assets 6,988 25,959 32,947 703 703 Total assets $ 368,235 $ 577,086 $ 945,321 $ 275,747 $ 275,747 LIABILITIES AND EQUITY/CAPITAL Mortgage notes payable (2) $ — $ 360,654 $ 360,654 $ 175,135 $ 175,135 Accounts payable &amp; accrued expenses 5,756 1,939 7,695 1,486 1,486 Accrued interest payable — 1,266 1,266 691 691 Other liabilities 615 819 1,434 325 325 Security deposits 589 2,002 2,591 592 592 Total liabilities 6,960 366,680 373,640 178,229 178,229 Noncontrolling Interests – Partially Owned 117,350 5,018 122,368 90,878 90,878 Company equity/General and Limited 243,925 205,388 449,313 6,640 6,640 Total equity/capital 361,275 210,406 571,681 97,518 97,518 Total liabilities and equity/capital $ 368,235 $ 577,086 $ 945,321 $ 275,747 $ 275,747 Consolidated Unconsolidated Development Projects Held for Operating Operating Total Total Operating information for the six months ended 6/30/15 (at 100%): Operating revenue $ 1,103 $ 46,071 $ 47,174 $ 15,918 $ 15,918 Operating expenses 851 13,545 14,396 5,388 5,388 Net operating income 252 32,526 32,778 10,530 10,530 Depreciation 2,339 11,073 13,412 6,159 6,159 General and administrative/other 1 41 42 119 119 Operating (loss) income (2,088 ) 21,412 19,324 4,252 4,252 Interest and other income — 5 5 — — Other expenses — (50 ) (50 ) — — Interest: Expense incurred, net — (7,786 ) (7,786 ) (4,697 ) (4,697 ) Amortization of deferred financing costs — (177 ) (177 ) (1 ) (1 ) (Loss) income before income and other taxes and (loss) (2,088 ) 13,404 11,316 (446 ) (446 ) Income and other tax (expense) benefit — (35 ) (35 ) (18 ) (18 ) (Loss) from investments in unconsolidated entities — (739 ) (739 ) — — Net (loss) income $ (2,088 ) $ 12,630 $ 10,542 $ (464 ) $ (464 ) (1) Project and apartment unit counts exclude all uncompleted development projects until those projects are substantially completed. (2) All debt is non-recourse to the Company. Note: The above tables exclude the Company's interests in unconsolidated joint ventures entered into with AvalonBay Communities, Inc. (“AVB”) in connection with the acquisition of certain real estate related assets from Archstone Enterprise LP (such assets are referred to herein as "Archstone"). These ventures own certain non-core Archstone assets that are held for sale and succeeded to certain residual Archstone liabilities/litigation, as well as responsibility for tax protection arrangements and third-party preferred interests in former Archstone subsidiaries. The preferred interests had an aggregate liquidation value of $71.2 million at June 30, 2015 . The ventures are owned 60% by the Company and 40% by AVB. The Company is the controlling partner in various consolidated partnership properties and development properties having an aggregate noncontrolling interest book value of $122.4 million at June 30, 2015 . The Company does not have any variable interest entities. Operating Properties On February 27, 2013, in conjunction with the acquisition of Archstone, the Company acquired an interest in the Wisconsin Place joint venture. This project contains a mixed-use site located in Chevy Chase, Maryland consisting of residential, retail, office and accessory uses, including underground parking facilities. The Company has a 75% equity interest with an initial basis of $198.5 million in the 432 unit residential component. The Company is the managing member, was responsible for constructing the residential project and its partner does not have substantive kick-out or participating rights. As a result, the entity that owns the residential component of this mixed-use site is required to be consolidated on the Company's balance sheet. Such entity also retains an unconsolidated interest in an entity that owns the land underlying the entire project and owns and operates the parking facility. The initial fair value of this investment is $56.5 million . The Company does not have any ownership interest in the retail and office components. On February 27, 2013, in conjunction with the acquisition of Archstone, the Company acquired an interest in the Waterton Tenside joint venture. This venture was formed to develop and operate a 336 unit apartment property located in Atlanta, Georgia. The Company has a 20% equity interest with an initial basis of $5.1 million . The partner is the managing member and developed the project. The project is encumbered by a non-recourse mortgage loan that has a current outstanding balance of $29.7 million , bears interest at 3.66% and matures December 1, 2018 . The Company does not have substantive kick-out or participating rights. As a result, the entity is unconsolidated and recorded using the equity method of accounting. The Company admitted an 80% institutional partner to two separate entities/transactions (Nexus Sawgrass in December 2010 and Domain in August 2011), each owning a developable land parcel, in exchange for $40.1 million in cash and retained a 20% equity interest in each of these entities. These projects are now unconsolidated. Details of these projects follow: • Nexus Sawgrass – This development project was completed and stabilized during the quarter ended September 30, 2014 . Total project costs were approximately $78.6 million and construction was predominantly funded with a long-term, non-recourse secured loan from the partner. The mortgage loan has a current unconsolidated outstanding balance of $48.6 million , bears interest at 5.60% and matures January 1, 2021 . • Domain – This development project was completed and stabilized during the quarter ended March 31, 2015 . Total project costs were approximately $155.8 million and construction was predominantly funded with a long-term, non-recourse secured loan from the partner. The mortgage loan has a current unconsolidated outstanding balance of $96.8 million , bears interest at 5.75% and matures January 1, 2022 . While the Company is the managing member of both of the joint ventures, was responsible for constructing both of the projects and had given certain construction cost overrun guarantees, the joint venture partner has significant participating rights and has active involvement in and oversight of the ongoing projects. The Company currently has no further funding obligations related to these projects. Development Project Prism at Park Ave South – In December 2011, the Company and Toll Brothers (NYSE: TOL) jointly acquired a vacant land parcel at 400 Park Avenue South in New York City. The Company's and Toll Brothers' allocated portions of the purchase price were approximately $76.1 million and $57.9 million , respectively. The Company is the managing member and Toll Brothers does not have substantive kick-out or participating rights. Until the core and shell of the building is complete, the building and land will be owned jointly and are required to be consolidated on the Company's balance sheet. Thereafter, the Company will solely own and control the rental portion of the building (floors 2-22) and Toll Brothers will solely own and control the for sale portion of the building (floors 23-40). Once the master condominium association has been legally established, the Toll Brothers' portion of the property will be deconsolidated from the Company's balance sheet. The acquisition was financed through contributions by the Company and Toll Brothers of approximately $102.5 million and $75.7 million , respectively, which included the land purchase noted above, restricted deposits and taxes and fees. As of June 30, 2015 , the Company's and Toll Brothers' consolidated contributions to the joint venture were approximately $342.2 million , of which Toll Brothers' noncontrolling interest balance totaled $117.4 million . See Note 14 for additional discussion. Other On February 27, 2013, in connection with the acquisition of Archstone, subsidiaries of the Company and AVB entered into three limited liability company agreements (collectively, the “Residual JV”). The Residual JV owns certain non-core Archstone assets, such as interests in a two property portfolio of apartment buildings and succeeded to certain residual Archstone liabilities/litigation. The Residual JV is owned 60% by the Company and 40% by AVB and the Company's initial investment was $147.6 million . The Residual JV is managed by a Management Committee consisting of two members from each of the Company and AVB. Both partners have equal participation in the Management Committee and all significant participating rights are shared by both partners. As a result, the Residual JV is unconsolidated and recorded using the equity method of accounting. During the six months ended June 30, 2015 , the Company received approximately $26.1 million in distributions from the Residual JV as a result of the winddown/sale of remaining assets owned by the Residual JV and a partial litigation settlement received by the Residual JV. The Company's pro rata share of the distributions related to the winddown of the German dispositions that occurred in 2014 was approximately $2.3 million during the six months ended June 30, 2015 and $100.8 million cumulatively since the acquisition of Archstone. The Company's pro rata share of the proceeds related to the sale of certain remaining assets owned by the Residual JV and the partial litigation settlement received by the Residual JV were approximately $17.2 million and $6.6 million , respectively. On February 27, 2013, in connection with the acquisition of Archstone, a subsidiary of the Company and AVB entered into a limited liability company agreement (the “Legacy JV”), through which they assumed obligations of Archstone in the form of preferred interests, some of which are governed by tax protection arrangements. At June 30, 2015 , the remaining preferred interests had an aggregate liquidation value of $71.2 million , our share of which is included in other liabilities in the accompanying consolidated balance sheets. Obligations of the Legacy JV are borne 60% by the Company and 40% by AVB. The Legacy JV is managed by a Management Committee consisting of two members from each of the Company and AVB. Both partners have equal participation in the Management Committee and all significant participating rights are shared by both partners. As a result, the Legacy JV is unconsolidated and recorded using the equity method of accounting.</t>
  </si>
  <si>
    <t>Deposits - Restricted</t>
  </si>
  <si>
    <t>Deposits - Restricted [Abstract]</t>
  </si>
  <si>
    <t>Restricted Cash And Cash Equivalents Disclosure [Text Block]</t>
  </si>
  <si>
    <t>7. Deposits – Restricted and Escrow Deposits – Mortgage The following table presents the Company’s restricted deposits as of June 30, 2015 and December 31, 2014 (amounts in thousands): June 30, December 31, Tax-deferred (1031) exchange proceeds $ 40,383 $ — Earnest money on pending acquisitions 2,210 580 Restricted deposits on real estate investments 13,605 24,701 Resident security and utility deposits 46,976 46,516 Other 334 506 Totals $ 103,508 $ 72,303 The following table presents the Company’s escrow deposits as of June 30, 2015 and December 31, 2014 (amounts in thousands): June 30, December 31, Real estate taxes and insurance $ 2,617 $ 2,235 Replacement reserves 3,657 3,431 Mortgage principal reserves/sinking funds 45,736 41,567 Other 852 852 Totals $ 52,862 $ 48,085</t>
  </si>
  <si>
    <t>Debt</t>
  </si>
  <si>
    <t>Debt Disclosure [Abstract]</t>
  </si>
  <si>
    <t>Debt Disclosure [Text Block]</t>
  </si>
  <si>
    <t>8. Debt EQR does not have any indebtedness as all debt is incurred by the Operating Partnership. EQR guarantees the Operating Partnership’s revolving credit facility up to the maximum amount and for the full term of the facility. Mortgage Notes Payable As of June 30, 2015 , the Company had outstanding mortgage debt of approximately $5.0 billion . During the six months ended June 30, 2015 , the Company repaid $126.5 million of mortgage loans. The Company recorded $0.1 million of write-offs of unamortized deferred financing costs during the six months ended June 30, 2015 as additional interest expense related to debt extinguishment of mortgages. The Company also recorded $1.4 million of write-offs of net unamortized premiums during the six months ended June 30, 2015 as a reduction of interest expense related to debt extinguishment of mortgages. As of June 30, 2015 , the Company had $700.5 million of secured debt subject to third party credit enhancement. As of June 30, 2015 , scheduled maturities for the Company’s outstanding mortgage indebtedness were at various dates through May 1, 2061 . At June 30, 2015 , the interest rate range on the Company’s mortgage debt was 0.04% to 7.25% . During the six months ended June 30, 2015 , the weighted average interest rate on the Company’s mortgage debt was 4.20% . Notes As of June 30, 2015 , the Company had outstanding unsecured notes of approximately $5.9 billion . During the six months ended June 30, 2015 , the Company: ▪ Repaid $300.0 million of 6.584% unsecured notes at maturity; ▪ Issued $450.0 million of ten-year 3.375% fixed rate public notes, receiving net proceeds of $447.5 million before underwriting fees, hedge termination costs and other expenses, at an all-in effective interest rate of 3.81% after termination of various forward starting swaps in conjunction with the issuance (see Note 9 for further discussion); and ▪ Issued $300.0 million of thirty-year 4.50% fixed rate public notes, receiving net proceeds of $298.9 million before underwriting fees and other expenses, at an all-in effective interest rate of 4.55% . As of June 30, 2015 , scheduled maturities for the Company’s outstanding notes were at various dates through June 1, 2045 . At June 30, 2015 , the interest rate range on the Company’s notes was 2.375% to 7.57% . During the six months ended June 30, 2015 , the weighted average interest rate on the Company’s notes was 4.99% . Line of Credit and Commercial Paper On January 11, 2013, the Company replaced its existing $1.75 billion facility with a $2.5 billion unsecured revolving credit facility maturing April 1, 2018 . The Company has the ability to increase available borrowings by an additional $500.0 million by adding additional banks to the facility or obtaining the agreement of existing banks to increase their commitments. The interest rate on advances under the facility will generally be LIBOR plus a spread (currently 0.95% ) and the Company pays an annual facility fee (currently 15 basis points ). Both the spread and the facility fee are dependent on the credit rating of the Company's long-term debt. As of June 30, 2015 , the amount available on the revolving credit facility was $2.46 billion (net of $41.7 million which was restricted/dedicated to support letters of credit). During the six months ended June 30, 2015 , the weighted average interest rate on the revolving credit facility was 1.06% . On February 2, 2015, the Company entered into an unsecured commercial paper note program in the United States. The Company may borrow up to a maximum of $500.0 million on this program subject to market conditions. The notes will be sold under customary terms in the United States commercial paper note market and will rank pari passu with all of the Company's other unsecured senior indebtedness. The notes bear interest at various floating rates with a weighted average of 0.57% for the six months ended June 30, 2015 . No amounts were outstanding at June 30, 2015 .</t>
  </si>
  <si>
    <t>Derivative and Other Fair Value Instruments</t>
  </si>
  <si>
    <t>Fair Value Disclosures [Abstract]</t>
  </si>
  <si>
    <t>Derivatives and Fair Value [Text Block]</t>
  </si>
  <si>
    <t>9. Derivative and Other Fair Valu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its exposure to foreign exchange rates or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line of credit) were calculated using indicative rates provided by lenders of similar loans in the case of mortgage notes payable and the private unsecured debt (including its line of credit) and quoted market prices for each underlying issuance in the case of the public unsecured notes. The carrying values of the Company’s mortgage notes payable and unsecured notes were approximately $5.0 billion and $5.9 billion , respectively, at June 30, 2015 . The fair values of the Company’s mortgage notes payable and unsecured notes were approximately $4.9 billion (Level 2) and $6.1 billion (Level 2), respectively, at June 30, 2015 . The carrying values of the Company's mortgage notes payable and unsecured debt (including its line of credit) were approximately $5.1 billion and $5.8 billion , respectively, at December 31, 2014 . The fair values of the Company’s mortgage notes payable and unsecured debt (including its line of credit) were approximately $5.1 billion (Level 2) and $6.1 billion (Level 2), respectively, at December 31, 2014 . The fair values of the Company’s financial instruments (other than mortgage notes payable, unsecured notes, line of credit and derivative instruments), including cash and cash equivalents and other financial instruments, approximate their carrying or contract values. The following table summarizes the Company’s consolidated derivative instruments at June 30, 2015 (dollar amounts are in thousands): Fair Value Current Notional Balance $ 450,000 Lowest Possible Notional $ 450,000 Highest Possible Notional $ 450,000 Lowest Interest Rate 2.375 % Highest Interest Rate 2.375 % Earliest Maturity Date 2019 Latest Maturity Date 2019 (1) Fair Value Hedges – Converts outstanding fixed rate unsecured notes ( $450.0 million 2.375% notes due July 1, 2019 ) to a floating interest rate of 90-Day LIBOR plus 0.61% . The following tables provide a summary of the fair value measurements for each major category of assets and liabilities measured at fair value on a recurring basis and the location within the accompanying consolidated balance sheets at June 30, 2015 and December 31, 2014 , respectively (amounts in thousands): Fair Value Measurements at Reporting Date Using Description Balance Sheet Location 6/30/2015 Quoted Prices in Active Markets for Identical Assets/Liabilities (Level 1) Significant Other Observable Inputs (Level 2) Significant Unobservable Inputs (Level 3) Assets Derivatives designated as hedging instruments: Interest Rate Contracts: Fair Value Hedges Other Assets $ 3,955 $ — $ 3,955 $ — Supplemental Executive Retirement Plan Other Assets 99,641 99,641 — — Total $ 103,596 $ 99,641 $ 3,955 $ — Liabilities Supplemental Executive Retirement Plan Other Liabilities $ 99,641 $ 99,641 $ — $ — Total $ 99,641 $ 99,641 $ — $ — Redeemable Noncontrolling Interests – Operating Partnership/Redeemable Limited Partners Mezzanine $ 488,178 $ — $ 488,178 $ — Fair Value Measurements at Reporting Date Using Description Balance Sheet Location 12/31/2014 Quoted Prices in Active Markets for Identical Assets/Liabilities (Level 1) Significant Other Observable Inputs (Level 2) Significant Unobservable Inputs (Level 3) Assets Derivatives designated as hedging instruments: Interest Rate Contracts: Fair Value Hedges Other Assets $ 1,597 $ — $ 1,597 $ — Forward Starting Swaps Other Assets 332 — 332 — Supplemental Executive Retirement Plan Other Assets 104,463 104,463 — — Total $ 106,392 $ 104,463 $ 1,929 $ — Liabilities Derivatives designated as hedging instruments: Interest Rate Contracts: Forward Starting Swaps Other Liabilities $ 14,104 $ — $ 14,104 $ — Supplemental Executive Retirement Plan Other Liabilities 104,463 104,463 — — Total $ 118,567 $ 104,463 $ 14,104 $ — Redeemable Noncontrolling Interests – Operating Partnership/Redeemable Limited Partners Mezzanine $ 500,733 $ — $ 500,733 $ — The following tables provide a summary of the effect of fair value hedges on the Company’s accompanying consolidated statements of operations and comprehensive income for the six months ended June 30, 2015 and 2014 , respectively (amounts in thousands): June 30, 2015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358 Fixed rate debt Interest expense $ (2,358 ) Total $ 2,358 $ (2,358 ) June 30, 2014 Type of Fair Value Hedge Location of Derivative Amount of Derivative Hedged Item Income Statement Amount of Gain/(Loss) Recognized in Income on Hedged Item Derivatives designated as hedging instruments: Interest Rate Contracts: Interest Rate Swaps Interest expense $ 1,452 Fixed rate debt Interest expense $ (1,452 ) Total $ 1,452 $ (1,452 ) The following tables provide a summary of the effect of cash flow hedges on the Company’s accompanying consolidated statements of operations and comprehensive income for the six months ended June 30, 2015 and 2014 , respectively (amounts in thousands): Effective Portion Ineffective Portion June 30, 2015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142 ) Interest expense $ (8,911 ) Interest expense $ (30 ) Total $ (142 ) $ (8,911 ) $ (30 ) Effective Portion Ineffective Portion June 30, 2014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21,790 ) Interest expense $ (8,335 ) Interest expense $ 91 Total $ (21,790 ) $ (8,335 ) $ 91 As of June 30, 2015 and December 31, 2014 , there were approximately $163.4 million and $172.2 million in deferred losses, net, included in accumulated other comprehensive (loss), respectively, related to derivative instruments. Based on the estimated fair values of the net derivative instruments at June 30, 2015 , the Company may recognize an estimated $23.8 million of accumulated other comprehensive (loss) as additional interest expense during the twelve months ending June 30, 2016 . In May 2015, the Company paid a net $15.1 million to settle nine forward starting ten-year swaps in conjunction with the issuance of $450.0 million of ten-year fixed rate public notes. The ineffective portion of approximately $30,000 and accrued interest of approximately $1.2 million were recorded as increases to interest expense. The remaining amount of approximately $13.9 million will be deferred as a component of accumulated other comprehensive (loss) and recognized as an increase to interest expense over the first 9 years and 10.5 months of the notes.</t>
  </si>
  <si>
    <t>Earnings Per Share</t>
  </si>
  <si>
    <t>Earnings Per Share [Abstract]</t>
  </si>
  <si>
    <t>Earnings Per Share And Earnings Per Unit [Text Block]</t>
  </si>
  <si>
    <t>10. Earning Per Share and Earnings Per Unit Equity Residential The following tables set forth the computation of net income per share – basic and net income per share – diluted for the Company (amounts in thousands except per share amounts): Six Months Ended June 30, Quarter Ended June 30, 2015 2014 2015 2014 Numerator for net income per share – basic: Income from continuing operations $ 488,573 $ 198,890 $ 298,504 $ 117,210 Allocation to Noncontrolling Interests – Operating Partnership, net (18,403 ) (7,475 ) (11,350 ) (4,422 ) Net (income) attributable to Noncontrolling Interests – Partially Owned Properties (1,487 ) (1,092 ) (844 ) (588 ) Preferred distributions (1,724 ) (2,072 ) (833 ) (1,036 ) Premium on redemption of Preferred Shares (2,789 ) — — — Income from continuing operations available to Common Shares, net of 464,170 188,251 285,477 111,164 Discontinued operations, net of Noncontrolling Interests 259 1,502 110 490 Numerator for net income per share – basic $ 464,429 $ 189,753 $ 285,587 $ 111,654 Numerator for net income per share – diluted: Income from continuing operations $ 488,573 $ 198,890 $ 298,504 $ 117,210 Net (income) attributable to Noncontrolling Interests – Partially Owned Properties (1,487 ) (1,092 ) (844 ) (588 ) Preferred distributions (1,724 ) (2,072 ) (833 ) (1,036 ) Premium on redemption of Preferred Shares (2,789 ) — — — Income from continuing operations available to Common Shares 482,573 195,726 296,827 115,586 Discontinued operations, net 269 1,562 114 510 Numerator for net income per share – diluted $ 482,842 $ 197,288 $ 296,941 $ 116,096 Denominator for net income per share – basic and diluted: Denominator for net income per share – basic 363,288 360,641 363,476 360,809 Effect of dilutive securities: OP Units 13,592 13,736 13,587 13,742 Long-term compensation shares/units 3,466 2,403 3,428 2,567 Denominator for net income per share – diluted 380,346 376,780 380,491 377,118 Net income per share – basic $ 1.28 $ 0.53 $ 0.79 $ 0.31 Net income per share – diluted $ 1.27 $ 0.52 $ 0.78 $ 0.31 Net income per share – basic: Income from continuing operations available to Common Shares, net of $ 1.28 $ 0.52 $ 0.79 $ 0.31 Discontinued operations, net of Noncontrolling Interests — 0.01 — — Net income per share – basic $ 1.28 $ 0.53 $ 0.79 $ 0.31 Net income per share – diluted: Income from continuing operations available to Common Shares $ 1.27 $ 0.52 $ 0.78 $ 0.31 Discontinued operations, net — — — — Net income per share – diluted $ 1.27 $ 0.52 $ 0.78 $ 0.31 ERP Operating Limited Partnership The following tables set forth the computation of net income per Unit – basic and net income per Unit – diluted for the Operating Partnership (amounts in thousands except per Unit amounts): Six Months Ended June 30, Quarter Ended June 30, 2015 2014 2015 2014 Numerator for net income per Unit – basic and diluted: Income from continuing operations $ 488,573 $ 198,890 $ 298,504 $ 117,210 Net (income) attributable to Noncontrolling Interests – Partially Owned Properties (1,487 ) (1,092 ) (844 ) (588 ) Allocation to Preference Units (1,724 ) (2,072 ) (833 ) (1,036 ) Allocation to premium on redemption of Preference Units (2,789 ) — — — Income from continuing operations available to Units 482,573 195,726 296,827 115,586 Discontinued operations, net 269 1,562 114 510 Numerator for net income per Unit – basic and diluted $ 482,842 $ 197,288 $ 296,941 $ 116,096 Denominator for net income per Unit – basic and diluted: Denominator for net income per Unit – basic 376,880 374,377 377,063 374,551 Effect of dilutive securities: Dilution for Units issuable upon assumed exercise/vesting of the Company’s 3,466 2,403 3,428 2,567 Denominator for net income per Unit – diluted 380,346 376,780 380,491 377,118 Net income per Unit – basic $ 1.28 $ 0.53 $ 0.79 $ 0.31 Net income per Unit – diluted $ 1.27 $ 0.52 $ 0.78 $ 0.31 Net income per Unit – basic: Income from continuing operations available to Units $ 1.28 $ 0.52 $ 0.79 $ 0.31 Discontinued operations, net — 0.01 — — Net income per Unit – basic $ 1.28 $ 0.53 $ 0.79 $ 0.31 Net income per Unit – diluted: Income from continuing operations available to Units $ 1.27 $ 0.52 $ 0.78 $ 0.31 Discontinued operations, net — — — — Net income per Unit – diluted $ 1.27 $ 0.52 $ 0.78 $ 0.31</t>
  </si>
  <si>
    <t>Discontinued Operations</t>
  </si>
  <si>
    <t>Discontinued Operations and Disposal Groups [Abstract]</t>
  </si>
  <si>
    <t>11. Discontinued Operations The Company has presented separately as discontinued operations in all periods the results of operations for all consolidated assets disposed of and all properties held for sale, if any, for properties sold in 2013 and prior years. The amounts included in discontinued operations for the six months and quarters ended June 30, 2015 and 2014 represent trailing activity for properties sold in 2013 and prior years. None of the properties sold during the six months and quarters ended June 30, 2015 and 2014 met the new criteria for reporting discontinued operations. See Note 2 for further discussion. The components of discontinued operations are outlined below and include the results of operations for the respective periods that the Company owned such assets for properties sold in 2013 and prior years during the six months and quarters ended June 30, 2015 and 2014 (amounts in thousands). Six Months Ended June 30, Quarter Ended June 30, 2015 2014 2015 2014 REVENUES Rental income $ 338 $ 1,275 $ 177 $ 252 Total revenues 338 1,275 177 252 EXPENSES (1) Property and maintenance (67 ) (41 ) — (89 ) Real estate taxes and insurance 53 (6 ) 1 (19 ) General and administrative 71 51 65 46 Total expenses 57 4 66 (62 ) Discontinued operating income 281 1,271 111 314 Interest and other income 3 80 3 45 Income and other tax (expense) benefit (15 ) (13 ) — (2 ) Discontinued operations 269 1,338 114 357 Net gain on sales of discontinued operations — 224 — 153 Discontinued operations, net $ 269 $ 1,562 $ 114 $ 510 (1) Includes expenses paid in the current period for properties sold in prior periods related to the Company’s period of ownership.</t>
  </si>
  <si>
    <t>Commitments and Contingencies</t>
  </si>
  <si>
    <t>Commitments and Contingencies [Abstract]</t>
  </si>
  <si>
    <t>12. Commitments and Contingencies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The Company is party to a housing discrimination lawsuit brought by a non-profit civil rights organization in April 2006 in the U.S. District Court for the District of Maryland. The suit alleges that the Company designed and built approximately 300 of its properties in violation of the accessibility requirements of the Fair Housing Act and Americans With Disabilities Act. The suit seeks actual and punitive damages, injunctive relief (including modification of non-compliant properties), costs and attorneys' fees. The Company believes it has a number of viable defenses, including that a majority of the named properties were completed before the operative dates of the statutes in question and/or were not designed or built by the Company. Accordingly, the Company is defending the suit vigorously. Due to the pendency of the Company’s defenses and the uncertainty of many other critical factual and legal issues, it is not possible to determine or predict the outcome of the suit or a possible loss or a range of loss, and no amounts have been accrued at June 30, 2015 . While no assurances can be given, the Company does not believe that the suit, if adversely determined, would have a material adverse effect on the Company. The Company has established a reserve related to various litigation matters associated with its Massachusetts properties and periodically assesses the adequacy of the reserve and makes adjustments as necessary. During the six months ended June 30, 2015 , the Company recorded a reduction to the reserve of approximately $1.0 million , resulting in a total reserve of approximately $5.0 million at June 30, 2015 . While no assurances can be given, the Company does not believe that the ultimate resolution of these litigation matters, if adversely determined, would have a material adverse effect on the Company. The Company does not believe there is any other litigation pending or threatened against it that, individually or in the aggregate, may reasonably be expected to have a material adverse effect on the Company. As of June 30, 2015 , the Company has 15 consolidated projects (including Prism at Park Avenue South in New York City, which the Company is jointly developing with Toll Brothers as discussed below) totaling 5,211 apartment units in various stages of development with commitments to fund of approximately $1.1 billion and estimated completion dates ranging through September 30, 2017 , as well as other completed development projects that are in various stages of lease up or are stabilized. Some of the projects are being developed solely by the Company, while others are being co-developed with various third party development partners. The development venture agreements with these partners are primarily deal-specific, with differing terms regarding profit-sharing, equity contributions, returns on investment, buy-sell agreements and other customary provisions. The Company is the "general" or "managing" partner of the development ventures. As of June 30, 2015 , the Company has two completed unconsolidated development projects that are stabilized. Both projects were co-developed with the same third party development partner in different ventures. The development venture agreements with this partner are primarily deal-specific regarding profit-sharing, equity contributions, returns on investment, buy-sell agreements and other customary provisions. The Company currently has no further funding obligations related to these projects. While the Company is the managing member of both of the joint ventures, was responsible for constructing both of the projects and has given certain construction cost overrun guarantees, the joint venture partner has significant participating rights and has active involvement in and oversight of the ongoing projects. The buy-sell arrangements contain provisions that provide the right, but not the obligation, for the Company to acquire the partner’s interests or sell its interests at any time following the occurrence of certain pre-defined events (including at stabilization) described in the development venture agreements. In December 2011, the Company and Toll Brothers (NYSE: TOL) jointly acquired a vacant land parcel at 400 Park Avenue South in New York City. The Company's and Toll Brothers' allocated portions of the purchase price were approximately $76.1 million and $57.9 million , respectively. The Company is the managing member and Toll Brothers does not have substantive kick-out or participating rights. Until the core and shell of the building is complete, the building and land will be owned jointly and are required to be consolidated on the Company's balance sheet. Thereafter, the Company will solely own and control the rental portion of the building (floors 2-22) and Toll Brothers will solely own and control the for sale portion of the building (floors 23-40). Once the master condominium association has been legally established, the Toll Brothers' portion of the property will be deconsolidated from the Company's balance sheet. The acquisition was financed through contributions by the Company and Toll Brothers of approximately $102.5 million and $75.7 million , respectively, which included the land purchase noted above, restricted deposits and taxes and fees. As of June 30, 2015 , the Company's and Toll Brothers' consolidated contributions to the joint venture were approximately $342.2 million , of which Toll Brothers' noncontrolling interest balance totaled $117.4 million . See Note 14 for additional discussion.</t>
  </si>
  <si>
    <t>Reportable Segments</t>
  </si>
  <si>
    <t>Segment Reporting, Disclosure of Entity's Reportable Segments [Abstract]</t>
  </si>
  <si>
    <t>Segment Reporting Disclosure [Text Block]</t>
  </si>
  <si>
    <t>13.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operating segments located in its core markets represent its reportable segments (with the aggregation of Los Angeles, Orange County and San Diego into the Southern California reportable segment). The Company's operating segments located in its non-core markets that are not material have also been aggregated in the tables presented below. The Company’s fee and asset management and development (including its partially owned properties)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six months and quarters ended June 30, 2015 and 2014 , respectively. The primary financial measure for the Company’s rental real estate segment is net operating income (“NOI”), which represents rental income less: 1) property and maintenance expense; 2) real estate taxes and insurance expense; and 3) property management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communities. Current year NOI is compared to prior year NOI and current year budgeted NOI as a measure of financial performance. The following tables present NOI for each segment from our rental real estate specific to continuing operations for the six months and quarters ended June 30, 2015 and 2014 , respectively, as well as total assets and capital expenditures at June 30, 2015 (amounts in thousands): Six Months Ended June 30, 2015 Six Months Ended June 30, 2014 Rental Income Operating Expenses NOI Rental Income Operating Expenses NOI Same store (1) Boston $ 124,419 $ 41,741 $ 82,678 $ 120,678 $ 39,725 $ 80,953 Denver 58,826 15,627 43,199 54,123 15,097 39,026 New York 234,555 89,855 144,700 225,407 87,045 138,362 San Francisco 182,399 53,957 128,442 165,343 52,964 112,379 Seattle 81,906 25,697 56,209 76,511 25,770 50,741 South Florida 99,828 36,224 63,604 94,755 35,159 59,596 Southern California 212,517 68,164 144,353 201,450 67,298 134,152 Washington D.C. 226,819 75,620 151,199 224,975 73,399 151,576 Non-core 45,829 16,906 28,923 44,092 16,596 27,496 Total same store 1,267,098 423,791 843,307 1,207,334 413,053 794,281 Non-same store/other (2) (3) Boston 3,336 882 2,454 1,819 412 1,407 New York 115 609 (494 ) — — — Seattle 9,396 2,596 6,800 1,240 657 583 South Florida 3,913 1,346 2,567 2,047 1,251 796 Southern California 35,005 12,864 22,141 19,392 8,642 10,750 Washington D.C. 10,877 3,024 7,853 7,707 2,989 4,718 Other (3) 11,374 8,966 2,408 40,952 21,766 19,186 Total non-same store/other 74,016 30,287 43,729 73,157 35,717 37,440 Total $ 1,341,114 $ 454,078 $ 887,036 $ 1,280,491 $ 448,770 $ 831,721 (1) Same store primarily includes all properties acquired or completed and stabilized prior to January 1, 2014, less properties subsequently sold, which represented 96,761 apartment units. (2) Non-same store primarily includes properties acquired after January 1, 2014, plus any properties in lease-up and not stabilized as of January 1, 2014. (3) Other includes development, other corporate operations and operations prior to sale for properties sold in 2014 and 2015 that do not meet the new discontinued operations criteria. Quarter Ended June 30, 2015 Quarter Ended June 30, 2014 Rental Income Operating Expenses NOI Rental Income Operating Expenses NOI Same store (1) Boston $ 62,556 $ 20,061 $ 42,495 $ 60,779 $ 18,442 $ 42,337 Denver 29,829 8,168 21,661 27,511 7,635 19,876 New York 118,485 44,091 74,394 114,221 41,410 72,811 San Francisco 92,549 26,854 65,695 84,082 26,354 57,728 Seattle 41,515 13,030 28,485 38,890 13,036 25,854 South Florida 50,527 18,256 32,271 47,860 17,634 30,226 Southern California 110,357 34,984 75,373 104,319 34,697 69,622 Washington D.C. 116,168 37,585 78,583 115,081 36,372 78,709 Non-core 23,212 8,097 15,115 22,190 7,935 14,255 Total same store 645,198 211,126 434,072 614,933 203,515 411,418 Non-same store/other (2) (3) Boston 2,411 652 1,759 791 202 589 New York 112 613 (501 ) — — — Seattle 4,816 1,297 3,519 1,129 511 618 South Florida 1,981 672 1,309 1,246 797 449 Southern California 14,193 5,375 8,818 7,836 4,019 3,817 Washington D.C. 3,492 910 2,582 2,287 854 1,433 Other (3) 4,305 997 3,308 21,544 9,094 12,450 Total non-same store/other 31,310 10,516 20,794 34,833 15,477 19,356 Total $ 676,508 $ 221,642 $ 454,866 $ 649,766 $ 218,992 $ 430,774 (1) Same store primarily includes all properties acquired or completed and stabilized prior to April 1, 2014, less properties subsequently sold, which represented 97,580 apartment units. (2) Non-same store primarily includes properties acquired after April 1, 2014, plus any properties in lease-up and not stabilized as of April 1, 2014. (3) Other includes development, other corporate operations and operations prior to sale for properties sold in 2014 and 2015 that do not meet the new discontinued operations criteria. Six Months Ended June 30, 2015 Total Assets Capital Expenditures Same store (1) Boston $ 1,868,144 $ 6,525 Denver 510,123 2,958 New York 4,602,213 8,365 San Francisco 2,683,829 12,676 Seattle 1,080,755 6,505 South Florida 1,118,604 7,453 Southern California 2,768,169 14,390 Washington D.C. 4,222,865 17,340 Non-core 338,125 3,101 Total same store 19,192,827 79,313 Non-same store/other (2) (3) Boston 176,247 83 New York 118,166 — Seattle 227,930 21 South Florida 66,082 22 Southern California 842,096 1,691 Washington D.C. 239,843 509 Other (3) 2,218,639 323 Total non-same store/other 3,889,003 2,649 Total $ 23,081,830 $ 81,962 (1) Same store primarily includes all properties acquired or completed and stabilized prior to January 1, 2014, less properties subsequently sold, which represented 96,761 apartment units. (2) Non-same store primarily includes properties acquired after January 1, 2014, plus any properties in lease-up and not stabilized as of January 1, 2014. (3) Other includes development, other corporate operations and capital expenditures for properties sold. Note: Markets/Metro Areas aggregated in the above Southern California and Non-core segments are as follows: (a) Southern California – Los Angeles, Orange County and San Diego. (b) Non-core – Inland Empire, CA, New England (excluding Boston) and Phoenix. The following table presents a reconciliation of NOI from our rental real estate specific to continuing operations for the six months and quarters ended June 30, 2015 and 2014 , respectively (amounts in thousands): Six Months Ended June 30, Quarter Ended June 30, 2015 2014 2015 2014 Rental income $ 1,341,114 $ 1,280,491 $ 676,508 $ 649,766 Property and maintenance expense (242,565 ) (240,948 ) (118,005 ) (115,382 ) Real estate taxes and insurance expense (169,551 ) (165,149 ) (83,119 ) (83,055 ) Property management expense (41,962 ) (42,673 ) (20,518 ) (20,555 ) Total operating expenses (454,078 ) (448,770 ) (221,642 ) (218,992 ) Net operating income $ 887,036 $ 831,721 $ 454,866 $ 430,774</t>
  </si>
  <si>
    <t>Subsequent Events/Other</t>
  </si>
  <si>
    <t>Subsequent Events Other [Abstract]</t>
  </si>
  <si>
    <t>14. Subsequent Events/Other Subsequent Events Subsequent to June 30, 2015 , the Company recorded the master condominium declaration for its development project at 400 Park Avenue South in New York City with Toll Brothers. As a result, the Toll Brothers' portion of the property will be deconsolidated from the Company's balance sheet in the third quarter of 2015. Other During the six months ended June 30, 2015 and 2014 , the Company incurred charges of $0.2 million and $0.1 million , respectively, related to property acquisition costs, such as survey, title and legal fees, on the acquisition of operating properties and $1.6 million and $1.5 million , respectively, related to the write-off of various pursuit and out-of-pocket costs for terminated acquisition, disposition and development transactions. These costs, totaling $1.8 million and $1.6 million , respectively, are included in other expenses in the accompanying consolidated statements of operations and comprehensive income. Effective January 1, 2015, the Company has revised its executive compensation program. The long-term incentive portion of the revised program will be performance based and determined by the Company’s absolute and relative total shareholder return over a three year performance period. During the six months ended June 30, 2015 , the Company expensed approximately $4.7 million under the long-term incentive portion of the revised program, of which $0.7 million and $4.0 million was recorded to property management expense and general and administrative expense, respectively. During the six months ended June 30, 2015 and 2014 , the Company received $5.8 million and $2.3 million , respectively, for the settlement of various litigation/insurance claims, which are included in interest and other income in the accompanying consolidated statements of operations and comprehensive incom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six months ended June 30, 2015 are not necessarily indicative of the results that may be expected for the year ending December 31, 2015 .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4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4 .</t>
  </si>
  <si>
    <t>Income and Other Taxes</t>
  </si>
  <si>
    <t>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June 30, 2015 , the Company has recorded a deferred tax asset, which is fully offset by a valuation allowance due to the uncertainty in forecasting future TRS taxable income.</t>
  </si>
  <si>
    <t>New Accounting Pronouncements</t>
  </si>
  <si>
    <t>Recent Accounting Pronouncements In April 2014, the Financial Accounting Standards Board (the "FASB") issued new guidance for reporting discontinued operations. Only disposals representing a strategic shift in operations that has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The new standard was effective January 1, 2015, but the Company early adopted it as allowed effective January 1, 2014. Adoption of this standard resulted in and will likely continue to result in substantially fewer of the Company's dispositions meeting the discontinued operations qualifications. See Note 11 for further discussion. In May 2014, the FASB issued a comprehensive new revenue recognition standard entitled Revenue from Contracts with Customers that will supersede nearly all existing revenue recognition guidance. The new standard specifically excludes lease contracts.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retrospectively with the cumulative effect recognized as of the date of adoption. The Company has not yet selected a transition method and is currently evaluating the impact of adopting the new standard on its consolidated results of operations and financial position.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The Company does not expect that this will have a material effect on its consolidated results of operations or financial position. 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evaluating the impact of adopting the new standard on its consolidated results of operations and financial position.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The new standard will be effective for the Company beginning on January 1, 2016 and early adoption is permitted. The new standard must be applied retrospectively to all prior periods presented in the consolidated financial statements. The Company does not expect that this will have a material effect on its consolidated results of operations or financial position.</t>
  </si>
  <si>
    <t>Other [Table Text Block]</t>
  </si>
  <si>
    <t>Other The Company is the controlling partner in various consolidated partnerships owning 19 properties and 3,771 apartment units and various completed and uncompleted development properties having a noncontrolling interest book value of $122.4 million at June 30, 2015 . The Company is required to make certain disclosures regarding noncontrolling interests in consolidated limited-life subsidiaries. Of the consolidated entities described above, the Company is the controlling partner in limited-life partnerships owning six properties having a noncontrolling interest deficit balance of $11.1 million . These six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June 30, 2015 , the Company estimates the value of Noncontrolling Interest distributions for these six properties would have been approximately $68.3 million (“Settlement Value”) had the partnerships been liquidated. This Settlement Value is based on estimated third party consideration realized by the partnerships upon disposition of the six Partially Owned Properties and is net of all other assets and liabilities, including yield maintenance on the mortgages encumbering the properties, that would have been due on June 30, 2015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Business (Tables)</t>
  </si>
  <si>
    <t>Schedule of Real Estate Properties</t>
  </si>
  <si>
    <t>The ownership breakdown includes (table does not include various uncompleted development properties): Properties Apartment Wholly Owned Properties 361 97,438 Master-Leased Properties – Consolidated 3 853 Partially Owned Properties – Consolidated 19 3,771 Partially Owned Properties – Unconsolidated 3 1,281 Military Housing 2 5,087 388 108,430</t>
  </si>
  <si>
    <t>Equity, Capital and Other Interests (Tables)</t>
  </si>
  <si>
    <t>Common shares and units rollforward</t>
  </si>
  <si>
    <t>The following tables present the changes in the Company’s issued and outstanding Common Shares and “Units” (which includes OP Units and restricted units (formerly known as Long-Term Incentive Plan (“LTIP”) Units)) for the six months ended June 30, 2015 : 2015 Common Shares Common Shares outstanding at January 1, 362,855,454 Common Shares Issued: Conversion of OP Units 171,353 Exercise of share options 814,827 Employee Share Purchase Plan (ESPP) 40,873 Restricted share grants, net 169,667 Common Shares Other: Conversion of restricted shares to restricted units (1,284 ) Common Shares outstanding at June 30, 364,050,890 Units Units outstanding at January 1, 14,298,691 Restricted units, net 337,505 Conversion of restricted shares to restricted units 1,284 Conversion of OP Units to Common Shares (171,353 ) Units outstanding at June 30, 14,466,127 Total Common Shares and Units outstanding at June 30, 378,517,017 Units Ownership Interest in Operating Partnership 3.8 %</t>
  </si>
  <si>
    <t>Redeemable Noncontrolling Interest [Table Text Block]</t>
  </si>
  <si>
    <t>The following table presents the changes in the redemption value of the Redeemable Noncontrolling Interests – Operating Partnership for the six months ended June 30, 2015 (amounts in thousands): 2015 Balance at January 1, $ 500,733 Change in market value (13,966 ) Change in carrying value 1,411 Balance at June 30, $ 488,178</t>
  </si>
  <si>
    <t>Schedule Of Preferred Stock [Table Text Block]</t>
  </si>
  <si>
    <t>The following table presents the Company’s issued and outstanding Preferred Shares as of June 30, 2015 and December 31, 2014: Amounts in thousands Redemption Annual June 30, December 31, Preferred Shares of beneficial interest, $0.01 par value; 8.29% Series K Cumulative Redeemable Preferred; liquidation 12/10/26 $4.145 $ 40,180 $ 50,000 $ 40,180 $ 50,00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3) Effective January 26, 2015, the Company repurchased and retired 196,400 Series K Preferred Shares with a par value of $9.82 million for total cash consideration of approximately $12.7 million . As a result of this partial redemption, the Company incurred a cash charge of approximately $2.8 million which was recorded as a premium on the redemption of Preferred Shares.</t>
  </si>
  <si>
    <t>The following table presents the changes in the redemption value of the Redeemable Limited Partners for the six months ended June 30, 2015 (amounts in thousands): 2015 Balance at January 1, $ 500,733 Change in market value (13,966 ) Change in carrying value 1,411 Balance at June 30, $ 488,178</t>
  </si>
  <si>
    <t>The following table presents the Operating Partnership’s issued and outstanding “Preference Units” as of June 30, 2015 and December 31, 2014 : Amounts in thousands Redemption Date (1) Annual June 30, December 31, Preference Units: 8.29% Series K Cumulative Redeemable Preference Units; 12/10/26 $4.145 $ 40,180 $ 50,000 $ 40,180 $ 50,00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3) Effective January 26, 2015, the Operating Partnership repurchased and retired 196,400 Series K Preference Units with a par value of $9.82 million for total cash consideration of approximately $12.7 million , in conjunction with the concurrent redemption of the corresponding Company Preferred Shares. As a result of this partial redemption, the Operating Partnership incurred a cash charge of approximately $2.8 million which was recorded as a premium on the redemption of Preference Units.</t>
  </si>
  <si>
    <t>The following tables present the changes in the Operating Partnership’s issued and outstanding Units and in the limited partners’ Units for the six months ended June 30, 2015 : 2015 General and Limited Partner Units General and Limited Partner Units outstanding at January 1, 377,154,145 Issued to General Partner: Exercise of EQR share options 814,827 EQR’s Employee Share Purchase Plan (ESPP) 40,873 EQR's restricted share grants, net 169,667 Issued to Limited Partners: Restricted units, net 337,505 General and Limited Partner Units outstanding at June 30, 378,517,017 Limited Partner Units Limited Partner Units outstanding at January 1, 14,298,691 Limited Partner restricted units, net 337,505 Conversion of EQR restricted shares to restricted units 1,284 Conversion of Limited Partner OP Units to EQR Common Shares (171,353 ) Limited Partner Units outstanding at June 30, 14,466,127 Limited Partner Units Ownership Interest in Operating Partnership 3.8 %</t>
  </si>
  <si>
    <t>Real Estate (Tables)</t>
  </si>
  <si>
    <t>Schedule of Real Estate Investments And Accumlated Depreciation [Table Text Block}</t>
  </si>
  <si>
    <t>The following table summarizes the carrying amounts for the Company’s investment in real estate (at cost) as of June 30, 2015 and December 31, 2014 (amounts in thousands): June 30, December 31, Land $ 6,374,779 $ 6,295,404 Depreciable property: Buildings and improvements 18,328,935 17,974,337 Furniture, fixtures and equipment 1,446,235 1,365,276 In-Place lease intangibles 515,154 511,891 Projects under development: Land 406,251 466,764 Construction-in-progress 833,993 877,155 Land held for development: Land 97,387 145,366 Construction-in-progress 30,172 39,190 Investment in real estate 28,032,906 27,675,383 Accumulated depreciation (5,736,913 ) (5,432,805 ) Investment in real estate, net $ 22,295,993 $ 22,242,578</t>
  </si>
  <si>
    <t>Schedule of Finite-Lived Intangible Assets [Table Text Block]</t>
  </si>
  <si>
    <t>The following table summarizes the carrying amounts for the Company's above and below market ground and retail lease intangibles as of June 30, 2015 and December 31, 2014 (amounts in thousands): Description Balance Sheet Location June 30, December 31, Assets Ground lease intangibles – below market Other Assets $ 178,251 $ 178,251 Retail lease intangibles – above market Other Assets 1,260 1,260 Lease intangible assets 179,511 179,511 Accumulated amortization (11,185 ) (8,913 ) Lease intangible assets, net $ 168,326 $ 170,598 Liabilities Ground lease intangibles – above market Other Liabilities $ 2,400 $ 2,400 Retail lease intangibles – below market Other Liabilities 5,270 5,270 Lease intangible liabilities 7,670 7,670 Accumulated amortization (2,839 ) (2,258 ) Lease intangible liabilities, net $ 4,831 $ 5,412</t>
  </si>
  <si>
    <t>Schedule of Expected Amortization Expense [Table Text Block]</t>
  </si>
  <si>
    <t>The following table provides a summary of the aggregate amortization expense for above and below market ground lease intangibles and retail lease intangibles for each of the next five years (amounts in thousands): Remaining 2015 2016 2017 2018 2019 2020 Ground lease intangibles $ 2,161 $ 4,321 $ 4,321 $ 4,321 $ 4,321 $ 4,321 Retail lease intangibles (469 ) (896 ) (540 ) (71 ) (71 ) (71 ) Total $ 1,692 $ 3,425 $ 3,781 $ 4,250 $ 4,250 $ 4,250</t>
  </si>
  <si>
    <t>Acquired and Disposed Properties [Table Text Block]</t>
  </si>
  <si>
    <t>During the six months ended June 30, 2015 , the Company acquired the entire equity interest in the following from unaffiliated parties (purchase price in thousands): Properties Apartment Units Purchase Price Rental Properties 1 202 $ 130,275 Land Parcel (one) — — 5,968 Total 1 202 $ 136,243 During the six months ended June 30, 2015 , the Company disposed of the following to unaffiliated parties (sales price in thousands): Properties Apartment Units Sales Price Rental Properties (1) 6 1,377 $ 386,662 Total 6 1,377 $ 386,662 (1) Includes a 193,230 square foot medical office building adjacent to our Longfellow Place property in Boston with a sales price of approximately $123.3 million .</t>
  </si>
  <si>
    <t>Commitments to Acquire/Dispose of Real Estate (Tables)</t>
  </si>
  <si>
    <t>Real Estate to be Acquired Table Text Block</t>
  </si>
  <si>
    <t>The Company has entered into separate agreements to acquire the following (purchase price in thousands): Properties Apartment Units Purchase Price Land Parcels (two) — — $ 21,832 Other — 2 6,000 Total — 2 $ 27,832</t>
  </si>
  <si>
    <t>Real Estate To Be Disposed Of Text Block</t>
  </si>
  <si>
    <t>The Company has entered into separate agreements to dispose of the following (sales price in thousands): Properties Apartment Units Sales Price Rental Properties 2 522 $ 104,838 Land Parcels (three) — — 29,900 Total 2 522 $ 134,738</t>
  </si>
  <si>
    <t>Investments in Partially Owned Entities (Tables)</t>
  </si>
  <si>
    <t>Partially Owned Property Balance Sheet Schedule [Table Text Block]</t>
  </si>
  <si>
    <t>The following tables and information summarize the Company’s investments in partially owned entities as of June 30, 2015 (amounts in thousands except for project and apartment unit amounts): Consolidated Unconsolidated Development Projects Held for Operating Total Operating Total Total projects (1) — 19 19 3 3 Total apartment units (1) — 3,771 3,771 1,281 1,281 Balance sheet information at 6/30/15 (at 100%): ASSETS Investment in real estate $ 351,977 $ 686,120 $ 1,038,097 $ 290,442 $ 290,442 Accumulated depreciation (2,339 ) (205,554 ) (207,893 ) (24,471 ) (24,471 ) Investment in real estate, net 349,638 480,566 830,204 265,971 265,971 Cash and cash equivalents — 17,482 17,482 8,793 8,793 Investments in unconsolidated entities — 50,771 50,771 — — Deposits – restricted 11,609 345 11,954 273 273 Deferred financing costs, net — 1,963 1,963 7 7 Other assets 6,988 25,959 32,947 703 703 Total assets $ 368,235 $ 577,086 $ 945,321 $ 275,747 $ 275,747 LIABILITIES AND EQUITY/CAPITAL Mortgage notes payable (2) $ — $ 360,654 $ 360,654 $ 175,135 $ 175,135 Accounts payable &amp; accrued expenses 5,756 1,939 7,695 1,486 1,486 Accrued interest payable — 1,266 1,266 691 691 Other liabilities 615 819 1,434 325 325 Security deposits 589 2,002 2,591 592 592 Total liabilities 6,960 366,680 373,640 178,229 178,229 Noncontrolling Interests – Partially Owned 117,350 5,018 122,368 90,878 90,878 Company equity/General and Limited 243,925 205,388 449,313 6,640 6,640 Total equity/capital 361,275 210,406 571,681 97,518 97,518 Total liabilities and equity/capital $ 368,235 $ 577,086 $ 945,321 $ 275,747 $ 275,747</t>
  </si>
  <si>
    <t>Partially Owned Property Income Statement Schedule [Table Text Block]</t>
  </si>
  <si>
    <t xml:space="preserve"> Consolidated Unconsolidated Development Projects Held for Operating Operating Total Total Operating information for the six months ended 6/30/15 (at 100%): Operating revenue $ 1,103 $ 46,071 $ 47,174 $ 15,918 $ 15,918 Operating expenses 851 13,545 14,396 5,388 5,388 Net operating income 252 32,526 32,778 10,530 10,530 Depreciation 2,339 11,073 13,412 6,159 6,159 General and administrative/other 1 41 42 119 119 Operating (loss) income (2,088 ) 21,412 19,324 4,252 4,252 Interest and other income — 5 5 — — Other expenses — (50 ) (50 ) — — Interest: Expense incurred, net — (7,786 ) (7,786 ) (4,697 ) (4,697 ) Amortization of deferred financing costs — (177 ) (177 ) (1 ) (1 ) (Loss) income before income and other taxes and (loss) (2,088 ) 13,404 11,316 (446 ) (446 ) Income and other tax (expense) benefit — (35 ) (35 ) (18 ) (18 ) (Loss) from investments in unconsolidated entities — (739 ) (739 ) — — Net (loss) income $ (2,088 ) $ 12,630 $ 10,542 $ (464 ) $ (464 ) (1) Project and apartment unit counts exclude all uncompleted development projects until those projects are substantially completed. (2) All debt is non-recourse to the Company. Note: The above tables exclude the Company's interests in unconsolidated joint ventures entered into with AvalonBay Communities, Inc. (“AVB”) in connection with the acquisition of certain real estate related assets from Archstone Enterprise LP (such assets are referred to herein as "Archstone"). These ventures own certain non-core Archstone assets that are held for sale and succeeded to certain residual Archstone liabilities/litigation, as well as responsibility for tax protection arrangements and third-party preferred interests in former Archstone subsidiaries. The preferred interests had an aggregate liquidation value of $71.2 million at June 30, 2015 . The ventures are owned 60% by the Company and 40% by AVB.</t>
  </si>
  <si>
    <t>Deposits - Restricted (Tables)</t>
  </si>
  <si>
    <t>Schedule of Restricted Cash and Cash Equivalents [Table Text Block]</t>
  </si>
  <si>
    <t>The following table presents the Company’s restricted deposits as of June 30, 2015 and December 31, 2014 (amounts in thousands): June 30, December 31, Tax-deferred (1031) exchange proceeds $ 40,383 $ — Earnest money on pending acquisitions 2,210 580 Restricted deposits on real estate investments 13,605 24,701 Resident security and utility deposits 46,976 46,516 Other 334 506 Totals $ 103,508 $ 72,303</t>
  </si>
  <si>
    <t>Escrow Deposits [Text Block]</t>
  </si>
  <si>
    <t>The following table presents the Company’s escrow deposits as of June 30, 2015 and December 31, 2014 (amounts in thousands): June 30, December 31, Real estate taxes and insurance $ 2,617 $ 2,235 Replacement reserves 3,657 3,431 Mortgage principal reserves/sinking funds 45,736 41,567 Other 852 852 Totals $ 52,862 $ 48,085</t>
  </si>
  <si>
    <t>Derivative and Other Fair Value Instruments (Tables)</t>
  </si>
  <si>
    <t>Derivative Instrument Table</t>
  </si>
  <si>
    <t>The following table summarizes the Company’s consolidated derivative instruments at June 30, 2015 (dollar amounts are in thousands): Fair Value Current Notional Balance $ 450,000 Lowest Possible Notional $ 450,000 Highest Possible Notional $ 450,000 Lowest Interest Rate 2.375 % Highest Interest Rate 2.375 % Earliest Maturity Date 2019 Latest Maturity Date 2019 (1) Fair Value Hedges – Converts outstanding fixed rate unsecured notes ( $450.0 million 2.375% notes due July 1, 2019 ) to a floating interest rate of 90-Day LIBOR plus 0.61% .</t>
  </si>
  <si>
    <t>Schedule of Location and Amount of Financial Instruments on Balanace Sheet</t>
  </si>
  <si>
    <t>The following tables provide a summary of the fair value measurements for each major category of assets and liabilities measured at fair value on a recurring basis and the location within the accompanying consolidated balance sheets at June 30, 2015 and December 31, 2014 , respectively (amounts in thousands): Fair Value Measurements at Reporting Date Using Description Balance Sheet Location 6/30/2015 Quoted Prices in Active Markets for Identical Assets/Liabilities (Level 1) Significant Other Observable Inputs (Level 2) Significant Unobservable Inputs (Level 3) Assets Derivatives designated as hedging instruments: Interest Rate Contracts: Fair Value Hedges Other Assets $ 3,955 $ — $ 3,955 $ — Supplemental Executive Retirement Plan Other Assets 99,641 99,641 — — Total $ 103,596 $ 99,641 $ 3,955 $ — Liabilities Supplemental Executive Retirement Plan Other Liabilities $ 99,641 $ 99,641 $ — $ — Total $ 99,641 $ 99,641 $ — $ — Redeemable Noncontrolling Interests – Operating Partnership/Redeemable Limited Partners Mezzanine $ 488,178 $ — $ 488,178 $ — Fair Value Measurements at Reporting Date Using Description Balance Sheet Location 12/31/2014 Quoted Prices in Active Markets for Identical Assets/Liabilities (Level 1) Significant Other Observable Inputs (Level 2) Significant Unobservable Inputs (Level 3) Assets Derivatives designated as hedging instruments: Interest Rate Contracts: Fair Value Hedges Other Assets $ 1,597 $ — $ 1,597 $ — Forward Starting Swaps Other Assets 332 — 332 — Supplemental Executive Retirement Plan Other Assets 104,463 104,463 — — Total $ 106,392 $ 104,463 $ 1,929 $ — Liabilities Derivatives designated as hedging instruments: Interest Rate Contracts: Forward Starting Swaps Other Liabilities $ 14,104 $ — $ 14,104 $ — Supplemental Executive Retirement Plan Other Liabilities 104,463 104,463 — — Total $ 118,567 $ 104,463 $ 14,104 $ — Redeemable Noncontrolling Interests – Operating Partnership/Redeemable Limited Partners Mezzanine $ 500,733 $ — $ 500,733 $ —</t>
  </si>
  <si>
    <t>Schedule of Derivative Instruments, Gain (Loss) in Statement of Financial Performance [Table Text Block]</t>
  </si>
  <si>
    <t>The following tables provide a summary of the effect of fair value hedges on the Company’s accompanying consolidated statements of operations and comprehensive income for the six months ended June 30, 2015 and 2014 , respectively (amounts in thousands): June 30, 2015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358 Fixed rate debt Interest expense $ (2,358 ) Total $ 2,358 $ (2,358 ) June 30, 2014 Type of Fair Value Hedge Location of Derivative Amount of Derivative Hedged Item Income Statement Amount of Gain/(Loss) Recognized in Income on Hedged Item Derivatives designated as hedging instruments: Interest Rate Contracts: Interest Rate Swaps Interest expense $ 1,452 Fixed rate debt Interest expense $ (1,452 ) Total $ 1,452 $ (1,452 )</t>
  </si>
  <si>
    <t>Schedule of Cash Flow Hedging Instruments, Statements of Financial Performance and Financial Position, Location [Table Text Block]</t>
  </si>
  <si>
    <t>The following tables provide a summary of the effect of cash flow hedges on the Company’s accompanying consolidated statements of operations and comprehensive income for the six months ended June 30, 2015 and 2014 , respectively (amounts in thousands): Effective Portion Ineffective Portion June 30, 2015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142 ) Interest expense $ (8,911 ) Interest expense $ (30 ) Total $ (142 ) $ (8,911 ) $ (30 ) Effective Portion Ineffective Portion June 30, 2014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21,790 ) Interest expense $ (8,335 ) Interest expense $ 91 Total $ (21,790 ) $ (8,335 ) $ 91</t>
  </si>
  <si>
    <t>Earnings Per Share (Tables)</t>
  </si>
  <si>
    <t>Schedule of Calculation of Numerator and Denominator in Earnings Per Share [Table Text Block]</t>
  </si>
  <si>
    <t>The following tables set forth the computation of net income per share – basic and net income per share – diluted for the Company (amounts in thousands except per share amounts): Six Months Ended June 30, Quarter Ended June 30, 2015 2014 2015 2014 Numerator for net income per share – basic: Income from continuing operations $ 488,573 $ 198,890 $ 298,504 $ 117,210 Allocation to Noncontrolling Interests – Operating Partnership, net (18,403 ) (7,475 ) (11,350 ) (4,422 ) Net (income) attributable to Noncontrolling Interests – Partially Owned Properties (1,487 ) (1,092 ) (844 ) (588 ) Preferred distributions (1,724 ) (2,072 ) (833 ) (1,036 ) Premium on redemption of Preferred Shares (2,789 ) — — — Income from continuing operations available to Common Shares, net of 464,170 188,251 285,477 111,164 Discontinued operations, net of Noncontrolling Interests 259 1,502 110 490 Numerator for net income per share – basic $ 464,429 $ 189,753 $ 285,587 $ 111,654 Numerator for net income per share – diluted: Income from continuing operations $ 488,573 $ 198,890 $ 298,504 $ 117,210 Net (income) attributable to Noncontrolling Interests – Partially Owned Properties (1,487 ) (1,092 ) (844 ) (588 ) Preferred distributions (1,724 ) (2,072 ) (833 ) (1,036 ) Premium on redemption of Preferred Shares (2,789 ) — — — Income from continuing operations available to Common Shares 482,573 195,726 296,827 115,586 Discontinued operations, net 269 1,562 114 510 Numerator for net income per share – diluted $ 482,842 $ 197,288 $ 296,941 $ 116,096 Denominator for net income per share – basic and diluted: Denominator for net income per share – basic 363,288 360,641 363,476 360,809 Effect of dilutive securities: OP Units 13,592 13,736 13,587 13,742 Long-term compensation shares/units 3,466 2,403 3,428 2,567 Denominator for net income per share – diluted 380,346 376,780 380,491 377,118 Net income per share – basic $ 1.28 $ 0.53 $ 0.79 $ 0.31 Net income per share – diluted $ 1.27 $ 0.52 $ 0.78 $ 0.31 Net income per share – basic: Income from continuing operations available to Common Shares, net of $ 1.28 $ 0.52 $ 0.79 $ 0.31 Discontinued operations, net of Noncontrolling Interests — 0.01 — — Net income per share – basic $ 1.28 $ 0.53 $ 0.79 $ 0.31 Net income per share – diluted: Income from continuing operations available to Common Shares $ 1.27 $ 0.52 $ 0.78 $ 0.31 Discontinued operations, net — — — — Net income per share – diluted $ 1.27 $ 0.52 $ 0.78 $ 0.31</t>
  </si>
  <si>
    <t>The following tables set forth the computation of net income per Unit – basic and net income per Unit – diluted for the Operating Partnership (amounts in thousands except per Unit amounts): Six Months Ended June 30, Quarter Ended June 30, 2015 2014 2015 2014 Numerator for net income per Unit – basic and diluted: Income from continuing operations $ 488,573 $ 198,890 $ 298,504 $ 117,210 Net (income) attributable to Noncontrolling Interests – Partially Owned Properties (1,487 ) (1,092 ) (844 ) (588 ) Allocation to Preference Units (1,724 ) (2,072 ) (833 ) (1,036 ) Allocation to premium on redemption of Preference Units (2,789 ) — — — Income from continuing operations available to Units 482,573 195,726 296,827 115,586 Discontinued operations, net 269 1,562 114 510 Numerator for net income per Unit – basic and diluted $ 482,842 $ 197,288 $ 296,941 $ 116,096 Denominator for net income per Unit – basic and diluted: Denominator for net income per Unit – basic 376,880 374,377 377,063 374,551 Effect of dilutive securities: Dilution for Units issuable upon assumed exercise/vesting of the Company’s 3,466 2,403 3,428 2,567 Denominator for net income per Unit – diluted 380,346 376,780 380,491 377,118 Net income per Unit – basic $ 1.28 $ 0.53 $ 0.79 $ 0.31 Net income per Unit – diluted $ 1.27 $ 0.52 $ 0.78 $ 0.31 Net income per Unit – basic: Income from continuing operations available to Units $ 1.28 $ 0.52 $ 0.79 $ 0.31 Discontinued operations, net — 0.01 — — Net income per Unit – basic $ 1.28 $ 0.53 $ 0.79 $ 0.31 Net income per Unit – diluted: Income from continuing operations available to Units $ 1.27 $ 0.52 $ 0.78 $ 0.31 Discontinued operations, net — — — — Net income per Unit – diluted $ 1.27 $ 0.52 $ 0.78 $ 0.31</t>
  </si>
  <si>
    <t>Discontinued Operations (Tables)</t>
  </si>
  <si>
    <t>Components of discontinued operations</t>
  </si>
  <si>
    <t>The components of discontinued operations are outlined below and include the results of operations for the respective periods that the Company owned such assets for properties sold in 2013 and prior years during the six months and quarters ended June 30, 2015 and 2014 (amounts in thousands). Six Months Ended June 30, Quarter Ended June 30, 2015 2014 2015 2014 REVENUES Rental income $ 338 $ 1,275 $ 177 $ 252 Total revenues 338 1,275 177 252 EXPENSES (1) Property and maintenance (67 ) (41 ) — (89 ) Real estate taxes and insurance 53 (6 ) 1 (19 ) General and administrative 71 51 65 46 Total expenses 57 4 66 (62 ) Discontinued operating income 281 1,271 111 314 Interest and other income 3 80 3 45 Income and other tax (expense) benefit (15 ) (13 ) — (2 ) Discontinued operations 269 1,338 114 357 Net gain on sales of discontinued operations — 224 — 153 Discontinued operations, net $ 269 $ 1,562 $ 114 $ 510 (1) Includes expenses paid in the current period for properties sold in prior periods related to the Company’s period of ownership.</t>
  </si>
  <si>
    <t>Reportable Segments (Tables)</t>
  </si>
  <si>
    <t>Reportable Segments Schedule</t>
  </si>
  <si>
    <t>The following tables present NOI for each segment from our rental real estate specific to continuing operations for the six months and quarters ended June 30, 2015 and 2014 , respectively, as well as total assets and capital expenditures at June 30, 2015 (amounts in thousands): Six Months Ended June 30, 2015 Six Months Ended June 30, 2014 Rental Income Operating Expenses NOI Rental Income Operating Expenses NOI Same store (1) Boston $ 124,419 $ 41,741 $ 82,678 $ 120,678 $ 39,725 $ 80,953 Denver 58,826 15,627 43,199 54,123 15,097 39,026 New York 234,555 89,855 144,700 225,407 87,045 138,362 San Francisco 182,399 53,957 128,442 165,343 52,964 112,379 Seattle 81,906 25,697 56,209 76,511 25,770 50,741 South Florida 99,828 36,224 63,604 94,755 35,159 59,596 Southern California 212,517 68,164 144,353 201,450 67,298 134,152 Washington D.C. 226,819 75,620 151,199 224,975 73,399 151,576 Non-core 45,829 16,906 28,923 44,092 16,596 27,496 Total same store 1,267,098 423,791 843,307 1,207,334 413,053 794,281 Non-same store/other (2) (3) Boston 3,336 882 2,454 1,819 412 1,407 New York 115 609 (494 ) — — — Seattle 9,396 2,596 6,800 1,240 657 583 South Florida 3,913 1,346 2,567 2,047 1,251 796 Southern California 35,005 12,864 22,141 19,392 8,642 10,750 Washington D.C. 10,877 3,024 7,853 7,707 2,989 4,718 Other (3) 11,374 8,966 2,408 40,952 21,766 19,186 Total non-same store/other 74,016 30,287 43,729 73,157 35,717 37,440 Total $ 1,341,114 $ 454,078 $ 887,036 $ 1,280,491 $ 448,770 $ 831,721 (1) Same store primarily includes all properties acquired or completed and stabilized prior to January 1, 2014, less properties subsequently sold, which represented 96,761 apartment units. (2) Non-same store primarily includes properties acquired after January 1, 2014, plus any properties in lease-up and not stabilized as of January 1, 2014. (3) Other includes development, other corporate operations and operations prior to sale for properties sold in 2014 and 2015 that do not meet the new discontinued operations criteria. Quarter Ended June 30, 2015 Quarter Ended June 30, 2014 Rental Income Operating Expenses NOI Rental Income Operating Expenses NOI Same store (1) Boston $ 62,556 $ 20,061 $ 42,495 $ 60,779 $ 18,442 $ 42,337 Denver 29,829 8,168 21,661 27,511 7,635 19,876 New York 118,485 44,091 74,394 114,221 41,410 72,811 San Francisco 92,549 26,854 65,695 84,082 26,354 57,728 Seattle 41,515 13,030 28,485 38,890 13,036 25,854 South Florida 50,527 18,256 32,271 47,860 17,634 30,226 Southern California 110,357 34,984 75,373 104,319 34,697 69,622 Washington D.C. 116,168 37,585 78,583 115,081 36,372 78,709 Non-core 23,212 8,097 15,115 22,190 7,935 14,255 Total same store 645,198 211,126 434,072 614,933 203,515 411,418 Non-same store/other (2) (3) Boston 2,411 652 1,759 791 202 589 New York 112 613 (501 ) — — — Seattle 4,816 1,297 3,519 1,129 511 618 South Florida 1,981 672 1,309 1,246 797 449 Southern California 14,193 5,375 8,818 7,836 4,019 3,817 Washington D.C. 3,492 910 2,582 2,287 854 1,433 Other (3) 4,305 997 3,308 21,544 9,094 12,450 Total non-same store/other 31,310 10,516 20,794 34,833 15,477 19,356 Total $ 676,508 $ 221,642 $ 454,866 $ 649,766 $ 218,992 $ 430,774 (1) Same store primarily includes all properties acquired or completed and stabilized prior to April 1, 2014, less properties subsequently sold, which represented 97,580 apartment units. (2) Non-same store primarily includes properties acquired after April 1, 2014, plus any properties in lease-up and not stabilized as of April 1, 2014. (3) Other includes development, other corporate operations and operations prior to sale for properties sold in 2014 and 2015 that do not meet the new discontinued operations criteria. Six Months Ended June 30, 2015 Total Assets Capital Expenditures Same store (1) Boston $ 1,868,144 $ 6,525 Denver 510,123 2,958 New York 4,602,213 8,365 San Francisco 2,683,829 12,676 Seattle 1,080,755 6,505 South Florida 1,118,604 7,453 Southern California 2,768,169 14,390 Washington D.C. 4,222,865 17,340 Non-core 338,125 3,101 Total same store 19,192,827 79,313 Non-same store/other (2) (3) Boston 176,247 83 New York 118,166 — Seattle 227,930 21 South Florida 66,082 22 Southern California 842,096 1,691 Washington D.C. 239,843 509 Other (3) 2,218,639 323 Total non-same store/other 3,889,003 2,649 Total $ 23,081,830 $ 81,962 (1) Same store primarily includes all properties acquired or completed and stabilized prior to January 1, 2014, less properties subsequently sold, which represented 96,761 apartment units. (2) Non-same store primarily includes properties acquired after January 1, 2014, plus any properties in lease-up and not stabilized as of January 1, 2014. (3) Other includes development, other corporate operations and capital expenditures for properties sold.</t>
  </si>
  <si>
    <t>Reconciliation of NOI</t>
  </si>
  <si>
    <t>The following table presents a reconciliation of NOI from our rental real estate specific to continuing operations for the six months and quarters ended June 30, 2015 and 2014 , respectively (amounts in thousands): Six Months Ended June 30, Quarter Ended June 30, 2015 2014 2015 2014 Rental income $ 1,341,114 $ 1,280,491 $ 676,508 $ 649,766 Property and maintenance expense (242,565 ) (240,948 ) (118,005 ) (115,382 ) Real estate taxes and insurance expense (169,551 ) (165,149 ) (83,119 ) (83,055 ) Property management expense (41,962 ) (42,673 ) (20,518 ) (20,555 ) Total operating expenses (454,078 ) (448,770 ) (221,642 ) (218,992 ) Net operating income $ 887,036 $ 831,721 $ 454,866 $ 430,774</t>
  </si>
  <si>
    <t>Business (Details)</t>
  </si>
  <si>
    <t>Noncontrolling Interest, Ownership Percentage by Parent</t>
  </si>
  <si>
    <t>96.20%</t>
  </si>
  <si>
    <t>Number of Real Estate Properties</t>
  </si>
  <si>
    <t>Number of States in which Entity Operates</t>
  </si>
  <si>
    <t>Number of Units in Real Estate Property</t>
  </si>
  <si>
    <t>Consolidated Properties [Member]</t>
  </si>
  <si>
    <t>Master-Leased Properties [Member]</t>
  </si>
  <si>
    <t>Unconsolidated Properties [Member]</t>
  </si>
  <si>
    <t>Military Housing [Member]</t>
  </si>
  <si>
    <t>Summary of Significant Accounting Policies (Details) $ in Thousands</t>
  </si>
  <si>
    <t>Jun. 30, 2015USD ($)</t>
  </si>
  <si>
    <t>Dec. 31, 2014USD ($)</t>
  </si>
  <si>
    <t>Limited Life Partnership Properties [Member]</t>
  </si>
  <si>
    <t>Noncontrolling Interests Settlement Value</t>
  </si>
  <si>
    <t>Equity, Capital and Other Interests EQR Common Shares (Details) - shares</t>
  </si>
  <si>
    <t>Common Shares Issued:</t>
  </si>
  <si>
    <t>Conversion of OP Units</t>
  </si>
  <si>
    <t>Employee Share Purchase Plan (ESPP)</t>
  </si>
  <si>
    <t>Restricted Share Grants, net</t>
  </si>
  <si>
    <t>Units</t>
  </si>
  <si>
    <t>Common Shares And Units Outstanding</t>
  </si>
  <si>
    <t>Units Ownership Interest in Operating Partnership</t>
  </si>
  <si>
    <t>3.80%</t>
  </si>
  <si>
    <t>Limited Partners' Capital Account, Units Outstanding</t>
  </si>
  <si>
    <t>Restricted units, net</t>
  </si>
  <si>
    <t>Equity, Capital and Other Interests Redeemable (Details) - USD ($) $ in Thousands</t>
  </si>
  <si>
    <t>Redeemable Noncontrolling Interests Operating Partnership</t>
  </si>
  <si>
    <t>Limited Partners Change In Redemption Value</t>
  </si>
  <si>
    <t>Limited Partners Change In Carrying Value</t>
  </si>
  <si>
    <t>Equity, Capital and Other Interests Preferred (Details) - USD ($) $ / shares in Units, $ in Thousands</t>
  </si>
  <si>
    <t>12 Months Ended</t>
  </si>
  <si>
    <t>Class of Stock [Line Items]</t>
  </si>
  <si>
    <t>Series K Preferred Stock [Member]</t>
  </si>
  <si>
    <t>Preferred Stock Preference Units Dividend Rate Percentage</t>
  </si>
  <si>
    <t>8.29%</t>
  </si>
  <si>
    <t>Preferred Stock Preference Units Redemption Price Per Share Unit</t>
  </si>
  <si>
    <t>Preferred Stock Preference Units Issued</t>
  </si>
  <si>
    <t>Preferred Stock Preference Units Outstanding</t>
  </si>
  <si>
    <t>Preferred Stocks Preference Units Redemption Date</t>
  </si>
  <si>
    <t>Dec. 10,
		2026</t>
  </si>
  <si>
    <t>Annual Dividend Per Preferred Share Preference Unit</t>
  </si>
  <si>
    <t>Preferred Stock Preference Units Repurchased and Retired</t>
  </si>
  <si>
    <t>Payments For Repurchase Of Preferred Stock Preference Units</t>
  </si>
  <si>
    <t>Series K Preferred Stock [Member] | OPERATING PARTNERSHIP</t>
  </si>
  <si>
    <t>Equity, Capital and Other Interests ERP Units (Details) - shares</t>
  </si>
  <si>
    <t>Capital Unit [Line Items]</t>
  </si>
  <si>
    <t>Shares Issued During Period Shares Conversion Of Units To Common Shares</t>
  </si>
  <si>
    <t>General And Limited Partner [Member]</t>
  </si>
  <si>
    <t>Equity, Capital and Other Interests Text (Details) - $ / shares</t>
  </si>
  <si>
    <t>Preferred Stock, Shares Authorized</t>
  </si>
  <si>
    <t>Preferred Stock, Par or Stated Value Per Share</t>
  </si>
  <si>
    <t>Additional Common Shares Authorized</t>
  </si>
  <si>
    <t>Stock Repurchase Program, Number of Shares Authorized to be Repurchased</t>
  </si>
  <si>
    <t>Stock Repurchase Program, Remaining Number of Shares Authorized to be Repurchased</t>
  </si>
  <si>
    <t>Real Estate (Details) $ in Thousands</t>
  </si>
  <si>
    <t>Jun. 30, 2014USD ($)</t>
  </si>
  <si>
    <t>Property, Plant and Equipment, Gross [Abstract]</t>
  </si>
  <si>
    <t>Investment Building and Building Improvements</t>
  </si>
  <si>
    <t>Fixtures and Equipment, Gross</t>
  </si>
  <si>
    <t>Finite-Lived Intangible Asset, Acquired-in-Place Leases</t>
  </si>
  <si>
    <t>Projects under development -CIP</t>
  </si>
  <si>
    <t>Land Available for Development</t>
  </si>
  <si>
    <t>Finite-Lived Intangible Assets, Gross</t>
  </si>
  <si>
    <t>Amortization of Intangible Assets</t>
  </si>
  <si>
    <t>Lease Intangible Assets, Net</t>
  </si>
  <si>
    <t>Lease Intangible Liabilities</t>
  </si>
  <si>
    <t>Amortization Of Intangible Liabilities</t>
  </si>
  <si>
    <t>Lease Intangible Liabilities, net</t>
  </si>
  <si>
    <t>Weighted Average Ground Lease Amortization Period</t>
  </si>
  <si>
    <t>Weighted Average Retail Lease Amortization Period</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tail Site [Member]</t>
  </si>
  <si>
    <t>Assets [Member]</t>
  </si>
  <si>
    <t>Below Market Lease, Gross</t>
  </si>
  <si>
    <t>Finite-Lived Intangible Asset, Off-market Lease, Favorable, Gross</t>
  </si>
  <si>
    <t>Liability [Member]</t>
  </si>
  <si>
    <t>Off-market Lease, Unfavorable</t>
  </si>
  <si>
    <t>Ground Lease [Member]</t>
  </si>
  <si>
    <t>Projects under development [Member]</t>
  </si>
  <si>
    <t>Projects under development - Land</t>
  </si>
  <si>
    <t>Land held for development [Member]</t>
  </si>
  <si>
    <t>Real Estate (Details 2) $ in Thousands</t>
  </si>
  <si>
    <t>Jun. 30, 2015USD ($)property</t>
  </si>
  <si>
    <t>Properties acquired | property</t>
  </si>
  <si>
    <t>Property Units Acquired</t>
  </si>
  <si>
    <t>Business Combination, Recognized Identifiable Assets Acquired and Liabilities Assumed, Assets</t>
  </si>
  <si>
    <t>Disposed Properties | property</t>
  </si>
  <si>
    <t>Disposed Units</t>
  </si>
  <si>
    <t>Proceeds From Sale Of Property</t>
  </si>
  <si>
    <t>Consolidated Rental Properties [Member]</t>
  </si>
  <si>
    <t>Land [Member]</t>
  </si>
  <si>
    <t>Land parcels acquired | property</t>
  </si>
  <si>
    <t>Commercial Real Estate [Member]</t>
  </si>
  <si>
    <t>Commitments to Acquire/Dispose of Real Estate (Details) - Jul. 31, 2015 $ in Thousands</t>
  </si>
  <si>
    <t>USD ($)property</t>
  </si>
  <si>
    <t>Commitments to Acquire Real Estate</t>
  </si>
  <si>
    <t>Properties Acquired-Total | property</t>
  </si>
  <si>
    <t>Rental Units Acquired - Total</t>
  </si>
  <si>
    <t>Purchase Price - Total</t>
  </si>
  <si>
    <t>Commitments to Dispose of Real Estate</t>
  </si>
  <si>
    <t>Properties Disposed - Total | property</t>
  </si>
  <si>
    <t>Rental Units Disposed-Total</t>
  </si>
  <si>
    <t>Sales Price For Commitments To Dispose</t>
  </si>
  <si>
    <t>Rental Properties Disposed of [Member]</t>
  </si>
  <si>
    <t>Land Parcels Contracted To Be Disposed</t>
  </si>
  <si>
    <t>Land Parcels Contracted To Be Acquired</t>
  </si>
  <si>
    <t>Investments in Partially Owned Entities (Details) - USD ($)</t>
  </si>
  <si>
    <t>28 Months Ended</t>
  </si>
  <si>
    <t>Dec. 31, 2013</t>
  </si>
  <si>
    <t>Investments In Partially Owned Entities (Textuals) [Abstract]</t>
  </si>
  <si>
    <t>Joint Venture Partner Ownership Percentage</t>
  </si>
  <si>
    <t>80.00%</t>
  </si>
  <si>
    <t>Equity Method Investment, Ownership Percentage</t>
  </si>
  <si>
    <t>20.00%</t>
  </si>
  <si>
    <t>Secured Debt</t>
  </si>
  <si>
    <t>Debt Instrument, Maturity Date</t>
  </si>
  <si>
    <t>May 1,
		2061</t>
  </si>
  <si>
    <t>Number of Joint Ventures</t>
  </si>
  <si>
    <t>Partners Payments To Acquire Equity Method Investments</t>
  </si>
  <si>
    <t>Investment in Joint Venture</t>
  </si>
  <si>
    <t>Noncontrolling Interests - Partially Owned Properties/Partners' equity</t>
  </si>
  <si>
    <t>Partially Owned Property Balance Sheet Schedule</t>
  </si>
  <si>
    <t>ASSETS</t>
  </si>
  <si>
    <t>Other Assets</t>
  </si>
  <si>
    <t>LIABILITIES AND EQUITY</t>
  </si>
  <si>
    <t>Accounts Payable And Accrued Liabilities Current And Noncurrent Other Than Interest And Dividend Payable</t>
  </si>
  <si>
    <t>Partially Owned Property Income Statement Schedule</t>
  </si>
  <si>
    <t>Operating revenue</t>
  </si>
  <si>
    <t>General and administrative/other</t>
  </si>
  <si>
    <t>Consolidated Development Projects Held for and or Under Development [Member]</t>
  </si>
  <si>
    <t>Company equity/General and Limited Partners' Capital</t>
  </si>
  <si>
    <t>Total equity/capital</t>
  </si>
  <si>
    <t>Operating expenses</t>
  </si>
  <si>
    <t>Net operating (loss) income</t>
  </si>
  <si>
    <t>Consolidated Operating [Domain]</t>
  </si>
  <si>
    <t>Consolidated Total [Domain]</t>
  </si>
  <si>
    <t>Unconsolidated Operating [Domain]</t>
  </si>
  <si>
    <t>Unconsolidated Total [Domain]</t>
  </si>
  <si>
    <t>Archstone Transaction [Member]</t>
  </si>
  <si>
    <t>Liquidation Value Preferred Interests</t>
  </si>
  <si>
    <t>Germany [Domain]</t>
  </si>
  <si>
    <t>Residual JV [Domain]</t>
  </si>
  <si>
    <t>Business Acquisition, Percentage of Voting Interests Acquired</t>
  </si>
  <si>
    <t>60.00%</t>
  </si>
  <si>
    <t>40.00%</t>
  </si>
  <si>
    <t>Residual JV [Domain] | Rental Properties Disposed of [Member]</t>
  </si>
  <si>
    <t>Residual JV [Domain] | Settled Litigation [Member]</t>
  </si>
  <si>
    <t>Wisconsin Place [Domain]</t>
  </si>
  <si>
    <t>75.00%</t>
  </si>
  <si>
    <t>Initial Basis of Real Estate, Consolidated</t>
  </si>
  <si>
    <t>Waterton Tenside [Domain]</t>
  </si>
  <si>
    <t>Initial Basis of Real Estate, Unconsolidated</t>
  </si>
  <si>
    <t>Debt Instrument, Interest Rate, Stated Percentage</t>
  </si>
  <si>
    <t>3.66%</t>
  </si>
  <si>
    <t>Dec. 1,
		2018</t>
  </si>
  <si>
    <t>Joint Venture Partner [Member]</t>
  </si>
  <si>
    <t>Land purchase price</t>
  </si>
  <si>
    <t>Company's Portion [Member]</t>
  </si>
  <si>
    <t>Nexus Sawgrass [Member]</t>
  </si>
  <si>
    <t>5.60%</t>
  </si>
  <si>
    <t>Jan. 1,
		2021</t>
  </si>
  <si>
    <t>Project Cost</t>
  </si>
  <si>
    <t>Domain [Member]</t>
  </si>
  <si>
    <t>5.75%</t>
  </si>
  <si>
    <t>Jan. 1,
		2022</t>
  </si>
  <si>
    <t>Deposits - Restricted (Details) - USD ($) $ in Thousands</t>
  </si>
  <si>
    <t>Restricted Cash and Cash Equivalents Items [Line Items]</t>
  </si>
  <si>
    <t>Tax-deferred (1031) exchange proceeds</t>
  </si>
  <si>
    <t>Earnest money on pending acquisitions</t>
  </si>
  <si>
    <t>Restricted deposits on real estate investments</t>
  </si>
  <si>
    <t>Resident security and utility deposits</t>
  </si>
  <si>
    <t>Other Restricted Cash</t>
  </si>
  <si>
    <t>Restricted Cash and Cash Equivalents</t>
  </si>
  <si>
    <t>Escrow deposits for real estate taxes and insurance</t>
  </si>
  <si>
    <t>Replacement reserve</t>
  </si>
  <si>
    <t>Mortgage principal reserves/sinking funds</t>
  </si>
  <si>
    <t>Escrow deposits - other</t>
  </si>
  <si>
    <t>Escrow Deposits For Mortgage And Replacement Reserves</t>
  </si>
  <si>
    <t>Debt Mortgage Notes Payable (Details) - USD ($) $ in Thousands</t>
  </si>
  <si>
    <t>Debt Instrument [Line Items]</t>
  </si>
  <si>
    <t>Repayments Of Long-term Debt</t>
  </si>
  <si>
    <t>Write Off Of Unamortized Deferred Financing Costs</t>
  </si>
  <si>
    <t>Write off unamortized premium discount</t>
  </si>
  <si>
    <t>Debt Instrument, Interest Rate, Stated Percentage Rate Range, Minimum</t>
  </si>
  <si>
    <t>0.04%</t>
  </si>
  <si>
    <t>Debt Instrument, Interest Rate, Stated Percentage Rate Range, Maximum</t>
  </si>
  <si>
    <t>7.25%</t>
  </si>
  <si>
    <t>Weighted Average Mortgage Debt Interest Rate</t>
  </si>
  <si>
    <t>4.20%</t>
  </si>
  <si>
    <t>Credit enhanced debt [Member]</t>
  </si>
  <si>
    <t>Debt Notes (Details) - USD ($) $ in Thousands</t>
  </si>
  <si>
    <t>Repayments of Notes Payable</t>
  </si>
  <si>
    <t>Debt Instrument, Maturity Date Range, End</t>
  </si>
  <si>
    <t>Jun. 1,
		2045</t>
  </si>
  <si>
    <t>Notes Payable, Other Payables [Member]</t>
  </si>
  <si>
    <t>2.375%</t>
  </si>
  <si>
    <t>7.57%</t>
  </si>
  <si>
    <t>Weighted Average Interest Rate</t>
  </si>
  <si>
    <t>4.99%</t>
  </si>
  <si>
    <t>6.584% Notes [Member]</t>
  </si>
  <si>
    <t>6.584%</t>
  </si>
  <si>
    <t>3.375% Notes [Member] [Member]</t>
  </si>
  <si>
    <t>3.375%</t>
  </si>
  <si>
    <t>Proceeds from Issuance of Unsecured Debt</t>
  </si>
  <si>
    <t>Proceeds from Debt, Net of Issuance Costs</t>
  </si>
  <si>
    <t>Debt Instrument, Interest Rate, Effective Percentage Rate Range, Maximum</t>
  </si>
  <si>
    <t>3.81%</t>
  </si>
  <si>
    <t>4.50% Notes [Member]</t>
  </si>
  <si>
    <t>4.50%</t>
  </si>
  <si>
    <t>4.55%</t>
  </si>
  <si>
    <t>Debt Line of Credit and Commercial Paper (Details) - Jun. 30, 2015 - USD ($) $ in Millions</t>
  </si>
  <si>
    <t>Line of Credit Facility [Line Items]</t>
  </si>
  <si>
    <t>Debt Instrument, Basis Spread on Variable Rate</t>
  </si>
  <si>
    <t>0.95%</t>
  </si>
  <si>
    <t>Commercial paper, maximum borrowing capacity</t>
  </si>
  <si>
    <t>A 175 billion LOC [Member]</t>
  </si>
  <si>
    <t>Unsecured revolving credit facility</t>
  </si>
  <si>
    <t>A 250 billion LOC [Member]</t>
  </si>
  <si>
    <t>Apr. 1,
		2018</t>
  </si>
  <si>
    <t>500.0 million ability to increase</t>
  </si>
  <si>
    <t>Line Of Credit Facility Commitment Fee</t>
  </si>
  <si>
    <t>15 Basis Points</t>
  </si>
  <si>
    <t>Remaining borrowing capacity</t>
  </si>
  <si>
    <t>Amount restricted/dedicated to support letters of credit</t>
  </si>
  <si>
    <t>Weighted Average Interest Rate Revolving Credit Facility</t>
  </si>
  <si>
    <t>1.06%</t>
  </si>
  <si>
    <t>Commercial Paper [Member]</t>
  </si>
  <si>
    <t>0.57%</t>
  </si>
  <si>
    <t>Line of Credit [Member] | London Interbank Offered Rate (LIBOR) [Member]</t>
  </si>
  <si>
    <t>Debt Instrument, Description of Variable Rate Basis</t>
  </si>
  <si>
    <t>LIBOR plus 0.95%</t>
  </si>
  <si>
    <t>Derivative and Other Fair Value Instruments (Details) - Jun. 30, 2015 - USD ($) $ in Thousands</t>
  </si>
  <si>
    <t>Derivative [Line Items]</t>
  </si>
  <si>
    <t>2.375% Notes [Member]</t>
  </si>
  <si>
    <t>Jul. 1,
		2019</t>
  </si>
  <si>
    <t>Derivative, Variable Interest Rate</t>
  </si>
  <si>
    <t>0.61%</t>
  </si>
  <si>
    <t>LIBOR plus 0.61%</t>
  </si>
  <si>
    <t>Fair Value Hedging [Member]</t>
  </si>
  <si>
    <t>Current Notional Balance</t>
  </si>
  <si>
    <t>Lowest Possible Notional</t>
  </si>
  <si>
    <t>Highest Possible Notional</t>
  </si>
  <si>
    <t>Lowest Interest Rate</t>
  </si>
  <si>
    <t>Highest Interest Rate</t>
  </si>
  <si>
    <t>Earliest Maturity Date</t>
  </si>
  <si>
    <t>P2019Y0M0D</t>
  </si>
  <si>
    <t>Latest Maturity Date</t>
  </si>
  <si>
    <t>Derivative and Other Fair Value Instruments (Details 1) - USD ($) $ in Thousands</t>
  </si>
  <si>
    <t>Derivatives, Fair Value [Line Items]</t>
  </si>
  <si>
    <t>Fair Value Of Serp Investments</t>
  </si>
  <si>
    <t>Assets, Fair Value Disclosure</t>
  </si>
  <si>
    <t>Derivative liability, fair value</t>
  </si>
  <si>
    <t>Other Liabilities, Fair Value Disclosure</t>
  </si>
  <si>
    <t>Liabilities, Fair Value Disclosure</t>
  </si>
  <si>
    <t>Fair Value, Inputs, Level 1 [Member]</t>
  </si>
  <si>
    <t>Fair Value, Inputs, Level 2 [Member]</t>
  </si>
  <si>
    <t>Fair Value, Inputs, Level 3 [Member]</t>
  </si>
  <si>
    <t>Derivative Asset</t>
  </si>
  <si>
    <t>Fair Value Hedging [Member] | Fair Value, Inputs, Level 1 [Member]</t>
  </si>
  <si>
    <t>Fair Value Hedging [Member] | Fair Value, Inputs, Level 2 [Member]</t>
  </si>
  <si>
    <t>Fair Value Hedging [Member] | Fair Value, Inputs, Level 3 [Member]</t>
  </si>
  <si>
    <t>Forward Starting Swaps [Member]</t>
  </si>
  <si>
    <t>Forward Starting Swaps [Member] | Fair Value, Inputs, Level 1 [Member]</t>
  </si>
  <si>
    <t>Forward Starting Swaps [Member] | Fair Value, Inputs, Level 2 [Member]</t>
  </si>
  <si>
    <t>Forward Starting Swaps [Member] | Fair Value, Inputs, Level 3 [Member]</t>
  </si>
  <si>
    <t>Derivative and Other Fair Value Instruments (Details 3) - USD ($) $ in Thousands</t>
  </si>
  <si>
    <t>Derivative Instruments, Gain (Loss) [Line Items]</t>
  </si>
  <si>
    <t>Increase (Decrease) in Fair Value of Interest Rate Fair Value Hedging Instruments</t>
  </si>
  <si>
    <t>Increase (Decrease) in Fair Value of Hedged Item in Interest Rate Fair Value Hedge</t>
  </si>
  <si>
    <t>Effective Portion - Amount of Gain/ (Loss) Recognized in OCI on Derivative</t>
  </si>
  <si>
    <t>Effective Portion - Amount of Gain/ (Loss) Reclassified from Accumulated OCI into Income</t>
  </si>
  <si>
    <t>Ineffective Portion - Amount of Gain/ (Loss) Reclassifed from Accumulated OCI into Income</t>
  </si>
  <si>
    <t>Interest Rate Swap [Member]</t>
  </si>
  <si>
    <t>Derivative, Description of Hedged Item</t>
  </si>
  <si>
    <t>Fixed rate debt</t>
  </si>
  <si>
    <t>Derivative and Other Fair Value Instruments (Details Textuals) - USD ($) $ in Thousands</t>
  </si>
  <si>
    <t>Jun. 30, 2016</t>
  </si>
  <si>
    <t>Unrealized Gain (Loss) on Interest Rate Cash Flow Hedges, Pretax, Accumulated Other Comprehensive Income (Loss)</t>
  </si>
  <si>
    <t>Interest Rate Cash Flow Hedge Gain (Loss) to be Reclassified During Next 12 Months, Net</t>
  </si>
  <si>
    <t>Payments for (Proceeds from) Hedge, Investing Activities</t>
  </si>
  <si>
    <t>Interest Expense</t>
  </si>
  <si>
    <t>ChargesHedgeTerminationActivities</t>
  </si>
  <si>
    <t>Unsecured Debt [Member]</t>
  </si>
  <si>
    <t>Unsecured Debt</t>
  </si>
  <si>
    <t>Debt Instrument, Fair Value Disclosure</t>
  </si>
  <si>
    <t>Secured Debt [Member]</t>
  </si>
  <si>
    <t>Earnings Per Share (Details) - USD ($) $ / shares in Units, shares in Thousands, $ in Thousands</t>
  </si>
  <si>
    <t>Allocation to Noncontrolling Interests - Operating Partnership, net</t>
  </si>
  <si>
    <t>Income from continuing operations available to Common Shares, net of Noncontrolling Interests</t>
  </si>
  <si>
    <t>Discontinued operations, net of Noncontrolling Interests</t>
  </si>
  <si>
    <t>Numerator for net income per share - basic</t>
  </si>
  <si>
    <t>Numerator for net income per share - diluted</t>
  </si>
  <si>
    <t>Denominator for net income per share - basic</t>
  </si>
  <si>
    <t>Effect of dilutive securities - OP Units</t>
  </si>
  <si>
    <t>Effect of dilutive securities - Long-term compensation shares/units</t>
  </si>
  <si>
    <t>Denominator for net income per share - diluted</t>
  </si>
  <si>
    <t>Net income per share - basic</t>
  </si>
  <si>
    <t>Net income per share - diluted</t>
  </si>
  <si>
    <t>Net income per share - basic - Discontinued operations, net of Noncontrolling Interests</t>
  </si>
  <si>
    <t>Net income per share - diluted - discontinued operations, net</t>
  </si>
  <si>
    <t>Dividend preference units</t>
  </si>
  <si>
    <t>Numerator for net income per Unit - basic and diluted</t>
  </si>
  <si>
    <t>Denominator for net income per Unit - basic</t>
  </si>
  <si>
    <t>Weighted Average Number Of Limited Partnership And General Partnership Unit Outstanding Diluted</t>
  </si>
  <si>
    <t>Net income per Unit - basic - Discontinued operations, net</t>
  </si>
  <si>
    <t>Net income per Unit - diluted - Discontinued operations, net</t>
  </si>
  <si>
    <t>Discontinued Operations (Details) - USD ($) $ in Thousands</t>
  </si>
  <si>
    <t>Discontinued Operations - Rental income</t>
  </si>
  <si>
    <t>Discontinued Operations - Total revenue</t>
  </si>
  <si>
    <t>Discontinued Operations - Property and maintenance</t>
  </si>
  <si>
    <t>[1]</t>
  </si>
  <si>
    <t>Discontinued Operations - Real estate taxes and insurance</t>
  </si>
  <si>
    <t>Discontinued Operations - General and administrative</t>
  </si>
  <si>
    <t>Discontinued Operations - Total expenses</t>
  </si>
  <si>
    <t>Discontinued operating income</t>
  </si>
  <si>
    <t>Discontinued Operations - Interest and other income</t>
  </si>
  <si>
    <t>Discontinued Operations - Income and other tax (expense) benefit</t>
  </si>
  <si>
    <t>Income Loss From Discontinued Operations</t>
  </si>
  <si>
    <t>Discontinued Operation - Net gain on sales of discontinued operations</t>
  </si>
  <si>
    <t>Includes expenses paid in the current period for properties sold in prior periods related to the Company’s period of ownership.</t>
  </si>
  <si>
    <t>Commitments and Contingencies (Details) $ in Thousands</t>
  </si>
  <si>
    <t>300 properties designed and built in violation of accessibility requirements</t>
  </si>
  <si>
    <t>Loss Contingency Accrual, Period Increase (Decrease)</t>
  </si>
  <si>
    <t>Loss Contingency Accrual</t>
  </si>
  <si>
    <t>Projects in various stages of development</t>
  </si>
  <si>
    <t>Units in various stages of development</t>
  </si>
  <si>
    <t>Consolidated Project Under Development Commitment Fund</t>
  </si>
  <si>
    <t>Various stages of development with estimated completion dates ranging through September 30, 2017</t>
  </si>
  <si>
    <t>Sep. 30,
		2017</t>
  </si>
  <si>
    <t>Number Of Unconsolidated Projects</t>
  </si>
  <si>
    <t>Reportable Segments (Details) $ in Thousands</t>
  </si>
  <si>
    <t>Assets</t>
  </si>
  <si>
    <t>Payments to Acquire Other Property, Plant, and Equipment</t>
  </si>
  <si>
    <t>Rental income:</t>
  </si>
  <si>
    <t>Total Rental Income</t>
  </si>
  <si>
    <t>Operating expenses:</t>
  </si>
  <si>
    <t>Total Operating Expenses</t>
  </si>
  <si>
    <t>NOI:</t>
  </si>
  <si>
    <t>Total NOI</t>
  </si>
  <si>
    <t>Reportable Segments (Textuals) [Abstract]</t>
  </si>
  <si>
    <t>Units in same store properties</t>
  </si>
  <si>
    <t>Property and maintenance expense</t>
  </si>
  <si>
    <t>Real estate taxes and insurance expense</t>
  </si>
  <si>
    <t>Property management expense</t>
  </si>
  <si>
    <t>Non-same store [Domain]</t>
  </si>
  <si>
    <t>Same Store [Domain]</t>
  </si>
  <si>
    <t>Same store - Rental Income</t>
  </si>
  <si>
    <t>Same store - Operating Expenses</t>
  </si>
  <si>
    <t>Same store - NOI</t>
  </si>
  <si>
    <t>Same Store [Domain] | Boston [Domain]</t>
  </si>
  <si>
    <t>Same Store [Domain] | Denver [Domain]</t>
  </si>
  <si>
    <t>Same Store [Domain] | New York [Domain]</t>
  </si>
  <si>
    <t>Same Store [Domain] | San Francisco [Domain]</t>
  </si>
  <si>
    <t>Same Store [Domain] | Seattle [Domain]</t>
  </si>
  <si>
    <t>Same Store [Domain] | South Florida [Domain]</t>
  </si>
  <si>
    <t>Same Store [Domain] | Southern California [Domain]</t>
  </si>
  <si>
    <t>Same Store [Domain] | Washington DC [Domain]</t>
  </si>
  <si>
    <t>Same Store [Domain] | Non-Core [Domain]</t>
  </si>
  <si>
    <t>Same Store [Domain] | Same Store [Domain]</t>
  </si>
  <si>
    <t>Non-same store [Domain] | Boston [Domain]</t>
  </si>
  <si>
    <t>Non-same store - Rental Income</t>
  </si>
  <si>
    <t>Non-same store - Operating Expenses</t>
  </si>
  <si>
    <t>Non-same store - NOI</t>
  </si>
  <si>
    <t>Non-same store [Domain] | New York [Domain]</t>
  </si>
  <si>
    <t>Non-same store [Domain] | Seattle [Domain]</t>
  </si>
  <si>
    <t>Non-same store [Domain] | South Florida [Domain]</t>
  </si>
  <si>
    <t>Non-same store [Domain] | Southern California [Domain]</t>
  </si>
  <si>
    <t>Non-same store [Domain] | Washington DC [Domain]</t>
  </si>
  <si>
    <t>Non-same store [Domain] | Other (3) [Domain]</t>
  </si>
  <si>
    <t>Non-same store [Domain] | Non-same store [Domain]</t>
  </si>
  <si>
    <t>Subsequent Events/Other (Details) - USD ($) $ in Thousands</t>
  </si>
  <si>
    <t>Other [Line Items]</t>
  </si>
  <si>
    <t>Business Combination, Acquisition Related Costs</t>
  </si>
  <si>
    <t>Noncash Project Abandonment Costs</t>
  </si>
  <si>
    <t>Other Expenses</t>
  </si>
  <si>
    <t>Employee Benefits and Share-based Compensation</t>
  </si>
  <si>
    <t>Litigation Settlement, Amount</t>
  </si>
  <si>
    <t>Owned Property Management Costs [Member]</t>
  </si>
  <si>
    <t>General and Administrativ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_);_(&quot;$ &quot;(#,##0.000)" numFmtId="168"/>
    <numFmt formatCode="#,##0.0_);(#,##0.0)" numFmtId="169"/>
    <numFmt formatCode="_(&quot;$ &quot;#,##0.0_);_(&quot;$ &quot;(#,##0.0)" numFmtId="170"/>
    <numFmt formatCode="_(&quot;EXPENSES &quot;#,##0_);_(&quot;EXPENSE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Font="1" applyNumberFormat="1" borderId="0" fillId="0" fontId="1"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c s="3" r="B3" t="s">
        <v>5</v>
      </c>
    </row>
    <row spans="1:3" r="4">
      <c s="3" r="A4" t="s">
        <v>6</v>
      </c>
      <c s="4" r="B4" t="n">
        <v>906107</v>
      </c>
    </row>
    <row spans="1:3" r="5">
      <c s="3" r="A5" t="s">
        <v>7</v>
      </c>
      <c s="3" r="B5" t="s">
        <v>8</v>
      </c>
    </row>
    <row spans="1:3" r="6">
      <c s="3" r="A6" t="s">
        <v>9</v>
      </c>
      <c s="3" r="B6" t="s">
        <v>10</v>
      </c>
    </row>
    <row spans="1:3" r="7">
      <c s="3" r="A7" t="s">
        <v>11</v>
      </c>
      <c s="3" r="B7" t="s">
        <v>12</v>
      </c>
    </row>
    <row spans="1:3" r="8">
      <c s="3" r="A8" t="s">
        <v>13</v>
      </c>
      <c s="4" r="B8" t="n">
        <v>2015</v>
      </c>
    </row>
    <row spans="1:3" r="9">
      <c s="3" r="A9" t="s">
        <v>14</v>
      </c>
      <c s="5" r="B9" t="s">
        <v>15</v>
      </c>
    </row>
    <row spans="1:3" r="10">
      <c s="3" r="A10" t="s">
        <v>16</v>
      </c>
      <c s="3" r="B10" t="s">
        <v>17</v>
      </c>
    </row>
    <row spans="1:3" r="11">
      <c s="3" r="A11" t="s">
        <v>18</v>
      </c>
      <c s="3" r="B11" t="s">
        <v>19</v>
      </c>
    </row>
    <row spans="1:3" r="12">
      <c s="3" r="A12" t="s">
        <v>20</v>
      </c>
      <c s="3" r="B12" t="s">
        <v>21</v>
      </c>
    </row>
    <row spans="1:3" r="13">
      <c s="3" r="A13" t="s">
        <v>22</v>
      </c>
      <c s="3" r="B13" t="s">
        <v>19</v>
      </c>
    </row>
    <row spans="1:3" r="14">
      <c s="3" r="A14" t="s">
        <v>23</v>
      </c>
      <c s="3" r="B14" t="s">
        <v>24</v>
      </c>
    </row>
    <row spans="1:3" r="15">
      <c s="3" r="A15" t="s">
        <v>25</v>
      </c>
      <c s="4" r="C15" t="n">
        <v>364082263</v>
      </c>
    </row>
    <row spans="1:3" r="16">
      <c s="3" r="A16" t="s">
        <v>26</v>
      </c>
    </row>
    <row spans="1:3" r="17">
      <c s="3" r="A17" t="s">
        <v>4</v>
      </c>
      <c s="3" r="B17" t="s">
        <v>27</v>
      </c>
    </row>
    <row spans="1:3" r="18">
      <c s="3" r="A18" t="s">
        <v>6</v>
      </c>
      <c s="4" r="B18" t="n">
        <v>931182</v>
      </c>
    </row>
    <row spans="1:3" r="19">
      <c s="3" r="A19" t="s">
        <v>7</v>
      </c>
      <c s="3" r="B19" t="s">
        <v>8</v>
      </c>
    </row>
    <row spans="1:3" r="20">
      <c s="3" r="A20" t="s">
        <v>9</v>
      </c>
      <c s="3" r="B20" t="s">
        <v>10</v>
      </c>
    </row>
    <row spans="1:3" r="21">
      <c s="3" r="A21" t="s">
        <v>11</v>
      </c>
      <c s="3" r="B21" t="s">
        <v>12</v>
      </c>
    </row>
    <row spans="1:3" r="22">
      <c s="3" r="A22" t="s">
        <v>13</v>
      </c>
      <c s="4" r="B22" t="n">
        <v>2015</v>
      </c>
    </row>
    <row spans="1:3" r="23">
      <c s="3" r="A23" t="s">
        <v>14</v>
      </c>
      <c s="5" r="B23" t="s">
        <v>15</v>
      </c>
    </row>
    <row spans="1:3" r="24">
      <c s="3" r="A24" t="s">
        <v>16</v>
      </c>
      <c s="3" r="B24" t="s">
        <v>17</v>
      </c>
    </row>
    <row spans="1:3" r="25">
      <c s="3" r="A25" t="s">
        <v>18</v>
      </c>
      <c s="3" r="B25" t="s">
        <v>19</v>
      </c>
    </row>
    <row spans="1:3" r="26">
      <c s="3" r="A26" t="s">
        <v>20</v>
      </c>
      <c s="3" r="B26" t="s">
        <v>21</v>
      </c>
    </row>
    <row spans="1:3" r="27">
      <c s="3" r="A27" t="s">
        <v>22</v>
      </c>
      <c s="3" r="B27" t="s">
        <v>19</v>
      </c>
    </row>
    <row spans="1:3" r="28">
      <c s="3" r="A28" t="s">
        <v>23</v>
      </c>
      <c s="3" r="B2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8</v>
      </c>
      <c s="2" r="B1" t="s">
        <v>1</v>
      </c>
    </row>
    <row spans="1:3" r="2">
      <c s="2" r="B2" t="s">
        <v>2</v>
      </c>
      <c s="2" r="C2" t="s">
        <v>89</v>
      </c>
    </row>
    <row spans="1:3" r="3">
      <c s="6" r="A3" t="s">
        <v>151</v>
      </c>
    </row>
    <row spans="1:3" r="4">
      <c s="3" r="A4" t="s">
        <v>114</v>
      </c>
      <c s="7" r="B4" t="n">
        <v>488842</v>
      </c>
      <c s="7" r="C4" t="n">
        <v>200452</v>
      </c>
    </row>
    <row spans="1:3" r="5">
      <c s="6" r="A5" t="s">
        <v>152</v>
      </c>
    </row>
    <row spans="1:3" r="6">
      <c s="3" r="A6" t="s">
        <v>98</v>
      </c>
      <c s="4" r="B6" t="n">
        <v>388803</v>
      </c>
      <c s="4" r="C6" t="n">
        <v>375303</v>
      </c>
    </row>
    <row spans="1:3" r="7">
      <c s="3" r="A7" t="s">
        <v>106</v>
      </c>
      <c s="4" r="B7" t="n">
        <v>5127</v>
      </c>
      <c s="4" r="C7" t="n">
        <v>5926</v>
      </c>
    </row>
    <row spans="1:3" r="8">
      <c s="3" r="A8" t="s">
        <v>153</v>
      </c>
      <c s="4" r="B8" t="n">
        <v>1691</v>
      </c>
      <c s="4" r="C8" t="n">
        <v>1530</v>
      </c>
    </row>
    <row spans="1:3" r="9">
      <c s="3" r="A9" t="s">
        <v>154</v>
      </c>
      <c s="4" r="B9" t="n">
        <v>-5611</v>
      </c>
      <c s="4" r="C9" t="n">
        <v>-5876</v>
      </c>
    </row>
    <row spans="1:3" r="10">
      <c s="3" r="A10" t="s">
        <v>155</v>
      </c>
      <c s="4" r="B10" t="n">
        <v>8751</v>
      </c>
      <c s="4" r="C10" t="n">
        <v>8068</v>
      </c>
    </row>
    <row spans="1:3" r="11">
      <c s="3" r="A11" t="s">
        <v>156</v>
      </c>
      <c s="4" r="B11" t="n">
        <v>1651</v>
      </c>
      <c s="4" r="C11" t="n">
        <v>1492</v>
      </c>
    </row>
    <row spans="1:3" r="12">
      <c s="3" r="A12" t="s">
        <v>157</v>
      </c>
      <c s="4" r="B12" t="n">
        <v>-15429</v>
      </c>
      <c s="4" r="C12" t="n">
        <v>9025</v>
      </c>
    </row>
    <row spans="1:3" r="13">
      <c s="3" r="A13" t="s">
        <v>158</v>
      </c>
      <c s="4" r="B13" t="n">
        <v>2193</v>
      </c>
      <c s="4" r="C13" t="n">
        <v>2390</v>
      </c>
    </row>
    <row spans="1:3" r="14">
      <c s="3" r="A14" t="s">
        <v>159</v>
      </c>
      <c s="4" r="B14" t="n">
        <v>-387</v>
      </c>
      <c s="4" r="C14" t="n">
        <v>-57</v>
      </c>
    </row>
    <row spans="1:3" r="15">
      <c s="3" r="A15" t="s">
        <v>160</v>
      </c>
      <c s="4" r="B15" t="n">
        <v>-228753</v>
      </c>
      <c s="4" r="C15" t="n">
        <v>-14903</v>
      </c>
    </row>
    <row spans="1:3" r="16">
      <c s="3" r="A16" t="s">
        <v>162</v>
      </c>
      <c s="4" r="B16" t="n">
        <v>0</v>
      </c>
      <c s="4" r="C16" t="n">
        <v>-224</v>
      </c>
    </row>
    <row spans="1:3" r="17">
      <c s="3" r="A17" t="s">
        <v>163</v>
      </c>
      <c s="4" r="B17" t="n">
        <v>51</v>
      </c>
      <c s="4" r="C17" t="n">
        <v>-90</v>
      </c>
    </row>
    <row spans="1:3" r="18">
      <c s="3" r="A18" t="s">
        <v>164</v>
      </c>
      <c s="4" r="B18" t="n">
        <v>24017</v>
      </c>
      <c s="4" r="C18" t="n">
        <v>21905</v>
      </c>
    </row>
    <row spans="1:3" r="19">
      <c s="6" r="A19" t="s">
        <v>165</v>
      </c>
    </row>
    <row spans="1:3" r="20">
      <c s="3" r="A20" t="s">
        <v>166</v>
      </c>
      <c s="4" r="B20" t="n">
        <v>-288</v>
      </c>
      <c s="4" r="C20" t="n">
        <v>-1820</v>
      </c>
    </row>
    <row spans="1:3" r="21">
      <c s="3" r="A21" t="s">
        <v>167</v>
      </c>
      <c s="4" r="B21" t="n">
        <v>-382</v>
      </c>
      <c s="4" r="C21" t="n">
        <v>187</v>
      </c>
    </row>
    <row spans="1:3" r="22">
      <c s="3" r="A22" t="s">
        <v>168</v>
      </c>
      <c s="4" r="B22" t="n">
        <v>-4553</v>
      </c>
      <c s="4" r="C22" t="n">
        <v>-7745</v>
      </c>
    </row>
    <row spans="1:3" r="23">
      <c s="3" r="A23" t="s">
        <v>169</v>
      </c>
      <c s="4" r="B23" t="n">
        <v>22350</v>
      </c>
      <c s="4" r="C23" t="n">
        <v>38951</v>
      </c>
    </row>
    <row spans="1:3" r="24">
      <c s="3" r="A24" t="s">
        <v>170</v>
      </c>
      <c s="4" r="B24" t="n">
        <v>-2409</v>
      </c>
      <c s="4" r="C24" t="n">
        <v>80</v>
      </c>
    </row>
    <row spans="1:3" r="25">
      <c s="3" r="A25" t="s">
        <v>171</v>
      </c>
      <c s="4" r="B25" t="n">
        <v>-11097</v>
      </c>
      <c s="4" r="C25" t="n">
        <v>-17237</v>
      </c>
    </row>
    <row spans="1:3" r="26">
      <c s="3" r="A26" t="s">
        <v>172</v>
      </c>
      <c s="4" r="B26" t="n">
        <v>479</v>
      </c>
      <c s="4" r="C26" t="n">
        <v>2916</v>
      </c>
    </row>
    <row spans="1:3" r="27">
      <c s="3" r="A27" t="s">
        <v>173</v>
      </c>
      <c s="4" r="B27" t="n">
        <v>675047</v>
      </c>
      <c s="4" r="C27" t="n">
        <v>619479</v>
      </c>
    </row>
    <row spans="1:3" r="28">
      <c s="6" r="A28" t="s">
        <v>174</v>
      </c>
    </row>
    <row spans="1:3" r="29">
      <c s="3" r="A29" t="s">
        <v>239</v>
      </c>
      <c s="4" r="B29" t="n">
        <v>-136995</v>
      </c>
      <c s="4" r="C29" t="n">
        <v>-265466</v>
      </c>
    </row>
    <row spans="1:3" r="30">
      <c s="3" r="A30" t="s">
        <v>176</v>
      </c>
      <c s="4" r="B30" t="n">
        <v>-324343</v>
      </c>
      <c s="4" r="C30" t="n">
        <v>-245657</v>
      </c>
    </row>
    <row spans="1:3" r="31">
      <c s="3" r="A31" t="s">
        <v>177</v>
      </c>
      <c s="4" r="B31" t="n">
        <v>-81962</v>
      </c>
      <c s="4" r="C31" t="n">
        <v>-76912</v>
      </c>
    </row>
    <row spans="1:3" r="32">
      <c s="3" r="A32" t="s">
        <v>178</v>
      </c>
      <c s="4" r="B32" t="n">
        <v>-1955</v>
      </c>
      <c s="4" r="C32" t="n">
        <v>-1818</v>
      </c>
    </row>
    <row spans="1:3" r="33">
      <c s="3" r="A33" t="s">
        <v>179</v>
      </c>
      <c s="4" r="B33" t="n">
        <v>-30432</v>
      </c>
      <c s="4" r="C33" t="n">
        <v>-25037</v>
      </c>
    </row>
    <row spans="1:3" r="34">
      <c s="3" r="A34" t="s">
        <v>180</v>
      </c>
      <c s="4" r="B34" t="n">
        <v>379863</v>
      </c>
      <c s="4" r="C34" t="n">
        <v>48359</v>
      </c>
    </row>
    <row spans="1:3" r="35">
      <c s="3" r="A35" t="s">
        <v>39</v>
      </c>
      <c s="4" r="B35" t="n">
        <v>-4786</v>
      </c>
      <c s="4" r="C35" t="n">
        <v>-9554</v>
      </c>
    </row>
    <row spans="1:3" r="36">
      <c s="3" r="A36" t="s">
        <v>181</v>
      </c>
      <c s="4" r="B36" t="n">
        <v>26147</v>
      </c>
      <c s="4" r="C36" t="n">
        <v>64669</v>
      </c>
    </row>
    <row spans="1:3" r="37">
      <c s="3" r="A37" t="s">
        <v>182</v>
      </c>
      <c s="4" r="B37" t="n">
        <v>387</v>
      </c>
      <c s="4" r="C37" t="n">
        <v>57</v>
      </c>
    </row>
    <row spans="1:3" r="38">
      <c s="3" r="A38" t="s">
        <v>183</v>
      </c>
      <c s="4" r="B38" t="n">
        <v>-31247</v>
      </c>
      <c s="4" r="C38" t="n">
        <v>20979</v>
      </c>
    </row>
    <row spans="1:3" r="39">
      <c s="3" r="A39" t="s">
        <v>167</v>
      </c>
      <c s="4" r="B39" t="n">
        <v>-226</v>
      </c>
      <c s="4" r="C39" t="n">
        <v>760</v>
      </c>
    </row>
    <row spans="1:3" r="40">
      <c s="3" r="A40" t="s">
        <v>184</v>
      </c>
      <c s="4" r="B40" t="n">
        <v>-205549</v>
      </c>
      <c s="4" r="C40" t="n">
        <v>-489620</v>
      </c>
    </row>
    <row spans="1:3" r="41">
      <c s="6" r="A41" t="s">
        <v>185</v>
      </c>
    </row>
    <row spans="1:3" r="42">
      <c s="3" r="A42" t="s">
        <v>186</v>
      </c>
      <c s="4" r="B42" t="n">
        <v>-6352</v>
      </c>
      <c s="4" r="C42" t="n">
        <v>-10881</v>
      </c>
    </row>
    <row spans="1:3" r="43">
      <c s="3" r="A43" t="s">
        <v>187</v>
      </c>
      <c s="4" r="B43" t="n">
        <v>-4169</v>
      </c>
      <c s="4" r="C43" t="n">
        <v>-3580</v>
      </c>
    </row>
    <row spans="1:3" r="44">
      <c s="6" r="A44" t="s">
        <v>188</v>
      </c>
    </row>
    <row spans="1:3" r="45">
      <c s="3" r="A45" t="s">
        <v>190</v>
      </c>
      <c s="4" r="B45" t="n">
        <v>-5028</v>
      </c>
      <c s="4" r="C45" t="n">
        <v>-6000</v>
      </c>
    </row>
    <row spans="1:3" r="46">
      <c s="6" r="A46" t="s">
        <v>191</v>
      </c>
    </row>
    <row spans="1:3" r="47">
      <c s="3" r="A47" t="s">
        <v>192</v>
      </c>
      <c s="4" r="B47" t="n">
        <v>746391</v>
      </c>
      <c s="4" r="C47" t="n">
        <v>1194277</v>
      </c>
    </row>
    <row spans="1:3" r="48">
      <c s="3" r="A48" t="s">
        <v>189</v>
      </c>
      <c s="4" r="B48" t="n">
        <v>-300000</v>
      </c>
      <c s="4" r="C48" t="n">
        <v>-750000</v>
      </c>
    </row>
    <row spans="1:3" r="49">
      <c s="6" r="A49" t="s">
        <v>193</v>
      </c>
    </row>
    <row spans="1:3" r="50">
      <c s="3" r="A50" t="s">
        <v>194</v>
      </c>
      <c s="4" r="B50" t="n">
        <v>3553000</v>
      </c>
      <c s="4" r="C50" t="n">
        <v>3374000</v>
      </c>
    </row>
    <row spans="1:3" r="51">
      <c s="3" r="A51" t="s">
        <v>195</v>
      </c>
      <c s="4" r="B51" t="n">
        <v>-3886000</v>
      </c>
      <c s="4" r="C51" t="n">
        <v>-3489000</v>
      </c>
    </row>
    <row spans="1:3" r="52">
      <c s="3" r="A52" t="s">
        <v>196</v>
      </c>
      <c s="4" r="B52" t="n">
        <v>2266924</v>
      </c>
      <c s="4" r="C52" t="n">
        <v>0</v>
      </c>
    </row>
    <row spans="1:3" r="53">
      <c s="3" r="A53" t="s">
        <v>197</v>
      </c>
      <c s="4" r="B53" t="n">
        <v>-2267500</v>
      </c>
      <c s="4" r="C53" t="n">
        <v>0</v>
      </c>
    </row>
    <row spans="1:3" r="54">
      <c s="3" r="A54" t="s">
        <v>198</v>
      </c>
      <c s="4" r="B54" t="n">
        <v>-13938</v>
      </c>
      <c s="4" r="C54" t="n">
        <v>-733</v>
      </c>
    </row>
    <row spans="1:3" r="55">
      <c s="3" r="A55" t="s">
        <v>200</v>
      </c>
      <c s="4" r="B55" t="n">
        <v>33984</v>
      </c>
      <c s="4" r="C55" t="n">
        <v>25685</v>
      </c>
    </row>
    <row spans="1:3" r="56">
      <c s="3" r="A56" t="s">
        <v>202</v>
      </c>
      <c s="4" r="B56" t="n">
        <v>-9820</v>
      </c>
      <c s="4" r="C56" t="n">
        <v>0</v>
      </c>
    </row>
    <row spans="1:3" r="57">
      <c s="3" r="A57" t="s">
        <v>129</v>
      </c>
      <c s="4" r="B57" t="n">
        <v>-2789</v>
      </c>
      <c s="4" r="C57" t="n">
        <v>0</v>
      </c>
    </row>
    <row spans="1:3" r="58">
      <c s="3" r="A58" t="s">
        <v>203</v>
      </c>
      <c s="4" r="B58" t="n">
        <v>-40</v>
      </c>
      <c s="4" r="C58" t="n">
        <v>0</v>
      </c>
    </row>
    <row spans="1:3" r="59">
      <c s="3" r="A59" t="s">
        <v>204</v>
      </c>
      <c s="4" r="B59" t="n">
        <v>-33</v>
      </c>
      <c s="4" r="C59" t="n">
        <v>-33</v>
      </c>
    </row>
    <row spans="1:3" r="60">
      <c s="3" r="A60" t="s">
        <v>205</v>
      </c>
      <c s="4" r="B60" t="n">
        <v>0</v>
      </c>
      <c s="4" r="C60" t="n">
        <v>-5501</v>
      </c>
    </row>
    <row spans="1:3" r="61">
      <c s="3" r="A61" t="s">
        <v>206</v>
      </c>
      <c s="4" r="B61" t="n">
        <v>0</v>
      </c>
      <c s="4" r="C61" t="n">
        <v>5684</v>
      </c>
    </row>
    <row spans="1:3" r="62">
      <c s="3" r="A62" t="s">
        <v>240</v>
      </c>
      <c s="4" r="B62" t="n">
        <v>1</v>
      </c>
      <c s="4" r="C62" t="n">
        <v>3</v>
      </c>
    </row>
    <row spans="1:3" r="63">
      <c s="6" r="A63" t="s">
        <v>208</v>
      </c>
    </row>
    <row spans="1:3" r="64">
      <c s="3" r="A64" t="s">
        <v>212</v>
      </c>
      <c s="4" r="B64" t="n">
        <v>-3995</v>
      </c>
      <c s="4" r="C64" t="n">
        <v>-5239</v>
      </c>
    </row>
    <row spans="1:3" r="65">
      <c s="3" r="A65" t="s">
        <v>213</v>
      </c>
      <c s="4" r="B65" t="n">
        <v>-417469</v>
      </c>
      <c s="4" r="C65" t="n">
        <v>-107261</v>
      </c>
    </row>
    <row spans="1:3" r="66">
      <c s="3" r="A66" t="s">
        <v>214</v>
      </c>
      <c s="4" r="B66" t="n">
        <v>52029</v>
      </c>
      <c s="4" r="C66" t="n">
        <v>22598</v>
      </c>
    </row>
    <row spans="1:3" r="67">
      <c s="3" r="A67" t="s">
        <v>215</v>
      </c>
      <c s="4" r="B67" t="n">
        <v>40080</v>
      </c>
      <c s="4" r="C67" t="n">
        <v>53534</v>
      </c>
    </row>
    <row spans="1:3" r="68">
      <c s="3" r="A68" t="s">
        <v>216</v>
      </c>
      <c s="4" r="B68" t="n">
        <v>92109</v>
      </c>
      <c s="4" r="C68" t="n">
        <v>76132</v>
      </c>
    </row>
    <row spans="1:3" r="69">
      <c s="6" r="A69" t="s">
        <v>217</v>
      </c>
    </row>
    <row spans="1:3" r="70">
      <c s="3" r="A70" t="s">
        <v>218</v>
      </c>
      <c s="4" r="B70" t="n">
        <v>218965</v>
      </c>
      <c s="4" r="C70" t="n">
        <v>226785</v>
      </c>
    </row>
    <row spans="1:3" r="71">
      <c s="3" r="A71" t="s">
        <v>219</v>
      </c>
      <c s="4" r="B71" t="n">
        <v>895</v>
      </c>
      <c s="4" r="C71" t="n">
        <v>843</v>
      </c>
    </row>
    <row spans="1:3" r="72">
      <c s="6" r="A72" t="s">
        <v>220</v>
      </c>
    </row>
    <row spans="1:3" r="73">
      <c s="3" r="A73" t="s">
        <v>46</v>
      </c>
      <c s="4" r="B73" t="n">
        <v>7420</v>
      </c>
      <c s="4" r="C73" t="n">
        <v>7011</v>
      </c>
    </row>
    <row spans="1:3" r="74">
      <c s="3" r="A74" t="s">
        <v>47</v>
      </c>
      <c s="4" r="B74" t="n">
        <v>1233</v>
      </c>
      <c s="4" r="C74" t="n">
        <v>1135</v>
      </c>
    </row>
    <row spans="1:3" r="75">
      <c s="3" r="A75" t="s">
        <v>48</v>
      </c>
      <c s="4" r="B75" t="n">
        <v>576</v>
      </c>
      <c s="4" r="C75" t="n">
        <v>0</v>
      </c>
    </row>
    <row spans="1:3" r="76">
      <c s="6" r="A76" t="s">
        <v>221</v>
      </c>
    </row>
    <row spans="1:3" r="77">
      <c s="3" r="A77" t="s">
        <v>51</v>
      </c>
      <c s="4" r="B77" t="n">
        <v>-160</v>
      </c>
      <c s="4" r="C77" t="n">
        <v>-267</v>
      </c>
    </row>
    <row spans="1:3" r="78">
      <c s="3" r="A78" t="s">
        <v>141</v>
      </c>
      <c s="4" r="B78" t="n">
        <v>8911</v>
      </c>
      <c s="4" r="C78" t="n">
        <v>8335</v>
      </c>
    </row>
    <row spans="1:3" r="79">
      <c s="6" r="A79" t="s">
        <v>222</v>
      </c>
    </row>
    <row spans="1:3" r="80">
      <c s="3" r="A80" t="s">
        <v>223</v>
      </c>
      <c s="4" r="B80" t="n">
        <v>1260</v>
      </c>
      <c s="4" r="C80" t="n">
        <v>1435</v>
      </c>
    </row>
    <row spans="1:3" r="81">
      <c s="3" r="A81" t="s">
        <v>224</v>
      </c>
      <c s="4" r="B81" t="n">
        <v>330</v>
      </c>
      <c s="4" r="C81" t="n">
        <v>0</v>
      </c>
    </row>
    <row spans="1:3" r="82">
      <c s="3" r="A82" t="s">
        <v>225</v>
      </c>
      <c s="4" r="B82" t="n">
        <v>61</v>
      </c>
      <c s="4" r="C82" t="n">
        <v>57</v>
      </c>
    </row>
    <row spans="1:3" r="83">
      <c s="6" r="A83" t="s">
        <v>226</v>
      </c>
    </row>
    <row spans="1:3" r="84">
      <c s="3" r="A84" t="s">
        <v>227</v>
      </c>
      <c s="4" r="B84" t="n">
        <v>-16767</v>
      </c>
      <c s="4" r="C84" t="n">
        <v>7354</v>
      </c>
    </row>
    <row spans="1:3" r="85">
      <c s="3" r="A85" t="s">
        <v>228</v>
      </c>
      <c s="4" r="B85" t="n">
        <v>1338</v>
      </c>
      <c s="4" r="C85" t="n">
        <v>1671</v>
      </c>
    </row>
    <row spans="1:3" r="86">
      <c s="6" r="A86" t="s">
        <v>229</v>
      </c>
    </row>
    <row spans="1:3" r="87">
      <c s="3" r="A87" t="s">
        <v>230</v>
      </c>
      <c s="4" r="B87" t="n">
        <v>2125</v>
      </c>
      <c s="4" r="C87" t="n">
        <v>2285</v>
      </c>
    </row>
    <row spans="1:3" r="88">
      <c s="3" r="A88" t="s">
        <v>231</v>
      </c>
      <c s="4" r="B88" t="n">
        <v>68</v>
      </c>
      <c s="4" r="C88" t="n">
        <v>105</v>
      </c>
    </row>
    <row spans="1:3" r="89">
      <c s="6" r="A89" t="s">
        <v>232</v>
      </c>
    </row>
    <row spans="1:3" r="90">
      <c s="3" r="A90" t="s">
        <v>43</v>
      </c>
      <c s="4" r="B90" t="n">
        <v>-3873</v>
      </c>
      <c s="4" r="C90" t="n">
        <v>10611</v>
      </c>
    </row>
    <row spans="1:3" r="91">
      <c s="3" r="A91" t="s">
        <v>47</v>
      </c>
      <c s="4" r="B91" t="n">
        <v>2358</v>
      </c>
      <c s="4" r="C91" t="n">
        <v>1452</v>
      </c>
    </row>
    <row spans="1:3" r="92">
      <c s="3" r="A92" t="s">
        <v>51</v>
      </c>
      <c s="4" r="B92" t="n">
        <v>1678</v>
      </c>
      <c s="4" r="C92" t="n">
        <v>9728</v>
      </c>
    </row>
    <row spans="1:3" r="93">
      <c s="3" r="A93" t="s">
        <v>140</v>
      </c>
      <c s="4" r="B93" t="n">
        <v>-112</v>
      </c>
      <c s="4" r="C93" t="n">
        <v>-21881</v>
      </c>
    </row>
    <row spans="1:3" r="94">
      <c s="6" r="A94" t="s">
        <v>233</v>
      </c>
    </row>
    <row spans="1:3" r="95">
      <c s="3" r="A95" t="s">
        <v>37</v>
      </c>
      <c s="4" r="B95" t="n">
        <v>-30432</v>
      </c>
      <c s="4" r="C95" t="n">
        <v>-25002</v>
      </c>
    </row>
    <row spans="1:3" r="96">
      <c s="3" r="A96" t="s">
        <v>39</v>
      </c>
      <c s="4" r="B96" t="n">
        <v>0</v>
      </c>
      <c s="4" r="C96" t="n">
        <v>-35</v>
      </c>
    </row>
    <row spans="1:3" r="97">
      <c s="6" r="A97" t="s">
        <v>234</v>
      </c>
    </row>
    <row spans="1:3" r="98">
      <c s="3" r="A98" t="s">
        <v>39</v>
      </c>
      <c s="4" r="B98" t="n">
        <v>1291</v>
      </c>
      <c s="4" r="C98" t="n">
        <v>2354</v>
      </c>
    </row>
    <row spans="1:3" r="99">
      <c s="3" r="A99" t="s">
        <v>235</v>
      </c>
      <c s="4" r="B99" t="n">
        <v>3495</v>
      </c>
      <c s="4" r="C99" t="n">
        <v>7200</v>
      </c>
    </row>
    <row spans="1:3" r="100">
      <c s="6" r="A100" t="s">
        <v>236</v>
      </c>
    </row>
    <row spans="1:3" r="101">
      <c s="3" r="A101" t="s">
        <v>237</v>
      </c>
      <c s="4" r="B101" t="n">
        <v>502</v>
      </c>
      <c s="4" r="C101" t="n">
        <v>-1718</v>
      </c>
    </row>
    <row spans="1:3" r="102">
      <c s="3" r="A102" t="s">
        <v>26</v>
      </c>
    </row>
    <row spans="1:3" r="103">
      <c s="6" r="A103" t="s">
        <v>151</v>
      </c>
    </row>
    <row spans="1:3" r="104">
      <c s="3" r="A104" t="s">
        <v>114</v>
      </c>
      <c s="4" r="B104" t="n">
        <v>488842</v>
      </c>
      <c s="4" r="C104" t="n">
        <v>200452</v>
      </c>
    </row>
    <row spans="1:3" r="105">
      <c s="6" r="A105" t="s">
        <v>152</v>
      </c>
    </row>
    <row spans="1:3" r="106">
      <c s="3" r="A106" t="s">
        <v>98</v>
      </c>
      <c s="4" r="B106" t="n">
        <v>388803</v>
      </c>
      <c s="4" r="C106" t="n">
        <v>375303</v>
      </c>
    </row>
    <row spans="1:3" r="107">
      <c s="3" r="A107" t="s">
        <v>106</v>
      </c>
      <c s="4" r="B107" t="n">
        <v>5127</v>
      </c>
      <c s="4" r="C107" t="n">
        <v>5926</v>
      </c>
    </row>
    <row spans="1:3" r="108">
      <c s="3" r="A108" t="s">
        <v>153</v>
      </c>
      <c s="4" r="B108" t="n">
        <v>1691</v>
      </c>
      <c s="4" r="C108" t="n">
        <v>1530</v>
      </c>
    </row>
    <row spans="1:3" r="109">
      <c s="3" r="A109" t="s">
        <v>154</v>
      </c>
      <c s="4" r="B109" t="n">
        <v>-5611</v>
      </c>
      <c s="4" r="C109" t="n">
        <v>-5876</v>
      </c>
    </row>
    <row spans="1:3" r="110">
      <c s="3" r="A110" t="s">
        <v>155</v>
      </c>
      <c s="4" r="B110" t="n">
        <v>8751</v>
      </c>
      <c s="4" r="C110" t="n">
        <v>8068</v>
      </c>
    </row>
    <row spans="1:3" r="111">
      <c s="3" r="A111" t="s">
        <v>156</v>
      </c>
      <c s="4" r="B111" t="n">
        <v>1651</v>
      </c>
      <c s="4" r="C111" t="n">
        <v>1492</v>
      </c>
    </row>
    <row spans="1:3" r="112">
      <c s="3" r="A112" t="s">
        <v>157</v>
      </c>
      <c s="4" r="B112" t="n">
        <v>-15429</v>
      </c>
      <c s="4" r="C112" t="n">
        <v>9025</v>
      </c>
    </row>
    <row spans="1:3" r="113">
      <c s="3" r="A113" t="s">
        <v>158</v>
      </c>
      <c s="4" r="B113" t="n">
        <v>2193</v>
      </c>
      <c s="4" r="C113" t="n">
        <v>2390</v>
      </c>
    </row>
    <row spans="1:3" r="114">
      <c s="3" r="A114" t="s">
        <v>159</v>
      </c>
      <c s="4" r="B114" t="n">
        <v>-387</v>
      </c>
      <c s="4" r="C114" t="n">
        <v>-57</v>
      </c>
    </row>
    <row spans="1:3" r="115">
      <c s="3" r="A115" t="s">
        <v>160</v>
      </c>
      <c s="4" r="B115" t="n">
        <v>-228753</v>
      </c>
      <c s="4" r="C115" t="n">
        <v>-14903</v>
      </c>
    </row>
    <row spans="1:3" r="116">
      <c s="3" r="A116" t="s">
        <v>161</v>
      </c>
      <c s="4" r="B116" t="n">
        <v>1</v>
      </c>
      <c s="4" r="C116" t="n">
        <v>-794</v>
      </c>
    </row>
    <row spans="1:3" r="117">
      <c s="3" r="A117" t="s">
        <v>162</v>
      </c>
      <c s="4" r="B117" t="n">
        <v>0</v>
      </c>
      <c s="4" r="C117" t="n">
        <v>-224</v>
      </c>
    </row>
    <row spans="1:3" r="118">
      <c s="3" r="A118" t="s">
        <v>163</v>
      </c>
      <c s="4" r="B118" t="n">
        <v>51</v>
      </c>
      <c s="4" r="C118" t="n">
        <v>-90</v>
      </c>
    </row>
    <row spans="1:3" r="119">
      <c s="3" r="A119" t="s">
        <v>164</v>
      </c>
      <c s="4" r="B119" t="n">
        <v>24017</v>
      </c>
      <c s="4" r="C119" t="n">
        <v>21905</v>
      </c>
    </row>
    <row spans="1:3" r="120">
      <c s="6" r="A120" t="s">
        <v>165</v>
      </c>
    </row>
    <row spans="1:3" r="121">
      <c s="3" r="A121" t="s">
        <v>166</v>
      </c>
      <c s="4" r="B121" t="n">
        <v>-288</v>
      </c>
      <c s="4" r="C121" t="n">
        <v>-1820</v>
      </c>
    </row>
    <row spans="1:3" r="122">
      <c s="3" r="A122" t="s">
        <v>167</v>
      </c>
      <c s="4" r="B122" t="n">
        <v>-382</v>
      </c>
      <c s="4" r="C122" t="n">
        <v>187</v>
      </c>
    </row>
    <row spans="1:3" r="123">
      <c s="3" r="A123" t="s">
        <v>168</v>
      </c>
      <c s="4" r="B123" t="n">
        <v>-4553</v>
      </c>
      <c s="4" r="C123" t="n">
        <v>-7745</v>
      </c>
    </row>
    <row spans="1:3" r="124">
      <c s="3" r="A124" t="s">
        <v>169</v>
      </c>
      <c s="4" r="B124" t="n">
        <v>22350</v>
      </c>
      <c s="4" r="C124" t="n">
        <v>38951</v>
      </c>
    </row>
    <row spans="1:3" r="125">
      <c s="3" r="A125" t="s">
        <v>170</v>
      </c>
      <c s="4" r="B125" t="n">
        <v>-2409</v>
      </c>
      <c s="4" r="C125" t="n">
        <v>80</v>
      </c>
    </row>
    <row spans="1:3" r="126">
      <c s="3" r="A126" t="s">
        <v>171</v>
      </c>
      <c s="4" r="B126" t="n">
        <v>-11097</v>
      </c>
      <c s="4" r="C126" t="n">
        <v>-17237</v>
      </c>
    </row>
    <row spans="1:3" r="127">
      <c s="3" r="A127" t="s">
        <v>172</v>
      </c>
      <c s="4" r="B127" t="n">
        <v>479</v>
      </c>
      <c s="4" r="C127" t="n">
        <v>2916</v>
      </c>
    </row>
    <row spans="1:3" r="128">
      <c s="3" r="A128" t="s">
        <v>173</v>
      </c>
      <c s="4" r="B128" t="n">
        <v>675047</v>
      </c>
      <c s="4" r="C128" t="n">
        <v>619479</v>
      </c>
    </row>
    <row spans="1:3" r="129">
      <c s="6" r="A129" t="s">
        <v>174</v>
      </c>
    </row>
    <row spans="1:3" r="130">
      <c s="3" r="A130" t="s">
        <v>239</v>
      </c>
      <c s="4" r="B130" t="n">
        <v>-136995</v>
      </c>
      <c s="4" r="C130" t="n">
        <v>-265466</v>
      </c>
    </row>
    <row spans="1:3" r="131">
      <c s="3" r="A131" t="s">
        <v>176</v>
      </c>
      <c s="4" r="B131" t="n">
        <v>-324343</v>
      </c>
      <c s="4" r="C131" t="n">
        <v>-245657</v>
      </c>
    </row>
    <row spans="1:3" r="132">
      <c s="3" r="A132" t="s">
        <v>177</v>
      </c>
      <c s="4" r="B132" t="n">
        <v>-81962</v>
      </c>
      <c s="4" r="C132" t="n">
        <v>-76912</v>
      </c>
    </row>
    <row spans="1:3" r="133">
      <c s="3" r="A133" t="s">
        <v>178</v>
      </c>
      <c s="4" r="B133" t="n">
        <v>-1955</v>
      </c>
      <c s="4" r="C133" t="n">
        <v>-1818</v>
      </c>
    </row>
    <row spans="1:3" r="134">
      <c s="3" r="A134" t="s">
        <v>179</v>
      </c>
      <c s="4" r="B134" t="n">
        <v>-30432</v>
      </c>
      <c s="4" r="C134" t="n">
        <v>-25037</v>
      </c>
    </row>
    <row spans="1:3" r="135">
      <c s="3" r="A135" t="s">
        <v>180</v>
      </c>
      <c s="4" r="B135" t="n">
        <v>379863</v>
      </c>
      <c s="4" r="C135" t="n">
        <v>48359</v>
      </c>
    </row>
    <row spans="1:3" r="136">
      <c s="3" r="A136" t="s">
        <v>39</v>
      </c>
      <c s="4" r="B136" t="n">
        <v>-4786</v>
      </c>
      <c s="4" r="C136" t="n">
        <v>-9554</v>
      </c>
    </row>
    <row spans="1:3" r="137">
      <c s="3" r="A137" t="s">
        <v>181</v>
      </c>
      <c s="4" r="B137" t="n">
        <v>26147</v>
      </c>
      <c s="4" r="C137" t="n">
        <v>64669</v>
      </c>
    </row>
    <row spans="1:3" r="138">
      <c s="3" r="A138" t="s">
        <v>182</v>
      </c>
      <c s="4" r="B138" t="n">
        <v>387</v>
      </c>
      <c s="4" r="C138" t="n">
        <v>57</v>
      </c>
    </row>
    <row spans="1:3" r="139">
      <c s="3" r="A139" t="s">
        <v>183</v>
      </c>
      <c s="4" r="B139" t="n">
        <v>-31247</v>
      </c>
      <c s="4" r="C139" t="n">
        <v>20979</v>
      </c>
    </row>
    <row spans="1:3" r="140">
      <c s="3" r="A140" t="s">
        <v>167</v>
      </c>
      <c s="4" r="B140" t="n">
        <v>-226</v>
      </c>
      <c s="4" r="C140" t="n">
        <v>760</v>
      </c>
    </row>
    <row spans="1:3" r="141">
      <c s="3" r="A141" t="s">
        <v>184</v>
      </c>
      <c s="4" r="B141" t="n">
        <v>-205549</v>
      </c>
      <c s="4" r="C141" t="n">
        <v>-489620</v>
      </c>
    </row>
    <row spans="1:3" r="142">
      <c s="6" r="A142" t="s">
        <v>185</v>
      </c>
    </row>
    <row spans="1:3" r="143">
      <c s="3" r="A143" t="s">
        <v>186</v>
      </c>
      <c s="4" r="B143" t="n">
        <v>-6352</v>
      </c>
      <c s="4" r="C143" t="n">
        <v>-10881</v>
      </c>
    </row>
    <row spans="1:3" r="144">
      <c s="3" r="A144" t="s">
        <v>187</v>
      </c>
      <c s="4" r="B144" t="n">
        <v>-4169</v>
      </c>
      <c s="4" r="C144" t="n">
        <v>-3580</v>
      </c>
    </row>
    <row spans="1:3" r="145">
      <c s="6" r="A145" t="s">
        <v>188</v>
      </c>
    </row>
    <row spans="1:3" r="146">
      <c s="3" r="A146" t="s">
        <v>189</v>
      </c>
      <c s="4" r="B146" t="n">
        <v>-121488</v>
      </c>
      <c s="4" r="C146" t="n">
        <v>-3064</v>
      </c>
    </row>
    <row spans="1:3" r="147">
      <c s="3" r="A147" t="s">
        <v>190</v>
      </c>
      <c s="4" r="B147" t="n">
        <v>-5028</v>
      </c>
      <c s="4" r="C147" t="n">
        <v>-6000</v>
      </c>
    </row>
    <row spans="1:3" r="148">
      <c s="6" r="A148" t="s">
        <v>191</v>
      </c>
    </row>
    <row spans="1:3" r="149">
      <c s="3" r="A149" t="s">
        <v>192</v>
      </c>
      <c s="4" r="B149" t="n">
        <v>746391</v>
      </c>
      <c s="4" r="C149" t="n">
        <v>1194277</v>
      </c>
    </row>
    <row spans="1:3" r="150">
      <c s="3" r="A150" t="s">
        <v>189</v>
      </c>
      <c s="4" r="B150" t="n">
        <v>-300000</v>
      </c>
      <c s="4" r="C150" t="n">
        <v>-750000</v>
      </c>
    </row>
    <row spans="1:3" r="151">
      <c s="6" r="A151" t="s">
        <v>193</v>
      </c>
    </row>
    <row spans="1:3" r="152">
      <c s="3" r="A152" t="s">
        <v>194</v>
      </c>
      <c s="4" r="B152" t="n">
        <v>3553000</v>
      </c>
      <c s="4" r="C152" t="n">
        <v>3374000</v>
      </c>
    </row>
    <row spans="1:3" r="153">
      <c s="3" r="A153" t="s">
        <v>195</v>
      </c>
      <c s="4" r="B153" t="n">
        <v>-3886000</v>
      </c>
      <c s="4" r="C153" t="n">
        <v>-3489000</v>
      </c>
    </row>
    <row spans="1:3" r="154">
      <c s="3" r="A154" t="s">
        <v>196</v>
      </c>
      <c s="4" r="B154" t="n">
        <v>2266924</v>
      </c>
      <c s="4" r="C154" t="n">
        <v>0</v>
      </c>
    </row>
    <row spans="1:3" r="155">
      <c s="3" r="A155" t="s">
        <v>197</v>
      </c>
      <c s="4" r="B155" t="n">
        <v>-2267500</v>
      </c>
      <c s="4" r="C155" t="n">
        <v>0</v>
      </c>
    </row>
    <row spans="1:3" r="156">
      <c s="3" r="A156" t="s">
        <v>198</v>
      </c>
      <c s="4" r="B156" t="n">
        <v>-13938</v>
      </c>
      <c s="4" r="C156" t="n">
        <v>-733</v>
      </c>
    </row>
    <row spans="1:3" r="157">
      <c s="3" r="A157" t="s">
        <v>241</v>
      </c>
      <c s="4" r="B157" t="n">
        <v>2610</v>
      </c>
      <c s="4" r="C157" t="n">
        <v>2218</v>
      </c>
    </row>
    <row spans="1:3" r="158">
      <c s="3" r="A158" t="s">
        <v>200</v>
      </c>
      <c s="4" r="B158" t="n">
        <v>33984</v>
      </c>
      <c s="4" r="C158" t="n">
        <v>25685</v>
      </c>
    </row>
    <row spans="1:3" r="159">
      <c s="3" r="A159" t="s">
        <v>242</v>
      </c>
      <c s="4" r="B159" t="n">
        <v>0</v>
      </c>
      <c s="4" r="C159" t="n">
        <v>-1777</v>
      </c>
    </row>
    <row spans="1:3" r="160">
      <c s="3" r="A160" t="s">
        <v>202</v>
      </c>
      <c s="4" r="B160" t="n">
        <v>-9820</v>
      </c>
      <c s="4" r="C160" t="n">
        <v>0</v>
      </c>
    </row>
    <row spans="1:3" r="161">
      <c s="3" r="A161" t="s">
        <v>129</v>
      </c>
      <c s="4" r="B161" t="n">
        <v>-2789</v>
      </c>
      <c s="4" r="C161" t="n">
        <v>0</v>
      </c>
    </row>
    <row spans="1:3" r="162">
      <c s="3" r="A162" t="s">
        <v>203</v>
      </c>
      <c s="4" r="B162" t="n">
        <v>-40</v>
      </c>
      <c s="4" r="C162" t="n">
        <v>0</v>
      </c>
    </row>
    <row spans="1:3" r="163">
      <c s="3" r="A163" t="s">
        <v>204</v>
      </c>
      <c s="4" r="B163" t="n">
        <v>-33</v>
      </c>
      <c s="4" r="C163" t="n">
        <v>-33</v>
      </c>
    </row>
    <row spans="1:3" r="164">
      <c s="3" r="A164" t="s">
        <v>205</v>
      </c>
      <c s="4" r="B164" t="n">
        <v>0</v>
      </c>
      <c s="4" r="C164" t="n">
        <v>-5501</v>
      </c>
    </row>
    <row spans="1:3" r="165">
      <c s="3" r="A165" t="s">
        <v>206</v>
      </c>
      <c s="4" r="B165" t="n">
        <v>0</v>
      </c>
      <c s="4" r="C165" t="n">
        <v>5684</v>
      </c>
    </row>
    <row spans="1:3" r="166">
      <c s="3" r="A166" t="s">
        <v>240</v>
      </c>
      <c s="4" r="B166" t="n">
        <v>1</v>
      </c>
      <c s="4" r="C166" t="n">
        <v>3</v>
      </c>
    </row>
    <row spans="1:3" r="167">
      <c s="6" r="A167" t="s">
        <v>208</v>
      </c>
    </row>
    <row spans="1:3" r="168">
      <c s="3" r="A168" t="s">
        <v>243</v>
      </c>
      <c s="4" r="B168" t="n">
        <v>-382441</v>
      </c>
      <c s="4" r="C168" t="n">
        <v>-414843</v>
      </c>
    </row>
    <row spans="1:3" r="169">
      <c s="3" r="A169" t="s">
        <v>134</v>
      </c>
      <c s="4" r="B169" t="n">
        <v>-1724</v>
      </c>
      <c s="4" r="C169" t="n">
        <v>-2072</v>
      </c>
    </row>
    <row spans="1:3" r="170">
      <c s="3" r="A170" t="s">
        <v>244</v>
      </c>
      <c s="4" r="B170" t="n">
        <v>-15062</v>
      </c>
      <c s="4" r="C170" t="n">
        <v>-16405</v>
      </c>
    </row>
    <row spans="1:3" r="171">
      <c s="3" r="A171" t="s">
        <v>212</v>
      </c>
      <c s="4" r="B171" t="n">
        <v>-3995</v>
      </c>
      <c s="4" r="C171" t="n">
        <v>-5239</v>
      </c>
    </row>
    <row spans="1:3" r="172">
      <c s="3" r="A172" t="s">
        <v>213</v>
      </c>
      <c s="4" r="B172" t="n">
        <v>-417469</v>
      </c>
      <c s="4" r="C172" t="n">
        <v>-107261</v>
      </c>
    </row>
    <row spans="1:3" r="173">
      <c s="3" r="A173" t="s">
        <v>214</v>
      </c>
      <c s="4" r="B173" t="n">
        <v>52029</v>
      </c>
      <c s="4" r="C173" t="n">
        <v>22598</v>
      </c>
    </row>
    <row spans="1:3" r="174">
      <c s="3" r="A174" t="s">
        <v>215</v>
      </c>
      <c s="4" r="B174" t="n">
        <v>40080</v>
      </c>
      <c s="4" r="C174" t="n">
        <v>53534</v>
      </c>
    </row>
    <row spans="1:3" r="175">
      <c s="3" r="A175" t="s">
        <v>216</v>
      </c>
      <c s="4" r="B175" t="n">
        <v>92109</v>
      </c>
      <c s="4" r="C175" t="n">
        <v>76132</v>
      </c>
    </row>
    <row spans="1:3" r="176">
      <c s="6" r="A176" t="s">
        <v>217</v>
      </c>
    </row>
    <row spans="1:3" r="177">
      <c s="3" r="A177" t="s">
        <v>218</v>
      </c>
      <c s="4" r="B177" t="n">
        <v>218965</v>
      </c>
      <c s="4" r="C177" t="n">
        <v>226785</v>
      </c>
    </row>
    <row spans="1:3" r="178">
      <c s="3" r="A178" t="s">
        <v>219</v>
      </c>
      <c s="4" r="B178" t="n">
        <v>895</v>
      </c>
      <c s="4" r="C178" t="n">
        <v>843</v>
      </c>
    </row>
    <row spans="1:3" r="179">
      <c s="6" r="A179" t="s">
        <v>220</v>
      </c>
    </row>
    <row spans="1:3" r="180">
      <c s="3" r="A180" t="s">
        <v>46</v>
      </c>
      <c s="4" r="B180" t="n">
        <v>-7420</v>
      </c>
      <c s="4" r="C180" t="n">
        <v>-7011</v>
      </c>
    </row>
    <row spans="1:3" r="181">
      <c s="3" r="A181" t="s">
        <v>47</v>
      </c>
      <c s="4" r="B181" t="n">
        <v>1233</v>
      </c>
      <c s="4" r="C181" t="n">
        <v>1135</v>
      </c>
    </row>
    <row spans="1:3" r="182">
      <c s="3" r="A182" t="s">
        <v>48</v>
      </c>
      <c s="4" r="B182" t="n">
        <v>576</v>
      </c>
      <c s="4" r="C182" t="n">
        <v>0</v>
      </c>
    </row>
    <row spans="1:3" r="183">
      <c s="6" r="A183" t="s">
        <v>221</v>
      </c>
    </row>
    <row spans="1:3" r="184">
      <c s="3" r="A184" t="s">
        <v>51</v>
      </c>
      <c s="4" r="B184" t="n">
        <v>-160</v>
      </c>
      <c s="4" r="C184" t="n">
        <v>-267</v>
      </c>
    </row>
    <row spans="1:3" r="185">
      <c s="3" r="A185" t="s">
        <v>141</v>
      </c>
      <c s="4" r="B185" t="n">
        <v>8911</v>
      </c>
      <c s="4" r="C185" t="n">
        <v>8335</v>
      </c>
    </row>
    <row spans="1:3" r="186">
      <c s="6" r="A186" t="s">
        <v>222</v>
      </c>
    </row>
    <row spans="1:3" r="187">
      <c s="3" r="A187" t="s">
        <v>223</v>
      </c>
      <c s="4" r="B187" t="n">
        <v>1260</v>
      </c>
      <c s="4" r="C187" t="n">
        <v>1435</v>
      </c>
    </row>
    <row spans="1:3" r="188">
      <c s="3" r="A188" t="s">
        <v>224</v>
      </c>
      <c s="4" r="B188" t="n">
        <v>330</v>
      </c>
      <c s="4" r="C188" t="n">
        <v>0</v>
      </c>
    </row>
    <row spans="1:3" r="189">
      <c s="3" r="A189" t="s">
        <v>225</v>
      </c>
      <c s="4" r="B189" t="n">
        <v>61</v>
      </c>
      <c s="4" r="C189" t="n">
        <v>57</v>
      </c>
    </row>
    <row spans="1:3" r="190">
      <c s="6" r="A190" t="s">
        <v>226</v>
      </c>
    </row>
    <row spans="1:3" r="191">
      <c s="3" r="A191" t="s">
        <v>227</v>
      </c>
      <c s="4" r="B191" t="n">
        <v>-16767</v>
      </c>
      <c s="4" r="C191" t="n">
        <v>7354</v>
      </c>
    </row>
    <row spans="1:3" r="192">
      <c s="3" r="A192" t="s">
        <v>228</v>
      </c>
      <c s="4" r="B192" t="n">
        <v>1338</v>
      </c>
      <c s="4" r="C192" t="n">
        <v>1671</v>
      </c>
    </row>
    <row spans="1:3" r="193">
      <c s="6" r="A193" t="s">
        <v>229</v>
      </c>
    </row>
    <row spans="1:3" r="194">
      <c s="3" r="A194" t="s">
        <v>230</v>
      </c>
      <c s="4" r="B194" t="n">
        <v>2125</v>
      </c>
      <c s="4" r="C194" t="n">
        <v>2285</v>
      </c>
    </row>
    <row spans="1:3" r="195">
      <c s="3" r="A195" t="s">
        <v>231</v>
      </c>
      <c s="4" r="B195" t="n">
        <v>68</v>
      </c>
      <c s="4" r="C195" t="n">
        <v>105</v>
      </c>
    </row>
    <row spans="1:3" r="196">
      <c s="6" r="A196" t="s">
        <v>232</v>
      </c>
    </row>
    <row spans="1:3" r="197">
      <c s="3" r="A197" t="s">
        <v>43</v>
      </c>
      <c s="4" r="B197" t="n">
        <v>-3873</v>
      </c>
      <c s="4" r="C197" t="n">
        <v>10611</v>
      </c>
    </row>
    <row spans="1:3" r="198">
      <c s="3" r="A198" t="s">
        <v>47</v>
      </c>
      <c s="4" r="B198" t="n">
        <v>2358</v>
      </c>
      <c s="4" r="C198" t="n">
        <v>1452</v>
      </c>
    </row>
    <row spans="1:3" r="199">
      <c s="3" r="A199" t="s">
        <v>51</v>
      </c>
      <c s="4" r="B199" t="n">
        <v>1678</v>
      </c>
      <c s="4" r="C199" t="n">
        <v>9728</v>
      </c>
    </row>
    <row spans="1:3" r="200">
      <c s="3" r="A200" t="s">
        <v>140</v>
      </c>
      <c s="4" r="B200" t="n">
        <v>-112</v>
      </c>
      <c s="4" r="C200" t="n">
        <v>-21881</v>
      </c>
    </row>
    <row spans="1:3" r="201">
      <c s="6" r="A201" t="s">
        <v>233</v>
      </c>
    </row>
    <row spans="1:3" r="202">
      <c s="3" r="A202" t="s">
        <v>37</v>
      </c>
      <c s="4" r="B202" t="n">
        <v>-30432</v>
      </c>
      <c s="4" r="C202" t="n">
        <v>-25002</v>
      </c>
    </row>
    <row spans="1:3" r="203">
      <c s="3" r="A203" t="s">
        <v>39</v>
      </c>
      <c s="4" r="B203" t="n">
        <v>0</v>
      </c>
      <c s="4" r="C203" t="n">
        <v>-35</v>
      </c>
    </row>
    <row spans="1:3" r="204">
      <c s="6" r="A204" t="s">
        <v>234</v>
      </c>
    </row>
    <row spans="1:3" r="205">
      <c s="3" r="A205" t="s">
        <v>39</v>
      </c>
      <c s="4" r="B205" t="n">
        <v>-1291</v>
      </c>
      <c s="4" r="C205" t="n">
        <v>-2354</v>
      </c>
    </row>
    <row spans="1:3" r="206">
      <c s="3" r="A206" t="s">
        <v>235</v>
      </c>
      <c s="4" r="B206" t="n">
        <v>-3495</v>
      </c>
      <c s="4" r="C206" t="n">
        <v>-7200</v>
      </c>
    </row>
    <row spans="1:3" r="207">
      <c s="6" r="A207" t="s">
        <v>236</v>
      </c>
    </row>
    <row spans="1:3" r="208">
      <c s="3" r="A208" t="s">
        <v>237</v>
      </c>
      <c s="7" r="B208" t="n">
        <v>502</v>
      </c>
      <c s="7" r="C208" t="n">
        <v>-17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31"/>
    <col customWidth="1" max="5" min="5" width="36"/>
    <col customWidth="1" max="6" min="6" width="18"/>
    <col customWidth="1" max="7" min="7" width="39"/>
    <col customWidth="1" max="8" min="8" width="22"/>
    <col customWidth="1" max="9" min="9" width="36"/>
  </cols>
  <sheetData>
    <row spans="1:9" r="1">
      <c s="1" r="A1" t="s">
        <v>245</v>
      </c>
      <c s="2" r="B1" t="s">
        <v>246</v>
      </c>
      <c s="2" r="C1" t="s">
        <v>247</v>
      </c>
      <c s="2" r="D1" t="s">
        <v>248</v>
      </c>
      <c s="2" r="E1" t="s">
        <v>249</v>
      </c>
      <c s="2" r="F1" t="s">
        <v>250</v>
      </c>
      <c s="2" r="G1" t="s">
        <v>251</v>
      </c>
      <c s="2" r="H1" t="s">
        <v>26</v>
      </c>
      <c s="2" r="I1" t="s">
        <v>252</v>
      </c>
    </row>
    <row spans="1:9" r="2">
      <c s="3" r="A2" t="s">
        <v>253</v>
      </c>
      <c s="7" r="B2" t="n">
        <v>10368456</v>
      </c>
      <c s="7" r="C2" t="n">
        <v>50000</v>
      </c>
      <c s="7" r="D2" t="n">
        <v>3629</v>
      </c>
      <c s="7" r="E2" t="n">
        <v>8536340</v>
      </c>
      <c s="7" r="F2" t="n">
        <v>1950639</v>
      </c>
      <c s="7" r="G2" t="n">
        <v>-172152</v>
      </c>
    </row>
    <row spans="1:9" r="3">
      <c s="3" r="A3" t="s">
        <v>254</v>
      </c>
      <c s="4" r="B3" t="n">
        <v>339320</v>
      </c>
      <c s="7" r="H3" t="n">
        <v>214411</v>
      </c>
      <c s="7" r="I3" t="n">
        <v>124909</v>
      </c>
    </row>
    <row spans="1:9" r="4">
      <c s="6" r="A4" t="s">
        <v>255</v>
      </c>
    </row>
    <row spans="1:9" r="5">
      <c s="3" r="A5" t="s">
        <v>202</v>
      </c>
      <c s="4" r="B5" t="n">
        <v>-9820</v>
      </c>
      <c s="4" r="C5" t="n">
        <v>-9820</v>
      </c>
    </row>
    <row spans="1:9" r="6">
      <c s="6" r="A6" t="s">
        <v>256</v>
      </c>
    </row>
    <row spans="1:9" r="7">
      <c s="3" r="A7" t="s">
        <v>257</v>
      </c>
      <c s="4" r="D7" t="n">
        <v>2</v>
      </c>
      <c s="4" r="E7" t="n">
        <v>4117</v>
      </c>
      <c s="4" r="H7" t="n">
        <v>-4119</v>
      </c>
    </row>
    <row spans="1:9" r="8">
      <c s="3" r="A8" t="s">
        <v>258</v>
      </c>
      <c s="4" r="D8" t="n">
        <v>8</v>
      </c>
      <c s="4" r="E8" t="n">
        <v>33976</v>
      </c>
    </row>
    <row spans="1:9" r="9">
      <c s="3" r="A9" t="s">
        <v>241</v>
      </c>
      <c s="4" r="E9" t="n">
        <v>2610</v>
      </c>
    </row>
    <row spans="1:9" r="10">
      <c s="3" r="A10" t="s">
        <v>259</v>
      </c>
      <c s="4" r="E10" t="n">
        <v>-70</v>
      </c>
      <c s="4" r="H10" t="n">
        <v>70</v>
      </c>
    </row>
    <row spans="1:9" r="11">
      <c s="6" r="A11" t="s">
        <v>260</v>
      </c>
    </row>
    <row spans="1:9" r="12">
      <c s="3" r="A12" t="s">
        <v>261</v>
      </c>
      <c s="4" r="D12" t="n">
        <v>2</v>
      </c>
      <c s="4" r="E12" t="n">
        <v>10343</v>
      </c>
    </row>
    <row spans="1:9" r="13">
      <c s="3" r="A13" t="s">
        <v>262</v>
      </c>
      <c s="4" r="E13" t="n">
        <v>2028</v>
      </c>
    </row>
    <row spans="1:9" r="14">
      <c s="3" r="A14" t="s">
        <v>263</v>
      </c>
      <c s="4" r="E14" t="n">
        <v>533</v>
      </c>
    </row>
    <row spans="1:9" r="15">
      <c s="3" r="A15" t="s">
        <v>264</v>
      </c>
      <c s="4" r="E15" t="n">
        <v>-40</v>
      </c>
    </row>
    <row spans="1:9" r="16">
      <c s="3" r="A16" t="s">
        <v>265</v>
      </c>
      <c s="4" r="E16" t="n">
        <v>-2227</v>
      </c>
    </row>
    <row spans="1:9" r="17">
      <c s="3" r="A17" t="s">
        <v>266</v>
      </c>
      <c s="4" r="B17" t="n">
        <v>-13966</v>
      </c>
      <c s="4" r="E17" t="n">
        <v>13966</v>
      </c>
    </row>
    <row spans="1:9" r="18">
      <c s="3" r="A18" t="s">
        <v>267</v>
      </c>
      <c s="4" r="E18" t="n">
        <v>6313</v>
      </c>
      <c s="4" r="H18" t="n">
        <v>-6313</v>
      </c>
    </row>
    <row spans="1:9" r="19">
      <c s="3" r="A19" t="s">
        <v>118</v>
      </c>
      <c s="4" r="B19" t="n">
        <v>468942</v>
      </c>
      <c s="4" r="F19" t="n">
        <v>468942</v>
      </c>
    </row>
    <row spans="1:9" r="20">
      <c s="3" r="A20" t="s">
        <v>268</v>
      </c>
      <c s="4" r="F20" t="n">
        <v>-402159</v>
      </c>
    </row>
    <row spans="1:9" r="21">
      <c s="3" r="A21" t="s">
        <v>269</v>
      </c>
      <c s="4" r="F21" t="n">
        <v>-1724</v>
      </c>
    </row>
    <row spans="1:9" r="22">
      <c s="3" r="A22" t="s">
        <v>120</v>
      </c>
      <c s="4" r="B22" t="n">
        <v>-2789</v>
      </c>
      <c s="4" r="F22" t="n">
        <v>-2789</v>
      </c>
    </row>
    <row spans="1:9" r="23">
      <c s="6" r="A23" t="s">
        <v>139</v>
      </c>
    </row>
    <row spans="1:9" r="24">
      <c s="3" r="A24" t="s">
        <v>270</v>
      </c>
      <c s="4" r="B24" t="n">
        <v>-112</v>
      </c>
      <c s="4" r="G24" t="n">
        <v>-112</v>
      </c>
    </row>
    <row spans="1:9" r="25">
      <c s="3" r="A25" t="s">
        <v>141</v>
      </c>
      <c s="4" r="B25" t="n">
        <v>-8911</v>
      </c>
      <c s="4" r="G25" t="n">
        <v>8911</v>
      </c>
    </row>
    <row spans="1:9" r="26">
      <c s="3" r="A26" t="s">
        <v>143</v>
      </c>
      <c s="4" r="B26" t="n">
        <v>-502</v>
      </c>
      <c s="4" r="G26" t="n">
        <v>-502</v>
      </c>
    </row>
    <row spans="1:9" r="27">
      <c s="3" r="A27" t="s">
        <v>271</v>
      </c>
      <c s="4" r="H27" t="n">
        <v>1</v>
      </c>
    </row>
    <row spans="1:9" r="28">
      <c s="3" r="A28" t="s">
        <v>272</v>
      </c>
      <c s="4" r="H28" t="n">
        <v>16368</v>
      </c>
    </row>
    <row spans="1:9" r="29">
      <c s="3" r="A29" t="s">
        <v>116</v>
      </c>
      <c s="4" r="B29" t="n">
        <v>-18413</v>
      </c>
      <c s="4" r="H29" t="n">
        <v>18413</v>
      </c>
    </row>
    <row spans="1:9" r="30">
      <c s="3" r="A30" t="s">
        <v>273</v>
      </c>
      <c s="4" r="H30" t="n">
        <v>-15819</v>
      </c>
      <c s="4" r="I30" t="n">
        <v>-4028</v>
      </c>
    </row>
    <row spans="1:9" r="31">
      <c s="3" r="A31" t="s">
        <v>274</v>
      </c>
      <c s="4" r="B31" t="n">
        <v>1411</v>
      </c>
      <c s="4" r="H31" t="n">
        <v>-1411</v>
      </c>
    </row>
    <row spans="1:9" r="32">
      <c s="3" r="A32" t="s">
        <v>117</v>
      </c>
      <c s="4" r="B32" t="n">
        <v>1487</v>
      </c>
      <c s="4" r="I32" t="n">
        <v>1487</v>
      </c>
    </row>
    <row spans="1:9" r="33">
      <c s="3" r="A33" t="s">
        <v>275</v>
      </c>
      <c s="4" r="B33" t="n">
        <v>10500764</v>
      </c>
      <c s="7" r="C33" t="n">
        <v>40180</v>
      </c>
      <c s="7" r="D33" t="n">
        <v>3641</v>
      </c>
      <c s="7" r="E33" t="n">
        <v>8607889</v>
      </c>
      <c s="7" r="F33" t="n">
        <v>2012909</v>
      </c>
      <c s="7" r="G33" t="n">
        <v>-163855</v>
      </c>
    </row>
    <row spans="1:9" r="34">
      <c s="3" r="A34" t="s">
        <v>276</v>
      </c>
      <c s="7" r="B34" t="n">
        <v>343969</v>
      </c>
      <c s="7" r="H34" t="n">
        <v>221601</v>
      </c>
      <c s="7" r="I34" t="n">
        <v>12236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9"/>
    <col customWidth="1" max="3" min="3" width="16"/>
    <col customWidth="1" max="4" min="4" width="25"/>
    <col customWidth="1" max="5" min="5" width="25"/>
    <col customWidth="1" max="6" min="6" width="39"/>
    <col customWidth="1" max="7" min="7" width="36"/>
  </cols>
  <sheetData>
    <row spans="1:7" r="1">
      <c s="1" r="A1" t="s">
        <v>277</v>
      </c>
      <c s="2" r="B1" t="s">
        <v>246</v>
      </c>
      <c s="2" r="C1" t="s">
        <v>278</v>
      </c>
      <c s="2" r="D1" t="s">
        <v>279</v>
      </c>
      <c s="2" r="E1" t="s">
        <v>280</v>
      </c>
      <c s="2" r="F1" t="s">
        <v>251</v>
      </c>
      <c s="2" r="G1" t="s">
        <v>252</v>
      </c>
    </row>
    <row spans="1:7" r="2">
      <c s="3" r="A2" t="s">
        <v>281</v>
      </c>
      <c s="7" r="C2" t="n">
        <v>50000</v>
      </c>
      <c s="7" r="D2" t="n">
        <v>10490608</v>
      </c>
      <c s="7" r="E2" t="n">
        <v>214411</v>
      </c>
      <c s="7" r="F2" t="n">
        <v>-172152</v>
      </c>
    </row>
    <row spans="1:7" r="3">
      <c s="3" r="A3" t="s">
        <v>282</v>
      </c>
      <c s="7" r="G3" t="n">
        <v>124909</v>
      </c>
    </row>
    <row spans="1:7" r="4">
      <c s="3" r="A4" t="s">
        <v>202</v>
      </c>
      <c s="7" r="B4" t="n">
        <v>-9820</v>
      </c>
      <c s="4" r="C4" t="n">
        <v>-9820</v>
      </c>
    </row>
    <row spans="1:7" r="5">
      <c s="6" r="A5" t="s">
        <v>283</v>
      </c>
    </row>
    <row spans="1:7" r="6">
      <c s="3" r="A6" t="s">
        <v>284</v>
      </c>
      <c s="4" r="D6" t="n">
        <v>4119</v>
      </c>
      <c s="4" r="E6" t="n">
        <v>-4119</v>
      </c>
    </row>
    <row spans="1:7" r="7">
      <c s="3" r="A7" t="s">
        <v>285</v>
      </c>
      <c s="4" r="D7" t="n">
        <v>33984</v>
      </c>
    </row>
    <row spans="1:7" r="8">
      <c s="3" r="A8" t="s">
        <v>241</v>
      </c>
      <c s="4" r="D8" t="n">
        <v>2610</v>
      </c>
    </row>
    <row spans="1:7" r="9">
      <c s="3" r="A9" t="s">
        <v>259</v>
      </c>
      <c s="4" r="D9" t="n">
        <v>-70</v>
      </c>
      <c s="4" r="E9" t="n">
        <v>70</v>
      </c>
    </row>
    <row spans="1:7" r="10">
      <c s="6" r="A10" t="s">
        <v>260</v>
      </c>
    </row>
    <row spans="1:7" r="11">
      <c s="3" r="A11" t="s">
        <v>286</v>
      </c>
      <c s="4" r="D11" t="n">
        <v>10345</v>
      </c>
    </row>
    <row spans="1:7" r="12">
      <c s="3" r="A12" t="s">
        <v>287</v>
      </c>
      <c s="4" r="D12" t="n">
        <v>2028</v>
      </c>
    </row>
    <row spans="1:7" r="13">
      <c s="3" r="A13" t="s">
        <v>288</v>
      </c>
      <c s="4" r="D13" t="n">
        <v>533</v>
      </c>
    </row>
    <row spans="1:7" r="14">
      <c s="3" r="A14" t="s">
        <v>289</v>
      </c>
      <c s="4" r="D14" t="n">
        <v>464429</v>
      </c>
    </row>
    <row spans="1:7" r="15">
      <c s="3" r="A15" t="s">
        <v>290</v>
      </c>
      <c s="4" r="D15" t="n">
        <v>-402159</v>
      </c>
    </row>
    <row spans="1:7" r="16">
      <c s="3" r="A16" t="s">
        <v>264</v>
      </c>
      <c s="4" r="D16" t="n">
        <v>-40</v>
      </c>
    </row>
    <row spans="1:7" r="17">
      <c s="3" r="A17" t="s">
        <v>265</v>
      </c>
      <c s="4" r="D17" t="n">
        <v>-2227</v>
      </c>
    </row>
    <row spans="1:7" r="18">
      <c s="3" r="A18" t="s">
        <v>291</v>
      </c>
      <c s="4" r="D18" t="n">
        <v>13966</v>
      </c>
    </row>
    <row spans="1:7" r="19">
      <c s="3" r="A19" t="s">
        <v>292</v>
      </c>
      <c s="4" r="D19" t="n">
        <v>6313</v>
      </c>
      <c s="4" r="E19" t="n">
        <v>-6313</v>
      </c>
    </row>
    <row spans="1:7" r="20">
      <c s="3" r="A20" t="s">
        <v>271</v>
      </c>
      <c s="4" r="E20" t="n">
        <v>1</v>
      </c>
    </row>
    <row spans="1:7" r="21">
      <c s="3" r="A21" t="s">
        <v>293</v>
      </c>
      <c s="4" r="E21" t="n">
        <v>16368</v>
      </c>
    </row>
    <row spans="1:7" r="22">
      <c s="3" r="A22" t="s">
        <v>294</v>
      </c>
      <c s="4" r="E22" t="n">
        <v>18413</v>
      </c>
    </row>
    <row spans="1:7" r="23">
      <c s="3" r="A23" t="s">
        <v>295</v>
      </c>
      <c s="4" r="E23" t="n">
        <v>-15819</v>
      </c>
    </row>
    <row spans="1:7" r="24">
      <c s="3" r="A24" t="s">
        <v>274</v>
      </c>
      <c s="4" r="E24" t="n">
        <v>-1411</v>
      </c>
    </row>
    <row spans="1:7" r="25">
      <c s="3" r="A25" t="s">
        <v>117</v>
      </c>
      <c s="4" r="B25" t="n">
        <v>1487</v>
      </c>
      <c s="4" r="G25" t="n">
        <v>1487</v>
      </c>
    </row>
    <row spans="1:7" r="26">
      <c s="3" r="A26" t="s">
        <v>296</v>
      </c>
      <c s="4" r="G26" t="n">
        <v>-4028</v>
      </c>
    </row>
    <row spans="1:7" r="27">
      <c s="6" r="A27" t="s">
        <v>139</v>
      </c>
    </row>
    <row spans="1:7" r="28">
      <c s="3" r="A28" t="s">
        <v>270</v>
      </c>
      <c s="4" r="B28" t="n">
        <v>-112</v>
      </c>
      <c s="4" r="F28" t="n">
        <v>-112</v>
      </c>
    </row>
    <row spans="1:7" r="29">
      <c s="3" r="A29" t="s">
        <v>141</v>
      </c>
      <c s="4" r="B29" t="n">
        <v>-8911</v>
      </c>
      <c s="4" r="F29" t="n">
        <v>8911</v>
      </c>
    </row>
    <row spans="1:7" r="30">
      <c s="3" r="A30" t="s">
        <v>143</v>
      </c>
      <c s="7" r="B30" t="n">
        <v>-502</v>
      </c>
      <c s="4" r="F30" t="n">
        <v>-502</v>
      </c>
    </row>
    <row spans="1:7" r="31">
      <c s="3" r="A31" t="s">
        <v>297</v>
      </c>
      <c s="7" r="C31" t="n">
        <v>40180</v>
      </c>
      <c s="7" r="D31" t="n">
        <v>10624439</v>
      </c>
      <c s="7" r="E31" t="n">
        <v>221601</v>
      </c>
      <c s="7" r="F31" t="n">
        <v>-163855</v>
      </c>
    </row>
    <row spans="1:7" r="32">
      <c s="3" r="A32" t="s">
        <v>298</v>
      </c>
      <c s="7" r="G32" t="n">
        <v>12236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99</v>
      </c>
      <c s="2" r="B1" t="s">
        <v>1</v>
      </c>
    </row>
    <row spans="1:2" r="2">
      <c s="2" r="B2" t="s">
        <v>2</v>
      </c>
    </row>
    <row spans="1:2" r="3">
      <c s="6" r="A3" t="s">
        <v>300</v>
      </c>
    </row>
    <row spans="1:2" r="4">
      <c s="3" r="A4" t="s">
        <v>299</v>
      </c>
      <c s="3" r="B4" t="s">
        <v>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2</v>
      </c>
      <c s="2" r="B1" t="s">
        <v>1</v>
      </c>
    </row>
    <row spans="1:2" r="2">
      <c s="2" r="B2" t="s">
        <v>2</v>
      </c>
    </row>
    <row spans="1:2" r="3">
      <c s="6" r="A3" t="s">
        <v>303</v>
      </c>
    </row>
    <row spans="1:2" r="4">
      <c s="3" r="A4" t="s">
        <v>302</v>
      </c>
      <c s="3" r="B4"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5</v>
      </c>
      <c s="2" r="B1" t="s">
        <v>1</v>
      </c>
    </row>
    <row spans="1:2" r="2">
      <c s="2" r="B2" t="s">
        <v>2</v>
      </c>
    </row>
    <row spans="1:2" r="3">
      <c s="6" r="A3" t="s">
        <v>306</v>
      </c>
    </row>
    <row spans="1:2" r="4">
      <c s="3" r="A4" t="s">
        <v>307</v>
      </c>
      <c s="3" r="B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09</v>
      </c>
      <c s="2" r="B1" t="s">
        <v>1</v>
      </c>
    </row>
    <row spans="1:2" r="2">
      <c s="2" r="B2" t="s">
        <v>2</v>
      </c>
    </row>
    <row spans="1:2" r="3">
      <c s="6" r="A3" t="s">
        <v>310</v>
      </c>
    </row>
    <row spans="1:2" r="4">
      <c s="3" r="A4" t="s">
        <v>311</v>
      </c>
      <c s="3" r="B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13</v>
      </c>
      <c s="2" r="B1" t="s">
        <v>1</v>
      </c>
    </row>
    <row spans="1:2" r="2">
      <c s="2" r="B2" t="s">
        <v>2</v>
      </c>
    </row>
    <row spans="1:2" r="3">
      <c s="6" r="A3" t="s">
        <v>314</v>
      </c>
    </row>
    <row spans="1:2" r="4">
      <c s="3" r="A4" t="s">
        <v>315</v>
      </c>
      <c s="3" r="B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17</v>
      </c>
      <c s="2" r="B1" t="s">
        <v>1</v>
      </c>
    </row>
    <row spans="1:2" r="2">
      <c s="2" r="B2" t="s">
        <v>2</v>
      </c>
    </row>
    <row spans="1:2" r="3">
      <c s="6" r="A3" t="s">
        <v>318</v>
      </c>
    </row>
    <row spans="1:2" r="4">
      <c s="3" r="A4" t="s">
        <v>317</v>
      </c>
      <c s="3" r="B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20</v>
      </c>
      <c s="2" r="B1" t="s">
        <v>1</v>
      </c>
    </row>
    <row spans="1:2" r="2">
      <c s="2" r="B2" t="s">
        <v>2</v>
      </c>
    </row>
    <row spans="1:2" r="3">
      <c s="6" r="A3" t="s">
        <v>321</v>
      </c>
    </row>
    <row spans="1:2" r="4">
      <c s="3" r="A4" t="s">
        <v>322</v>
      </c>
      <c s="3" r="B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6" r="A2" t="s">
        <v>31</v>
      </c>
    </row>
    <row spans="1:3" r="3">
      <c s="3" r="A3" t="s">
        <v>32</v>
      </c>
      <c s="7" r="B3" t="n">
        <v>6374779</v>
      </c>
      <c s="7" r="C3" t="n">
        <v>6295404</v>
      </c>
    </row>
    <row spans="1:3" r="4">
      <c s="3" r="A4" t="s">
        <v>33</v>
      </c>
      <c s="4" r="B4" t="n">
        <v>20290324</v>
      </c>
      <c s="4" r="C4" t="n">
        <v>19851504</v>
      </c>
    </row>
    <row spans="1:3" r="5">
      <c s="3" r="A5" t="s">
        <v>34</v>
      </c>
      <c s="4" r="B5" t="n">
        <v>1240244</v>
      </c>
      <c s="4" r="C5" t="n">
        <v>1343919</v>
      </c>
    </row>
    <row spans="1:3" r="6">
      <c s="3" r="A6" t="s">
        <v>35</v>
      </c>
      <c s="4" r="B6" t="n">
        <v>127559</v>
      </c>
      <c s="4" r="C6" t="n">
        <v>184556</v>
      </c>
    </row>
    <row spans="1:3" r="7">
      <c s="3" r="A7" t="s">
        <v>31</v>
      </c>
      <c s="4" r="B7" t="n">
        <v>28032906</v>
      </c>
      <c s="4" r="C7" t="n">
        <v>27675383</v>
      </c>
    </row>
    <row spans="1:3" r="8">
      <c s="3" r="A8" t="s">
        <v>36</v>
      </c>
      <c s="4" r="B8" t="n">
        <v>-5736913</v>
      </c>
      <c s="4" r="C8" t="n">
        <v>-5432805</v>
      </c>
    </row>
    <row spans="1:3" r="9">
      <c s="3" r="A9" t="s">
        <v>37</v>
      </c>
      <c s="4" r="B9" t="n">
        <v>22295993</v>
      </c>
      <c s="4" r="C9" t="n">
        <v>22242578</v>
      </c>
    </row>
    <row spans="1:3" r="10">
      <c s="3" r="A10" t="s">
        <v>38</v>
      </c>
      <c s="4" r="B10" t="n">
        <v>92109</v>
      </c>
      <c s="4" r="C10" t="n">
        <v>40080</v>
      </c>
    </row>
    <row spans="1:3" r="11">
      <c s="3" r="A11" t="s">
        <v>39</v>
      </c>
      <c s="4" r="B11" t="n">
        <v>94718</v>
      </c>
      <c s="4" r="C11" t="n">
        <v>105434</v>
      </c>
    </row>
    <row spans="1:3" r="12">
      <c s="3" r="A12" t="s">
        <v>40</v>
      </c>
      <c s="4" r="B12" t="n">
        <v>103508</v>
      </c>
      <c s="4" r="C12" t="n">
        <v>72303</v>
      </c>
    </row>
    <row spans="1:3" r="13">
      <c s="3" r="A13" t="s">
        <v>41</v>
      </c>
      <c s="4" r="B13" t="n">
        <v>52862</v>
      </c>
      <c s="4" r="C13" t="n">
        <v>48085</v>
      </c>
    </row>
    <row spans="1:3" r="14">
      <c s="3" r="A14" t="s">
        <v>42</v>
      </c>
      <c s="4" r="B14" t="n">
        <v>59605</v>
      </c>
      <c s="4" r="C14" t="n">
        <v>58380</v>
      </c>
    </row>
    <row spans="1:3" r="15">
      <c s="3" r="A15" t="s">
        <v>43</v>
      </c>
      <c s="4" r="B15" t="n">
        <v>383035</v>
      </c>
      <c s="4" r="C15" t="n">
        <v>383754</v>
      </c>
    </row>
    <row spans="1:3" r="16">
      <c s="3" r="A16" t="s">
        <v>44</v>
      </c>
      <c s="4" r="B16" t="n">
        <v>23081830</v>
      </c>
      <c s="4" r="C16" t="n">
        <v>22950614</v>
      </c>
    </row>
    <row spans="1:3" r="17">
      <c s="6" r="A17" t="s">
        <v>45</v>
      </c>
    </row>
    <row spans="1:3" r="18">
      <c s="3" r="A18" t="s">
        <v>46</v>
      </c>
      <c s="4" r="B18" t="n">
        <v>4952579</v>
      </c>
      <c s="4" r="C18" t="n">
        <v>5086515</v>
      </c>
    </row>
    <row spans="1:3" r="19">
      <c s="3" r="A19" t="s">
        <v>47</v>
      </c>
      <c s="4" r="B19" t="n">
        <v>5875328</v>
      </c>
      <c s="4" r="C19" t="n">
        <v>5425346</v>
      </c>
    </row>
    <row spans="1:3" r="20">
      <c s="3" r="A20" t="s">
        <v>48</v>
      </c>
      <c s="4" r="B20" t="n">
        <v>0</v>
      </c>
      <c s="4" r="C20" t="n">
        <v>333000</v>
      </c>
    </row>
    <row spans="1:3" r="21">
      <c s="3" r="A21" t="s">
        <v>49</v>
      </c>
      <c s="4" r="B21" t="n">
        <v>193096</v>
      </c>
      <c s="4" r="C21" t="n">
        <v>153590</v>
      </c>
    </row>
    <row spans="1:3" r="22">
      <c s="3" r="A22" t="s">
        <v>50</v>
      </c>
      <c s="4" r="B22" t="n">
        <v>87131</v>
      </c>
      <c s="4" r="C22" t="n">
        <v>89540</v>
      </c>
    </row>
    <row spans="1:3" r="23">
      <c s="3" r="A23" t="s">
        <v>51</v>
      </c>
      <c s="4" r="B23" t="n">
        <v>355632</v>
      </c>
      <c s="4" r="C23" t="n">
        <v>389915</v>
      </c>
    </row>
    <row spans="1:3" r="24">
      <c s="3" r="A24" t="s">
        <v>52</v>
      </c>
      <c s="4" r="B24" t="n">
        <v>76112</v>
      </c>
      <c s="4" r="C24" t="n">
        <v>75633</v>
      </c>
    </row>
    <row spans="1:3" r="25">
      <c s="3" r="A25" t="s">
        <v>53</v>
      </c>
      <c s="4" r="B25" t="n">
        <v>209041</v>
      </c>
      <c s="4" r="C25" t="n">
        <v>188566</v>
      </c>
    </row>
    <row spans="1:3" r="26">
      <c s="3" r="A26" t="s">
        <v>54</v>
      </c>
      <c s="4" r="B26" t="n">
        <v>11748919</v>
      </c>
      <c s="4" r="C26" t="n">
        <v>11742105</v>
      </c>
    </row>
    <row spans="1:3" r="27">
      <c s="3" r="A27" t="s">
        <v>55</v>
      </c>
      <c s="4" r="B27" t="n">
        <v>488178</v>
      </c>
      <c s="4" r="C27" t="n">
        <v>500733</v>
      </c>
    </row>
    <row spans="1:3" r="28">
      <c s="6" r="A28" t="s">
        <v>56</v>
      </c>
    </row>
    <row spans="1:3" r="29">
      <c s="3" r="A29" t="s">
        <v>57</v>
      </c>
      <c s="4" r="B29" t="n">
        <v>40180</v>
      </c>
      <c s="4" r="C29" t="n">
        <v>50000</v>
      </c>
    </row>
    <row spans="1:3" r="30">
      <c s="3" r="A30" t="s">
        <v>58</v>
      </c>
      <c s="4" r="B30" t="n">
        <v>3641</v>
      </c>
      <c s="4" r="C30" t="n">
        <v>3629</v>
      </c>
    </row>
    <row spans="1:3" r="31">
      <c s="3" r="A31" t="s">
        <v>59</v>
      </c>
      <c s="4" r="B31" t="n">
        <v>8607889</v>
      </c>
      <c s="4" r="C31" t="n">
        <v>8536340</v>
      </c>
    </row>
    <row spans="1:3" r="32">
      <c s="3" r="A32" t="s">
        <v>60</v>
      </c>
      <c s="4" r="B32" t="n">
        <v>2012909</v>
      </c>
      <c s="4" r="C32" t="n">
        <v>1950639</v>
      </c>
    </row>
    <row spans="1:3" r="33">
      <c s="3" r="A33" t="s">
        <v>61</v>
      </c>
      <c s="4" r="B33" t="n">
        <v>-163855</v>
      </c>
      <c s="4" r="C33" t="n">
        <v>-172152</v>
      </c>
    </row>
    <row spans="1:3" r="34">
      <c s="3" r="A34" t="s">
        <v>62</v>
      </c>
      <c s="4" r="B34" t="n">
        <v>10500764</v>
      </c>
      <c s="4" r="C34" t="n">
        <v>10368456</v>
      </c>
    </row>
    <row spans="1:3" r="35">
      <c s="6" r="A35" t="s">
        <v>63</v>
      </c>
    </row>
    <row spans="1:3" r="36">
      <c s="3" r="A36" t="s">
        <v>64</v>
      </c>
      <c s="4" r="B36" t="n">
        <v>221601</v>
      </c>
      <c s="4" r="C36" t="n">
        <v>214411</v>
      </c>
    </row>
    <row spans="1:3" r="37">
      <c s="3" r="A37" t="s">
        <v>65</v>
      </c>
      <c s="4" r="B37" t="n">
        <v>122368</v>
      </c>
      <c s="4" r="C37" t="n">
        <v>124909</v>
      </c>
    </row>
    <row spans="1:3" r="38">
      <c s="3" r="A38" t="s">
        <v>66</v>
      </c>
      <c s="4" r="B38" t="n">
        <v>343969</v>
      </c>
      <c s="4" r="C38" t="n">
        <v>339320</v>
      </c>
    </row>
    <row spans="1:3" r="39">
      <c s="3" r="A39" t="s">
        <v>67</v>
      </c>
      <c s="4" r="B39" t="n">
        <v>10844733</v>
      </c>
      <c s="4" r="C39" t="n">
        <v>10707776</v>
      </c>
    </row>
    <row spans="1:3" r="40">
      <c s="3" r="A40" t="s">
        <v>68</v>
      </c>
      <c s="7" r="B40" t="n">
        <v>23081830</v>
      </c>
      <c s="7" r="C40" t="n">
        <v>22950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24</v>
      </c>
      <c s="2" r="B1" t="s">
        <v>1</v>
      </c>
    </row>
    <row spans="1:2" r="2">
      <c s="2" r="B2" t="s">
        <v>2</v>
      </c>
    </row>
    <row spans="1:2" r="3">
      <c s="6" r="A3" t="s">
        <v>325</v>
      </c>
    </row>
    <row spans="1:2" r="4">
      <c s="3" r="A4" t="s">
        <v>326</v>
      </c>
      <c s="3" r="B4"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28</v>
      </c>
      <c s="2" r="B1" t="s">
        <v>1</v>
      </c>
    </row>
    <row spans="1:2" r="2">
      <c s="2" r="B2" t="s">
        <v>2</v>
      </c>
    </row>
    <row spans="1:2" r="3">
      <c s="6" r="A3" t="s">
        <v>329</v>
      </c>
    </row>
    <row spans="1:2" r="4">
      <c s="3" r="A4" t="s">
        <v>330</v>
      </c>
      <c s="3" r="B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2</v>
      </c>
      <c s="2" r="B1" t="s">
        <v>1</v>
      </c>
    </row>
    <row spans="1:2" r="2">
      <c s="2" r="B2" t="s">
        <v>2</v>
      </c>
    </row>
    <row spans="1:2" r="3">
      <c s="6" r="A3" t="s">
        <v>333</v>
      </c>
    </row>
    <row spans="1:2" r="4">
      <c s="3" r="A4" t="s">
        <v>334</v>
      </c>
      <c s="3" r="B4"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6</v>
      </c>
      <c s="2" r="B1" t="s">
        <v>1</v>
      </c>
    </row>
    <row spans="1:2" r="2">
      <c s="2" r="B2" t="s">
        <v>2</v>
      </c>
    </row>
    <row spans="1:2" r="3">
      <c s="6" r="A3" t="s">
        <v>337</v>
      </c>
    </row>
    <row spans="1:2" r="4">
      <c s="3" r="A4" t="s">
        <v>336</v>
      </c>
      <c s="3" r="B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9</v>
      </c>
      <c s="2" r="B1" t="s">
        <v>1</v>
      </c>
    </row>
    <row spans="1:2" r="2">
      <c s="2" r="B2" t="s">
        <v>2</v>
      </c>
    </row>
    <row spans="1:2" r="3">
      <c s="6" r="A3" t="s">
        <v>340</v>
      </c>
    </row>
    <row spans="1:2" r="4">
      <c s="3" r="A4" t="s">
        <v>339</v>
      </c>
      <c s="3" r="B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42</v>
      </c>
      <c s="2" r="B1" t="s">
        <v>1</v>
      </c>
    </row>
    <row spans="1:2" r="2">
      <c s="2" r="B2" t="s">
        <v>2</v>
      </c>
    </row>
    <row spans="1:2" r="3">
      <c s="6" r="A3" t="s">
        <v>343</v>
      </c>
    </row>
    <row spans="1:2" r="4">
      <c s="3" r="A4" t="s">
        <v>344</v>
      </c>
      <c s="3" r="B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46</v>
      </c>
      <c s="2" r="B1" t="s">
        <v>1</v>
      </c>
    </row>
    <row spans="1:2" r="2">
      <c s="2" r="B2" t="s">
        <v>2</v>
      </c>
    </row>
    <row spans="1:2" r="3">
      <c s="6" r="A3" t="s">
        <v>347</v>
      </c>
    </row>
    <row spans="1:2" r="4">
      <c s="3" r="A4" t="s">
        <v>346</v>
      </c>
      <c s="3" r="B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349</v>
      </c>
      <c s="2" r="B1" t="s">
        <v>1</v>
      </c>
    </row>
    <row spans="1:2" r="2">
      <c s="2" r="B2" t="s">
        <v>2</v>
      </c>
    </row>
    <row spans="1:2" r="3">
      <c s="6" r="A3" t="s">
        <v>303</v>
      </c>
    </row>
    <row spans="1:2" r="4">
      <c s="3" r="A4" t="s">
        <v>350</v>
      </c>
      <c s="3" r="B4" t="s">
        <v>351</v>
      </c>
    </row>
    <row spans="1:2" r="5">
      <c s="3" r="A5" t="s">
        <v>352</v>
      </c>
      <c s="3" r="B5" t="s">
        <v>353</v>
      </c>
    </row>
    <row spans="1:2" r="6">
      <c s="3" r="A6" t="s">
        <v>354</v>
      </c>
      <c s="3" r="B6" t="s">
        <v>355</v>
      </c>
    </row>
    <row spans="1:2" r="7">
      <c s="3" r="A7" t="s">
        <v>356</v>
      </c>
      <c s="3" r="B7"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58</v>
      </c>
      <c s="2" r="B1" t="s">
        <v>1</v>
      </c>
    </row>
    <row spans="1:2" r="2">
      <c s="2" r="B2" t="s">
        <v>2</v>
      </c>
    </row>
    <row spans="1:2" r="3">
      <c s="6" r="A3" t="s">
        <v>300</v>
      </c>
    </row>
    <row spans="1:2" r="4">
      <c s="3" r="A4" t="s">
        <v>359</v>
      </c>
      <c s="3" r="B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361</v>
      </c>
      <c s="2" r="B1" t="s">
        <v>1</v>
      </c>
    </row>
    <row spans="1:2" r="2">
      <c s="2" r="B2" t="s">
        <v>2</v>
      </c>
    </row>
    <row spans="1:2" r="3">
      <c s="3" r="A3" t="s">
        <v>362</v>
      </c>
      <c s="3" r="B3" t="s">
        <v>363</v>
      </c>
    </row>
    <row spans="1:2" r="4">
      <c s="3" r="A4" t="s">
        <v>364</v>
      </c>
      <c s="3" r="B4" t="s">
        <v>365</v>
      </c>
    </row>
    <row spans="1:2" r="5">
      <c s="3" r="A5" t="s">
        <v>366</v>
      </c>
      <c s="3" r="B5" t="s">
        <v>367</v>
      </c>
    </row>
    <row spans="1:2" r="6">
      <c s="3" r="A6" t="s">
        <v>280</v>
      </c>
    </row>
    <row spans="1:2" r="7">
      <c s="3" r="A7" t="s">
        <v>364</v>
      </c>
      <c s="3" r="B7" t="s">
        <v>368</v>
      </c>
    </row>
    <row spans="1:2" r="8">
      <c s="3" r="A8" t="s">
        <v>366</v>
      </c>
      <c s="3" r="B8" t="s">
        <v>369</v>
      </c>
    </row>
    <row spans="1:2" r="9">
      <c s="3" r="A9" t="s">
        <v>280</v>
      </c>
    </row>
    <row spans="1:2" r="10">
      <c s="3" r="A10" t="s">
        <v>362</v>
      </c>
      <c s="3" r="B10"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9</v>
      </c>
      <c s="2" r="B1" t="s">
        <v>2</v>
      </c>
      <c s="2" r="C1" t="s">
        <v>30</v>
      </c>
    </row>
    <row spans="1:3" r="2">
      <c s="6" r="A2" t="s">
        <v>56</v>
      </c>
    </row>
    <row spans="1:3" r="3">
      <c s="3" r="A3" t="s">
        <v>70</v>
      </c>
      <c s="8" r="B3" t="n">
        <v>0.01</v>
      </c>
      <c s="8" r="C3" t="n">
        <v>0.01</v>
      </c>
    </row>
    <row spans="1:3" r="4">
      <c s="3" r="A4" t="s">
        <v>71</v>
      </c>
      <c s="4" r="B4" t="n">
        <v>100000000</v>
      </c>
      <c s="4" r="C4" t="n">
        <v>100000000</v>
      </c>
    </row>
    <row spans="1:3" r="5">
      <c s="3" r="A5" t="s">
        <v>72</v>
      </c>
      <c s="4" r="B5" t="n">
        <v>803600</v>
      </c>
      <c s="4" r="C5" t="n">
        <v>1000000</v>
      </c>
    </row>
    <row spans="1:3" r="6">
      <c s="3" r="A6" t="s">
        <v>73</v>
      </c>
      <c s="4" r="B6" t="n">
        <v>803600</v>
      </c>
      <c s="4" r="C6" t="n">
        <v>1000000</v>
      </c>
    </row>
    <row spans="1:3" r="7">
      <c s="3" r="A7" t="s">
        <v>74</v>
      </c>
      <c s="8" r="B7" t="n">
        <v>0.01</v>
      </c>
      <c s="8" r="C7" t="n">
        <v>0.01</v>
      </c>
    </row>
    <row spans="1:3" r="8">
      <c s="3" r="A8" t="s">
        <v>75</v>
      </c>
      <c s="4" r="B8" t="n">
        <v>1000000000</v>
      </c>
      <c s="4" r="C8" t="n">
        <v>1000000000</v>
      </c>
    </row>
    <row spans="1:3" r="9">
      <c s="3" r="A9" t="s">
        <v>76</v>
      </c>
      <c s="4" r="B9" t="n">
        <v>364050890</v>
      </c>
      <c s="4" r="C9" t="n">
        <v>362855454</v>
      </c>
    </row>
    <row spans="1:3" r="10">
      <c s="3" r="A10" t="s">
        <v>77</v>
      </c>
      <c s="4" r="B10" t="n">
        <v>364050890</v>
      </c>
      <c s="4" r="C10" t="n">
        <v>362855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372</v>
      </c>
      <c s="3" r="B3" t="s">
        <v>373</v>
      </c>
    </row>
    <row spans="1:2" r="4">
      <c s="3" r="A4" t="s">
        <v>374</v>
      </c>
      <c s="3" r="B4" t="s">
        <v>375</v>
      </c>
    </row>
    <row spans="1:2" r="5">
      <c s="3" r="A5" t="s">
        <v>376</v>
      </c>
      <c s="3" r="B5" t="s">
        <v>377</v>
      </c>
    </row>
    <row spans="1:2" r="6">
      <c s="3" r="A6" t="s">
        <v>378</v>
      </c>
      <c s="3" r="B6"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80</v>
      </c>
      <c s="2" r="B1" t="s">
        <v>1</v>
      </c>
    </row>
    <row spans="1:2" r="2">
      <c s="2" r="B2" t="s">
        <v>2</v>
      </c>
    </row>
    <row spans="1:2" r="3">
      <c s="6" r="A3" t="s">
        <v>314</v>
      </c>
    </row>
    <row spans="1:2" r="4">
      <c s="3" r="A4" t="s">
        <v>381</v>
      </c>
      <c s="3" r="B4" t="s">
        <v>382</v>
      </c>
    </row>
    <row spans="1:2" r="5">
      <c s="3" r="A5" t="s">
        <v>383</v>
      </c>
      <c s="3" r="B5"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85</v>
      </c>
      <c s="2" r="B1" t="s">
        <v>1</v>
      </c>
    </row>
    <row spans="1:2" r="2">
      <c s="2" r="B2" t="s">
        <v>2</v>
      </c>
    </row>
    <row spans="1:2" r="3">
      <c s="6" r="A3" t="s">
        <v>318</v>
      </c>
    </row>
    <row spans="1:2" r="4">
      <c s="3" r="A4" t="s">
        <v>386</v>
      </c>
      <c s="3" r="B4" t="s">
        <v>387</v>
      </c>
    </row>
    <row spans="1:2" r="5">
      <c s="3" r="A5" t="s">
        <v>388</v>
      </c>
      <c s="3" r="B5"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90</v>
      </c>
      <c s="2" r="B1" t="s">
        <v>1</v>
      </c>
    </row>
    <row spans="1:2" r="2">
      <c s="2" r="B2" t="s">
        <v>2</v>
      </c>
    </row>
    <row spans="1:2" r="3">
      <c s="6" r="A3" t="s">
        <v>321</v>
      </c>
    </row>
    <row spans="1:2" r="4">
      <c s="3" r="A4" t="s">
        <v>391</v>
      </c>
      <c s="3" r="B4" t="s">
        <v>392</v>
      </c>
    </row>
    <row spans="1:2" r="5">
      <c s="3" r="A5" t="s">
        <v>393</v>
      </c>
      <c s="3" r="B5"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6" r="A3" t="s">
        <v>329</v>
      </c>
    </row>
    <row spans="1:2" r="4">
      <c s="3" r="A4" t="s">
        <v>396</v>
      </c>
      <c s="3" r="B4" t="s">
        <v>397</v>
      </c>
    </row>
    <row spans="1:2" r="5">
      <c s="3" r="A5" t="s">
        <v>398</v>
      </c>
      <c s="3" r="B5" t="s">
        <v>399</v>
      </c>
    </row>
    <row spans="1:2" r="6">
      <c s="3" r="A6" t="s">
        <v>400</v>
      </c>
      <c s="3" r="B6" t="s">
        <v>401</v>
      </c>
    </row>
    <row spans="1:2" r="7">
      <c s="3" r="A7" t="s">
        <v>402</v>
      </c>
      <c s="3" r="B7"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4</v>
      </c>
      <c s="2" r="B1" t="s">
        <v>1</v>
      </c>
    </row>
    <row spans="1:2" r="2">
      <c s="2" r="B2" t="s">
        <v>2</v>
      </c>
    </row>
    <row spans="1:2" r="3">
      <c s="3" r="A3" t="s">
        <v>405</v>
      </c>
      <c s="3" r="B3" t="s">
        <v>406</v>
      </c>
    </row>
    <row spans="1:2" r="4">
      <c s="3" r="A4" t="s">
        <v>26</v>
      </c>
    </row>
    <row spans="1:2" r="5">
      <c s="3" r="A5" t="s">
        <v>405</v>
      </c>
      <c s="3" r="B5"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08</v>
      </c>
      <c s="2" r="B1" t="s">
        <v>1</v>
      </c>
    </row>
    <row spans="1:2" r="2">
      <c s="2" r="B2" t="s">
        <v>2</v>
      </c>
    </row>
    <row spans="1:2" r="3">
      <c s="6" r="A3" t="s">
        <v>337</v>
      </c>
    </row>
    <row spans="1:2" r="4">
      <c s="3" r="A4" t="s">
        <v>409</v>
      </c>
      <c s="3" r="B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411</v>
      </c>
      <c s="2" r="B1" t="s">
        <v>1</v>
      </c>
    </row>
    <row spans="1:2" r="2">
      <c s="2" r="B2" t="s">
        <v>2</v>
      </c>
    </row>
    <row spans="1:2" r="3">
      <c s="6" r="A3" t="s">
        <v>343</v>
      </c>
    </row>
    <row spans="1:2" r="4">
      <c s="3" r="A4" t="s">
        <v>412</v>
      </c>
      <c s="3" r="B4" t="s">
        <v>413</v>
      </c>
    </row>
    <row spans="1:2" r="5">
      <c s="3" r="A5" t="s">
        <v>414</v>
      </c>
      <c s="3" r="B5"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14"/>
  </cols>
  <sheetData>
    <row spans="1:2" r="1">
      <c s="1" r="A1" t="s">
        <v>416</v>
      </c>
      <c s="2" r="B1" t="s">
        <v>2</v>
      </c>
    </row>
    <row spans="1:2" r="2">
      <c s="3" r="A2" t="s">
        <v>417</v>
      </c>
      <c s="3" r="B2" t="s">
        <v>418</v>
      </c>
    </row>
    <row spans="1:2" r="3">
      <c s="3" r="A3" t="s">
        <v>419</v>
      </c>
      <c s="4" r="B3" t="n">
        <v>388</v>
      </c>
    </row>
    <row spans="1:2" r="4">
      <c s="3" r="A4" t="s">
        <v>420</v>
      </c>
      <c s="4" r="B4" t="n">
        <v>12</v>
      </c>
    </row>
    <row spans="1:2" r="5">
      <c s="3" r="A5" t="s">
        <v>421</v>
      </c>
      <c s="4" r="B5" t="n">
        <v>108430</v>
      </c>
    </row>
    <row spans="1:2" r="6">
      <c s="3" r="A6" t="s">
        <v>422</v>
      </c>
    </row>
    <row spans="1:2" r="7">
      <c s="3" r="A7" t="s">
        <v>419</v>
      </c>
      <c s="4" r="B7" t="n">
        <v>361</v>
      </c>
    </row>
    <row spans="1:2" r="8">
      <c s="3" r="A8" t="s">
        <v>421</v>
      </c>
      <c s="4" r="B8" t="n">
        <v>97438</v>
      </c>
    </row>
    <row spans="1:2" r="9">
      <c s="3" r="A9" t="s">
        <v>423</v>
      </c>
    </row>
    <row spans="1:2" r="10">
      <c s="3" r="A10" t="s">
        <v>419</v>
      </c>
      <c s="4" r="B10" t="n">
        <v>3</v>
      </c>
    </row>
    <row spans="1:2" r="11">
      <c s="3" r="A11" t="s">
        <v>421</v>
      </c>
      <c s="4" r="B11" t="n">
        <v>853</v>
      </c>
    </row>
    <row spans="1:2" r="12">
      <c s="3" r="A12" t="s">
        <v>252</v>
      </c>
    </row>
    <row spans="1:2" r="13">
      <c s="3" r="A13" t="s">
        <v>419</v>
      </c>
      <c s="4" r="B13" t="n">
        <v>19</v>
      </c>
    </row>
    <row spans="1:2" r="14">
      <c s="3" r="A14" t="s">
        <v>421</v>
      </c>
      <c s="4" r="B14" t="n">
        <v>3771</v>
      </c>
    </row>
    <row spans="1:2" r="15">
      <c s="3" r="A15" t="s">
        <v>424</v>
      </c>
    </row>
    <row spans="1:2" r="16">
      <c s="3" r="A16" t="s">
        <v>419</v>
      </c>
      <c s="4" r="B16" t="n">
        <v>3</v>
      </c>
    </row>
    <row spans="1:2" r="17">
      <c s="3" r="A17" t="s">
        <v>421</v>
      </c>
      <c s="4" r="B17" t="n">
        <v>1281</v>
      </c>
    </row>
    <row spans="1:2" r="18">
      <c s="3" r="A18" t="s">
        <v>425</v>
      </c>
    </row>
    <row spans="1:2" r="19">
      <c s="3" r="A19" t="s">
        <v>419</v>
      </c>
      <c s="4" r="B19" t="n">
        <v>2</v>
      </c>
    </row>
    <row spans="1:2" r="20">
      <c s="3" r="A20" t="s">
        <v>421</v>
      </c>
      <c s="4" r="B20" t="n">
        <v>50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s="1" r="A1" t="s">
        <v>426</v>
      </c>
      <c s="2" r="B1" t="s">
        <v>427</v>
      </c>
      <c s="2" r="C1" t="s">
        <v>428</v>
      </c>
    </row>
    <row spans="1:3" r="2">
      <c s="3" r="A2" t="s">
        <v>419</v>
      </c>
      <c s="4" r="B2" t="n">
        <v>388</v>
      </c>
    </row>
    <row spans="1:3" r="3">
      <c s="3" r="A3" t="s">
        <v>421</v>
      </c>
      <c s="4" r="B3" t="n">
        <v>108430</v>
      </c>
    </row>
    <row spans="1:3" r="4">
      <c s="3" r="A4" t="s">
        <v>65</v>
      </c>
      <c s="7" r="B4" t="n">
        <v>122368</v>
      </c>
      <c s="7" r="C4" t="n">
        <v>124909</v>
      </c>
    </row>
    <row spans="1:3" r="5">
      <c s="3" r="A5" t="s">
        <v>252</v>
      </c>
    </row>
    <row spans="1:3" r="6">
      <c s="3" r="A6" t="s">
        <v>419</v>
      </c>
      <c s="4" r="B6" t="n">
        <v>19</v>
      </c>
    </row>
    <row spans="1:3" r="7">
      <c s="3" r="A7" t="s">
        <v>421</v>
      </c>
      <c s="4" r="B7" t="n">
        <v>3771</v>
      </c>
    </row>
    <row spans="1:3" r="8">
      <c s="3" r="A8" t="s">
        <v>429</v>
      </c>
    </row>
    <row spans="1:3" r="9">
      <c s="3" r="A9" t="s">
        <v>419</v>
      </c>
      <c s="4" r="B9" t="n">
        <v>6</v>
      </c>
    </row>
    <row spans="1:3" r="10">
      <c s="3" r="A10" t="s">
        <v>65</v>
      </c>
      <c s="7" r="B10" t="n">
        <v>11092</v>
      </c>
    </row>
    <row spans="1:3" r="11">
      <c s="3" r="A11" t="s">
        <v>430</v>
      </c>
      <c s="7" r="B11" t="n">
        <v>68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v>
      </c>
      <c s="2" r="B1" t="s">
        <v>2</v>
      </c>
      <c s="2" r="C1" t="s">
        <v>30</v>
      </c>
    </row>
    <row spans="1:3" r="2">
      <c s="6" r="A2" t="s">
        <v>31</v>
      </c>
    </row>
    <row spans="1:3" r="3">
      <c s="3" r="A3" t="s">
        <v>32</v>
      </c>
      <c s="7" r="B3" t="n">
        <v>6374779</v>
      </c>
      <c s="7" r="C3" t="n">
        <v>6295404</v>
      </c>
    </row>
    <row spans="1:3" r="4">
      <c s="3" r="A4" t="s">
        <v>33</v>
      </c>
      <c s="4" r="B4" t="n">
        <v>20290324</v>
      </c>
      <c s="4" r="C4" t="n">
        <v>19851504</v>
      </c>
    </row>
    <row spans="1:3" r="5">
      <c s="3" r="A5" t="s">
        <v>34</v>
      </c>
      <c s="4" r="B5" t="n">
        <v>1240244</v>
      </c>
      <c s="4" r="C5" t="n">
        <v>1343919</v>
      </c>
    </row>
    <row spans="1:3" r="6">
      <c s="3" r="A6" t="s">
        <v>35</v>
      </c>
      <c s="4" r="B6" t="n">
        <v>127559</v>
      </c>
      <c s="4" r="C6" t="n">
        <v>184556</v>
      </c>
    </row>
    <row spans="1:3" r="7">
      <c s="3" r="A7" t="s">
        <v>31</v>
      </c>
      <c s="4" r="B7" t="n">
        <v>28032906</v>
      </c>
      <c s="4" r="C7" t="n">
        <v>27675383</v>
      </c>
    </row>
    <row spans="1:3" r="8">
      <c s="3" r="A8" t="s">
        <v>36</v>
      </c>
      <c s="4" r="B8" t="n">
        <v>-5736913</v>
      </c>
      <c s="4" r="C8" t="n">
        <v>-5432805</v>
      </c>
    </row>
    <row spans="1:3" r="9">
      <c s="3" r="A9" t="s">
        <v>37</v>
      </c>
      <c s="4" r="B9" t="n">
        <v>22295993</v>
      </c>
      <c s="4" r="C9" t="n">
        <v>22242578</v>
      </c>
    </row>
    <row spans="1:3" r="10">
      <c s="3" r="A10" t="s">
        <v>38</v>
      </c>
      <c s="4" r="B10" t="n">
        <v>92109</v>
      </c>
      <c s="4" r="C10" t="n">
        <v>40080</v>
      </c>
    </row>
    <row spans="1:3" r="11">
      <c s="3" r="A11" t="s">
        <v>39</v>
      </c>
      <c s="4" r="B11" t="n">
        <v>94718</v>
      </c>
      <c s="4" r="C11" t="n">
        <v>105434</v>
      </c>
    </row>
    <row spans="1:3" r="12">
      <c s="3" r="A12" t="s">
        <v>40</v>
      </c>
      <c s="4" r="B12" t="n">
        <v>103508</v>
      </c>
      <c s="4" r="C12" t="n">
        <v>72303</v>
      </c>
    </row>
    <row spans="1:3" r="13">
      <c s="3" r="A13" t="s">
        <v>41</v>
      </c>
      <c s="4" r="B13" t="n">
        <v>52862</v>
      </c>
      <c s="4" r="C13" t="n">
        <v>48085</v>
      </c>
    </row>
    <row spans="1:3" r="14">
      <c s="3" r="A14" t="s">
        <v>42</v>
      </c>
      <c s="4" r="B14" t="n">
        <v>59605</v>
      </c>
      <c s="4" r="C14" t="n">
        <v>58380</v>
      </c>
    </row>
    <row spans="1:3" r="15">
      <c s="3" r="A15" t="s">
        <v>43</v>
      </c>
      <c s="4" r="B15" t="n">
        <v>383035</v>
      </c>
      <c s="4" r="C15" t="n">
        <v>383754</v>
      </c>
    </row>
    <row spans="1:3" r="16">
      <c s="3" r="A16" t="s">
        <v>44</v>
      </c>
      <c s="4" r="B16" t="n">
        <v>23081830</v>
      </c>
      <c s="4" r="C16" t="n">
        <v>22950614</v>
      </c>
    </row>
    <row spans="1:3" r="17">
      <c s="6" r="A17" t="s">
        <v>45</v>
      </c>
    </row>
    <row spans="1:3" r="18">
      <c s="3" r="A18" t="s">
        <v>46</v>
      </c>
      <c s="4" r="B18" t="n">
        <v>4952579</v>
      </c>
      <c s="4" r="C18" t="n">
        <v>5086515</v>
      </c>
    </row>
    <row spans="1:3" r="19">
      <c s="3" r="A19" t="s">
        <v>47</v>
      </c>
      <c s="4" r="B19" t="n">
        <v>5875328</v>
      </c>
      <c s="4" r="C19" t="n">
        <v>5425346</v>
      </c>
    </row>
    <row spans="1:3" r="20">
      <c s="3" r="A20" t="s">
        <v>48</v>
      </c>
      <c s="4" r="B20" t="n">
        <v>0</v>
      </c>
      <c s="4" r="C20" t="n">
        <v>333000</v>
      </c>
    </row>
    <row spans="1:3" r="21">
      <c s="3" r="A21" t="s">
        <v>49</v>
      </c>
      <c s="4" r="B21" t="n">
        <v>193096</v>
      </c>
      <c s="4" r="C21" t="n">
        <v>153590</v>
      </c>
    </row>
    <row spans="1:3" r="22">
      <c s="3" r="A22" t="s">
        <v>50</v>
      </c>
      <c s="4" r="B22" t="n">
        <v>87131</v>
      </c>
      <c s="4" r="C22" t="n">
        <v>89540</v>
      </c>
    </row>
    <row spans="1:3" r="23">
      <c s="3" r="A23" t="s">
        <v>51</v>
      </c>
      <c s="4" r="B23" t="n">
        <v>355632</v>
      </c>
      <c s="4" r="C23" t="n">
        <v>389915</v>
      </c>
    </row>
    <row spans="1:3" r="24">
      <c s="3" r="A24" t="s">
        <v>52</v>
      </c>
      <c s="4" r="B24" t="n">
        <v>76112</v>
      </c>
      <c s="4" r="C24" t="n">
        <v>75633</v>
      </c>
    </row>
    <row spans="1:3" r="25">
      <c s="3" r="A25" t="s">
        <v>53</v>
      </c>
      <c s="4" r="B25" t="n">
        <v>209041</v>
      </c>
      <c s="4" r="C25" t="n">
        <v>188566</v>
      </c>
    </row>
    <row spans="1:3" r="26">
      <c s="3" r="A26" t="s">
        <v>54</v>
      </c>
      <c s="4" r="B26" t="n">
        <v>11748919</v>
      </c>
      <c s="4" r="C26" t="n">
        <v>11742105</v>
      </c>
    </row>
    <row spans="1:3" r="27">
      <c s="6" r="A27" t="s">
        <v>79</v>
      </c>
    </row>
    <row spans="1:3" r="28">
      <c s="3" r="A28" t="s">
        <v>61</v>
      </c>
      <c s="4" r="B28" t="n">
        <v>-163855</v>
      </c>
      <c s="4" r="C28" t="n">
        <v>-172152</v>
      </c>
    </row>
    <row spans="1:3" r="29">
      <c s="3" r="A29" t="s">
        <v>65</v>
      </c>
      <c s="4" r="B29" t="n">
        <v>122368</v>
      </c>
      <c s="4" r="C29" t="n">
        <v>124909</v>
      </c>
    </row>
    <row spans="1:3" r="30">
      <c s="3" r="A30" t="s">
        <v>68</v>
      </c>
      <c s="4" r="B30" t="n">
        <v>23081830</v>
      </c>
      <c s="4" r="C30" t="n">
        <v>22950614</v>
      </c>
    </row>
    <row spans="1:3" r="31">
      <c s="3" r="A31" t="s">
        <v>26</v>
      </c>
    </row>
    <row spans="1:3" r="32">
      <c s="6" r="A32" t="s">
        <v>31</v>
      </c>
    </row>
    <row spans="1:3" r="33">
      <c s="3" r="A33" t="s">
        <v>32</v>
      </c>
      <c s="4" r="B33" t="n">
        <v>6374779</v>
      </c>
      <c s="4" r="C33" t="n">
        <v>6295404</v>
      </c>
    </row>
    <row spans="1:3" r="34">
      <c s="3" r="A34" t="s">
        <v>33</v>
      </c>
      <c s="4" r="B34" t="n">
        <v>20290324</v>
      </c>
      <c s="4" r="C34" t="n">
        <v>19851504</v>
      </c>
    </row>
    <row spans="1:3" r="35">
      <c s="3" r="A35" t="s">
        <v>34</v>
      </c>
      <c s="4" r="B35" t="n">
        <v>1240244</v>
      </c>
      <c s="4" r="C35" t="n">
        <v>1343919</v>
      </c>
    </row>
    <row spans="1:3" r="36">
      <c s="3" r="A36" t="s">
        <v>35</v>
      </c>
      <c s="4" r="B36" t="n">
        <v>127559</v>
      </c>
      <c s="4" r="C36" t="n">
        <v>184556</v>
      </c>
    </row>
    <row spans="1:3" r="37">
      <c s="3" r="A37" t="s">
        <v>31</v>
      </c>
      <c s="4" r="B37" t="n">
        <v>28032906</v>
      </c>
      <c s="4" r="C37" t="n">
        <v>27675383</v>
      </c>
    </row>
    <row spans="1:3" r="38">
      <c s="3" r="A38" t="s">
        <v>36</v>
      </c>
      <c s="4" r="B38" t="n">
        <v>-5736913</v>
      </c>
      <c s="4" r="C38" t="n">
        <v>-5432805</v>
      </c>
    </row>
    <row spans="1:3" r="39">
      <c s="3" r="A39" t="s">
        <v>37</v>
      </c>
      <c s="4" r="B39" t="n">
        <v>22295993</v>
      </c>
      <c s="4" r="C39" t="n">
        <v>22242578</v>
      </c>
    </row>
    <row spans="1:3" r="40">
      <c s="3" r="A40" t="s">
        <v>38</v>
      </c>
      <c s="4" r="B40" t="n">
        <v>92109</v>
      </c>
      <c s="4" r="C40" t="n">
        <v>40080</v>
      </c>
    </row>
    <row spans="1:3" r="41">
      <c s="3" r="A41" t="s">
        <v>39</v>
      </c>
      <c s="4" r="B41" t="n">
        <v>94718</v>
      </c>
      <c s="4" r="C41" t="n">
        <v>105434</v>
      </c>
    </row>
    <row spans="1:3" r="42">
      <c s="3" r="A42" t="s">
        <v>40</v>
      </c>
      <c s="4" r="B42" t="n">
        <v>103508</v>
      </c>
      <c s="4" r="C42" t="n">
        <v>72303</v>
      </c>
    </row>
    <row spans="1:3" r="43">
      <c s="3" r="A43" t="s">
        <v>41</v>
      </c>
      <c s="4" r="B43" t="n">
        <v>52862</v>
      </c>
      <c s="4" r="C43" t="n">
        <v>48085</v>
      </c>
    </row>
    <row spans="1:3" r="44">
      <c s="3" r="A44" t="s">
        <v>42</v>
      </c>
      <c s="4" r="B44" t="n">
        <v>59605</v>
      </c>
      <c s="4" r="C44" t="n">
        <v>58380</v>
      </c>
    </row>
    <row spans="1:3" r="45">
      <c s="3" r="A45" t="s">
        <v>43</v>
      </c>
      <c s="4" r="B45" t="n">
        <v>383035</v>
      </c>
      <c s="4" r="C45" t="n">
        <v>383754</v>
      </c>
    </row>
    <row spans="1:3" r="46">
      <c s="3" r="A46" t="s">
        <v>44</v>
      </c>
      <c s="4" r="B46" t="n">
        <v>23081830</v>
      </c>
      <c s="4" r="C46" t="n">
        <v>22950614</v>
      </c>
    </row>
    <row spans="1:3" r="47">
      <c s="6" r="A47" t="s">
        <v>45</v>
      </c>
    </row>
    <row spans="1:3" r="48">
      <c s="3" r="A48" t="s">
        <v>46</v>
      </c>
      <c s="4" r="B48" t="n">
        <v>4952579</v>
      </c>
      <c s="4" r="C48" t="n">
        <v>5086515</v>
      </c>
    </row>
    <row spans="1:3" r="49">
      <c s="3" r="A49" t="s">
        <v>47</v>
      </c>
      <c s="4" r="B49" t="n">
        <v>5875328</v>
      </c>
      <c s="4" r="C49" t="n">
        <v>5425346</v>
      </c>
    </row>
    <row spans="1:3" r="50">
      <c s="3" r="A50" t="s">
        <v>48</v>
      </c>
      <c s="4" r="B50" t="n">
        <v>0</v>
      </c>
      <c s="4" r="C50" t="n">
        <v>333000</v>
      </c>
    </row>
    <row spans="1:3" r="51">
      <c s="3" r="A51" t="s">
        <v>49</v>
      </c>
      <c s="4" r="B51" t="n">
        <v>193096</v>
      </c>
      <c s="4" r="C51" t="n">
        <v>153590</v>
      </c>
    </row>
    <row spans="1:3" r="52">
      <c s="3" r="A52" t="s">
        <v>50</v>
      </c>
      <c s="4" r="B52" t="n">
        <v>87131</v>
      </c>
      <c s="4" r="C52" t="n">
        <v>89540</v>
      </c>
    </row>
    <row spans="1:3" r="53">
      <c s="3" r="A53" t="s">
        <v>51</v>
      </c>
      <c s="4" r="B53" t="n">
        <v>355632</v>
      </c>
      <c s="4" r="C53" t="n">
        <v>389915</v>
      </c>
    </row>
    <row spans="1:3" r="54">
      <c s="3" r="A54" t="s">
        <v>52</v>
      </c>
      <c s="4" r="B54" t="n">
        <v>76112</v>
      </c>
      <c s="4" r="C54" t="n">
        <v>75633</v>
      </c>
    </row>
    <row spans="1:3" r="55">
      <c s="3" r="A55" t="s">
        <v>53</v>
      </c>
      <c s="4" r="B55" t="n">
        <v>209041</v>
      </c>
      <c s="4" r="C55" t="n">
        <v>188566</v>
      </c>
    </row>
    <row spans="1:3" r="56">
      <c s="3" r="A56" t="s">
        <v>54</v>
      </c>
      <c s="7" r="B56" t="n">
        <v>11748919</v>
      </c>
      <c s="7" r="C56" t="n">
        <v>11742105</v>
      </c>
    </row>
    <row spans="1:3" r="57">
      <c s="3" r="A57" t="s">
        <v>80</v>
      </c>
    </row>
    <row spans="1:3" r="58">
      <c s="3" r="A58" t="s">
        <v>81</v>
      </c>
      <c s="7" r="B58" t="n">
        <v>488178</v>
      </c>
      <c s="7" r="C58" t="n">
        <v>500733</v>
      </c>
    </row>
    <row spans="1:3" r="59">
      <c s="6" r="A59" t="s">
        <v>79</v>
      </c>
    </row>
    <row spans="1:3" r="60">
      <c s="3" r="A60" t="s">
        <v>82</v>
      </c>
      <c s="4" r="B60" t="n">
        <v>40180</v>
      </c>
      <c s="4" r="C60" t="n">
        <v>50000</v>
      </c>
    </row>
    <row spans="1:3" r="61">
      <c s="3" r="A61" t="s">
        <v>83</v>
      </c>
      <c s="4" r="B61" t="n">
        <v>10624439</v>
      </c>
      <c s="4" r="C61" t="n">
        <v>10490608</v>
      </c>
    </row>
    <row spans="1:3" r="62">
      <c s="3" r="A62" t="s">
        <v>84</v>
      </c>
      <c s="4" r="B62" t="n">
        <v>221601</v>
      </c>
      <c s="4" r="C62" t="n">
        <v>214411</v>
      </c>
    </row>
    <row spans="1:3" r="63">
      <c s="3" r="A63" t="s">
        <v>61</v>
      </c>
      <c s="4" r="B63" t="n">
        <v>-163855</v>
      </c>
      <c s="4" r="C63" t="n">
        <v>-172152</v>
      </c>
    </row>
    <row spans="1:3" r="64">
      <c s="3" r="A64" t="s">
        <v>85</v>
      </c>
      <c s="4" r="B64" t="n">
        <v>10722365</v>
      </c>
      <c s="4" r="C64" t="n">
        <v>10582867</v>
      </c>
    </row>
    <row spans="1:3" r="65">
      <c s="3" r="A65" t="s">
        <v>65</v>
      </c>
      <c s="4" r="B65" t="n">
        <v>122368</v>
      </c>
      <c s="4" r="C65" t="n">
        <v>124909</v>
      </c>
    </row>
    <row spans="1:3" r="66">
      <c s="3" r="A66" t="s">
        <v>86</v>
      </c>
      <c s="4" r="B66" t="n">
        <v>10844733</v>
      </c>
      <c s="4" r="C66" t="n">
        <v>10707776</v>
      </c>
    </row>
    <row spans="1:3" r="67">
      <c s="3" r="A67" t="s">
        <v>68</v>
      </c>
      <c s="7" r="B67" t="n">
        <v>23081830</v>
      </c>
      <c s="7" r="C67" t="n">
        <v>229506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431</v>
      </c>
      <c s="2" r="B1" t="s">
        <v>1</v>
      </c>
    </row>
    <row spans="1:3" r="2">
      <c s="2" r="B2" t="s">
        <v>2</v>
      </c>
      <c s="2" r="C2" t="s">
        <v>30</v>
      </c>
    </row>
    <row spans="1:3" r="3">
      <c s="3" r="A3" t="s">
        <v>77</v>
      </c>
      <c s="4" r="B3" t="n">
        <v>364050890</v>
      </c>
      <c s="4" r="C3" t="n">
        <v>362855454</v>
      </c>
    </row>
    <row spans="1:3" r="4">
      <c s="6" r="A4" t="s">
        <v>432</v>
      </c>
    </row>
    <row spans="1:3" r="5">
      <c s="3" r="A5" t="s">
        <v>433</v>
      </c>
      <c s="4" r="B5" t="n">
        <v>171353</v>
      </c>
    </row>
    <row spans="1:3" r="6">
      <c s="3" r="A6" t="s">
        <v>258</v>
      </c>
      <c s="4" r="B6" t="n">
        <v>814827</v>
      </c>
    </row>
    <row spans="1:3" r="7">
      <c s="3" r="A7" t="s">
        <v>434</v>
      </c>
      <c s="4" r="B7" t="n">
        <v>40873</v>
      </c>
    </row>
    <row spans="1:3" r="8">
      <c s="3" r="A8" t="s">
        <v>435</v>
      </c>
      <c s="4" r="B8" t="n">
        <v>169667</v>
      </c>
    </row>
    <row spans="1:3" r="9">
      <c s="3" r="A9" t="s">
        <v>259</v>
      </c>
      <c s="4" r="B9" t="n">
        <v>-1284</v>
      </c>
    </row>
    <row spans="1:3" r="10">
      <c s="6" r="A10" t="s">
        <v>436</v>
      </c>
    </row>
    <row spans="1:3" r="11">
      <c s="3" r="A11" t="s">
        <v>437</v>
      </c>
      <c s="4" r="B11" t="n">
        <v>378517017</v>
      </c>
    </row>
    <row spans="1:3" r="12">
      <c s="3" r="A12" t="s">
        <v>438</v>
      </c>
      <c s="3" r="B12" t="s">
        <v>439</v>
      </c>
    </row>
    <row spans="1:3" r="13">
      <c s="3" r="A13" t="s">
        <v>280</v>
      </c>
    </row>
    <row spans="1:3" r="14">
      <c s="3" r="A14" t="s">
        <v>440</v>
      </c>
      <c s="4" r="B14" t="n">
        <v>14466127</v>
      </c>
      <c s="4" r="C14" t="n">
        <v>14298691</v>
      </c>
    </row>
    <row spans="1:3" r="15">
      <c s="6" r="A15" t="s">
        <v>432</v>
      </c>
    </row>
    <row spans="1:3" r="16">
      <c s="3" r="A16" t="s">
        <v>433</v>
      </c>
      <c s="4" r="B16" t="n">
        <v>-171353</v>
      </c>
    </row>
    <row spans="1:3" r="17">
      <c s="3" r="A17" t="s">
        <v>259</v>
      </c>
      <c s="4" r="B17" t="n">
        <v>1284</v>
      </c>
    </row>
    <row spans="1:3" r="18">
      <c s="6" r="A18" t="s">
        <v>436</v>
      </c>
    </row>
    <row spans="1:3" r="19">
      <c s="3" r="A19" t="s">
        <v>441</v>
      </c>
      <c s="4" r="B19" t="n">
        <v>3375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2</v>
      </c>
      <c s="2" r="B1" t="s">
        <v>1</v>
      </c>
    </row>
    <row spans="1:3" r="2">
      <c s="2" r="B2" t="s">
        <v>2</v>
      </c>
      <c s="2" r="C2" t="s">
        <v>30</v>
      </c>
    </row>
    <row spans="1:3" r="3">
      <c s="3" r="A3" t="s">
        <v>443</v>
      </c>
      <c s="7" r="B3" t="n">
        <v>488178</v>
      </c>
      <c s="7" r="C3" t="n">
        <v>500733</v>
      </c>
    </row>
    <row spans="1:3" r="4">
      <c s="3" r="A4" t="s">
        <v>266</v>
      </c>
      <c s="4" r="B4" t="n">
        <v>-13966</v>
      </c>
    </row>
    <row spans="1:3" r="5">
      <c s="3" r="A5" t="s">
        <v>274</v>
      </c>
      <c s="4" r="B5" t="n">
        <v>1411</v>
      </c>
    </row>
    <row spans="1:3" r="6">
      <c s="3" r="A6" t="s">
        <v>26</v>
      </c>
    </row>
    <row spans="1:3" r="7">
      <c s="3" r="A7" t="s">
        <v>444</v>
      </c>
      <c s="4" r="B7" t="n">
        <v>-13966</v>
      </c>
    </row>
    <row spans="1:3" r="8">
      <c s="3" r="A8" t="s">
        <v>445</v>
      </c>
      <c s="4" r="B8" t="n">
        <v>1411</v>
      </c>
    </row>
    <row spans="1:3" r="9">
      <c s="3" r="A9" t="s">
        <v>81</v>
      </c>
      <c s="7" r="B9" t="n">
        <v>488178</v>
      </c>
      <c s="7" r="C9" t="n">
        <v>5007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s="1" r="A1" t="s">
        <v>446</v>
      </c>
      <c s="2" r="B1" t="s">
        <v>88</v>
      </c>
      <c s="2" r="D1" t="s">
        <v>1</v>
      </c>
      <c s="2" r="F1" t="s">
        <v>447</v>
      </c>
    </row>
    <row spans="1:6" r="2">
      <c s="2" r="B2" t="s">
        <v>2</v>
      </c>
      <c s="2" r="C2" t="s">
        <v>89</v>
      </c>
      <c s="2" r="D2" t="s">
        <v>2</v>
      </c>
      <c s="2" r="E2" t="s">
        <v>89</v>
      </c>
      <c s="2" r="F2" t="s">
        <v>30</v>
      </c>
    </row>
    <row spans="1:6" r="3">
      <c s="6" r="A3" t="s">
        <v>448</v>
      </c>
    </row>
    <row spans="1:6" r="4">
      <c s="3" r="A4" t="s">
        <v>57</v>
      </c>
      <c s="7" r="B4" t="n">
        <v>40180</v>
      </c>
      <c s="7" r="D4" t="n">
        <v>40180</v>
      </c>
      <c s="7" r="F4" t="n">
        <v>50000</v>
      </c>
    </row>
    <row spans="1:6" r="5">
      <c s="3" r="A5" t="s">
        <v>202</v>
      </c>
      <c s="4" r="D5" t="n">
        <v>9820</v>
      </c>
      <c s="7" r="E5" t="n">
        <v>0</v>
      </c>
    </row>
    <row spans="1:6" r="6">
      <c s="3" r="A6" t="s">
        <v>129</v>
      </c>
      <c s="4" r="B6" t="n">
        <v>0</v>
      </c>
      <c s="7" r="C6" t="n">
        <v>0</v>
      </c>
      <c s="4" r="D6" t="n">
        <v>2789</v>
      </c>
      <c s="4" r="E6" t="n">
        <v>0</v>
      </c>
    </row>
    <row spans="1:6" r="7">
      <c s="3" r="A7" t="s">
        <v>26</v>
      </c>
    </row>
    <row spans="1:6" r="8">
      <c s="6" r="A8" t="s">
        <v>448</v>
      </c>
    </row>
    <row spans="1:6" r="9">
      <c s="3" r="A9" t="s">
        <v>202</v>
      </c>
      <c s="4" r="D9" t="n">
        <v>9820</v>
      </c>
      <c s="4" r="E9" t="n">
        <v>0</v>
      </c>
    </row>
    <row spans="1:6" r="10">
      <c s="3" r="A10" t="s">
        <v>129</v>
      </c>
      <c s="4" r="B10" t="n">
        <v>0</v>
      </c>
      <c s="7" r="C10" t="n">
        <v>0</v>
      </c>
      <c s="4" r="D10" t="n">
        <v>2789</v>
      </c>
      <c s="7" r="E10" t="n">
        <v>0</v>
      </c>
    </row>
    <row spans="1:6" r="11">
      <c s="3" r="A11" t="s">
        <v>82</v>
      </c>
      <c s="7" r="B11" t="n">
        <v>40180</v>
      </c>
      <c s="7" r="D11" t="n">
        <v>40180</v>
      </c>
      <c s="7" r="F11" t="n">
        <v>50000</v>
      </c>
    </row>
    <row spans="1:6" r="12">
      <c s="3" r="A12" t="s">
        <v>449</v>
      </c>
    </row>
    <row spans="1:6" r="13">
      <c s="6" r="A13" t="s">
        <v>448</v>
      </c>
    </row>
    <row spans="1:6" r="14">
      <c s="3" r="A14" t="s">
        <v>450</v>
      </c>
      <c s="3" r="D14" t="s">
        <v>451</v>
      </c>
      <c s="3" r="F14" t="s">
        <v>451</v>
      </c>
    </row>
    <row spans="1:6" r="15">
      <c s="3" r="A15" t="s">
        <v>452</v>
      </c>
      <c s="7" r="B15" t="n">
        <v>50</v>
      </c>
      <c s="7" r="D15" t="n">
        <v>50</v>
      </c>
      <c s="7" r="F15" t="n">
        <v>50</v>
      </c>
    </row>
    <row spans="1:6" r="16">
      <c s="3" r="A16" t="s">
        <v>453</v>
      </c>
      <c s="4" r="B16" t="n">
        <v>803600</v>
      </c>
      <c s="4" r="D16" t="n">
        <v>803600</v>
      </c>
      <c s="4" r="F16" t="n">
        <v>1000000</v>
      </c>
    </row>
    <row spans="1:6" r="17">
      <c s="3" r="A17" t="s">
        <v>454</v>
      </c>
      <c s="4" r="B17" t="n">
        <v>803600</v>
      </c>
      <c s="4" r="D17" t="n">
        <v>803600</v>
      </c>
      <c s="4" r="F17" t="n">
        <v>1000000</v>
      </c>
    </row>
    <row spans="1:6" r="18">
      <c s="3" r="A18" t="s">
        <v>455</v>
      </c>
      <c s="3" r="D18" t="s">
        <v>456</v>
      </c>
    </row>
    <row spans="1:6" r="19">
      <c s="3" r="A19" t="s">
        <v>457</v>
      </c>
      <c s="10" r="D19" t="n">
        <v>4.145</v>
      </c>
    </row>
    <row spans="1:6" r="20">
      <c s="3" r="A20" t="s">
        <v>57</v>
      </c>
      <c s="7" r="B20" t="n">
        <v>40180</v>
      </c>
      <c s="7" r="D20" t="n">
        <v>40180</v>
      </c>
      <c s="7" r="F20" t="n">
        <v>50000</v>
      </c>
    </row>
    <row spans="1:6" r="21">
      <c s="3" r="A21" t="s">
        <v>458</v>
      </c>
      <c s="4" r="D21" t="n">
        <v>196400</v>
      </c>
    </row>
    <row spans="1:6" r="22">
      <c s="3" r="A22" t="s">
        <v>202</v>
      </c>
      <c s="7" r="D22" t="n">
        <v>9820</v>
      </c>
    </row>
    <row spans="1:6" r="23">
      <c s="3" r="A23" t="s">
        <v>459</v>
      </c>
      <c s="4" r="D23" t="n">
        <v>12700</v>
      </c>
    </row>
    <row spans="1:6" r="24">
      <c s="3" r="A24" t="s">
        <v>129</v>
      </c>
      <c s="7" r="D24" t="n">
        <v>2789</v>
      </c>
    </row>
    <row spans="1:6" r="25">
      <c s="3" r="A25" t="s">
        <v>460</v>
      </c>
    </row>
    <row spans="1:6" r="26">
      <c s="6" r="A26" t="s">
        <v>448</v>
      </c>
    </row>
    <row spans="1:6" r="27">
      <c s="3" r="A27" t="s">
        <v>450</v>
      </c>
      <c s="3" r="D27" t="s">
        <v>451</v>
      </c>
      <c s="3" r="F27" t="s">
        <v>451</v>
      </c>
    </row>
    <row spans="1:6" r="28">
      <c s="3" r="A28" t="s">
        <v>452</v>
      </c>
      <c s="7" r="B28" t="n">
        <v>50</v>
      </c>
      <c s="7" r="D28" t="n">
        <v>50</v>
      </c>
      <c s="7" r="F28" t="n">
        <v>50</v>
      </c>
    </row>
    <row spans="1:6" r="29">
      <c s="3" r="A29" t="s">
        <v>453</v>
      </c>
      <c s="4" r="B29" t="n">
        <v>803600</v>
      </c>
      <c s="4" r="D29" t="n">
        <v>803600</v>
      </c>
      <c s="4" r="F29" t="n">
        <v>1000000</v>
      </c>
    </row>
    <row spans="1:6" r="30">
      <c s="3" r="A30" t="s">
        <v>454</v>
      </c>
      <c s="4" r="B30" t="n">
        <v>803600</v>
      </c>
      <c s="4" r="D30" t="n">
        <v>803600</v>
      </c>
      <c s="4" r="F30" t="n">
        <v>1000000</v>
      </c>
    </row>
    <row spans="1:6" r="31">
      <c s="3" r="A31" t="s">
        <v>455</v>
      </c>
      <c s="3" r="D31" t="s">
        <v>456</v>
      </c>
    </row>
    <row spans="1:6" r="32">
      <c s="3" r="A32" t="s">
        <v>457</v>
      </c>
      <c s="10" r="D32" t="n">
        <v>4.145</v>
      </c>
    </row>
    <row spans="1:6" r="33">
      <c s="3" r="A33" t="s">
        <v>82</v>
      </c>
      <c s="7" r="B33" t="n">
        <v>40180</v>
      </c>
      <c s="7" r="D33" t="n">
        <v>40180</v>
      </c>
      <c s="7" r="F33" t="n">
        <v>5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61</v>
      </c>
      <c s="2" r="B1" t="s">
        <v>1</v>
      </c>
    </row>
    <row spans="1:3" r="2">
      <c s="2" r="B2" t="s">
        <v>2</v>
      </c>
      <c s="2" r="C2" t="s">
        <v>30</v>
      </c>
    </row>
    <row spans="1:3" r="3">
      <c s="6" r="A3" t="s">
        <v>462</v>
      </c>
    </row>
    <row spans="1:3" r="4">
      <c s="3" r="A4" t="s">
        <v>437</v>
      </c>
      <c s="4" r="B4" t="n">
        <v>378517017</v>
      </c>
    </row>
    <row spans="1:3" r="5">
      <c s="3" r="A5" t="s">
        <v>285</v>
      </c>
      <c s="4" r="B5" t="n">
        <v>814827</v>
      </c>
    </row>
    <row spans="1:3" r="6">
      <c s="3" r="A6" t="s">
        <v>241</v>
      </c>
      <c s="4" r="B6" t="n">
        <v>40873</v>
      </c>
    </row>
    <row spans="1:3" r="7">
      <c s="3" r="A7" t="s">
        <v>435</v>
      </c>
      <c s="4" r="B7" t="n">
        <v>169667</v>
      </c>
    </row>
    <row spans="1:3" r="8">
      <c s="3" r="A8" t="s">
        <v>259</v>
      </c>
      <c s="4" r="B8" t="n">
        <v>-1284</v>
      </c>
    </row>
    <row spans="1:3" r="9">
      <c s="3" r="A9" t="s">
        <v>463</v>
      </c>
      <c s="4" r="B9" t="n">
        <v>171353</v>
      </c>
    </row>
    <row spans="1:3" r="10">
      <c s="3" r="A10" t="s">
        <v>438</v>
      </c>
      <c s="3" r="B10" t="s">
        <v>439</v>
      </c>
    </row>
    <row spans="1:3" r="11">
      <c s="3" r="A11" t="s">
        <v>280</v>
      </c>
    </row>
    <row spans="1:3" r="12">
      <c s="6" r="A12" t="s">
        <v>462</v>
      </c>
    </row>
    <row spans="1:3" r="13">
      <c s="3" r="A13" t="s">
        <v>440</v>
      </c>
      <c s="4" r="B13" t="n">
        <v>14466127</v>
      </c>
      <c s="4" r="C13" t="n">
        <v>14298691</v>
      </c>
    </row>
    <row spans="1:3" r="14">
      <c s="3" r="A14" t="s">
        <v>441</v>
      </c>
      <c s="4" r="B14" t="n">
        <v>337505</v>
      </c>
    </row>
    <row spans="1:3" r="15">
      <c s="3" r="A15" t="s">
        <v>259</v>
      </c>
      <c s="4" r="B15" t="n">
        <v>1284</v>
      </c>
    </row>
    <row spans="1:3" r="16">
      <c s="3" r="A16" t="s">
        <v>463</v>
      </c>
      <c s="4" r="B16" t="n">
        <v>-171353</v>
      </c>
    </row>
    <row spans="1:3" r="17">
      <c s="3" r="A17" t="s">
        <v>464</v>
      </c>
    </row>
    <row spans="1:3" r="18">
      <c s="6" r="A18" t="s">
        <v>462</v>
      </c>
    </row>
    <row spans="1:3" r="19">
      <c s="3" r="A19" t="s">
        <v>437</v>
      </c>
      <c s="4" r="B19" t="n">
        <v>378517017</v>
      </c>
      <c s="4" r="C19" t="n">
        <v>377154145</v>
      </c>
    </row>
    <row spans="1:3" r="20">
      <c s="3" r="A20" t="s">
        <v>285</v>
      </c>
      <c s="4" r="B20" t="n">
        <v>814827</v>
      </c>
    </row>
    <row spans="1:3" r="21">
      <c s="3" r="A21" t="s">
        <v>241</v>
      </c>
      <c s="4" r="B21" t="n">
        <v>40873</v>
      </c>
    </row>
    <row spans="1:3" r="22">
      <c s="3" r="A22" t="s">
        <v>435</v>
      </c>
      <c s="4" r="B22" t="n">
        <v>169667</v>
      </c>
    </row>
    <row spans="1:3" r="23">
      <c s="3" r="A23" t="s">
        <v>441</v>
      </c>
      <c s="4" r="B23" t="n">
        <v>3375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30</v>
      </c>
    </row>
    <row spans="1:3" r="2">
      <c s="3" r="A2" t="s">
        <v>466</v>
      </c>
      <c s="4" r="B2" t="n">
        <v>100000000</v>
      </c>
      <c s="4" r="C2" t="n">
        <v>100000000</v>
      </c>
    </row>
    <row spans="1:3" r="3">
      <c s="3" r="A3" t="s">
        <v>467</v>
      </c>
      <c s="8" r="B3" t="n">
        <v>0.01</v>
      </c>
      <c s="8" r="C3" t="n">
        <v>0.01</v>
      </c>
    </row>
    <row spans="1:3" r="4">
      <c s="3" r="A4" t="s">
        <v>468</v>
      </c>
      <c s="4" r="B4" t="n">
        <v>13000000</v>
      </c>
    </row>
    <row spans="1:3" r="5">
      <c s="3" r="A5" t="s">
        <v>469</v>
      </c>
      <c s="4" r="B5" t="n">
        <v>13000000</v>
      </c>
    </row>
    <row spans="1:3" r="6">
      <c s="3" r="A6" t="s">
        <v>470</v>
      </c>
      <c s="4" r="B6" t="n">
        <v>129687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s="1" r="A1" t="s">
        <v>471</v>
      </c>
      <c s="2" r="B1" t="s">
        <v>88</v>
      </c>
      <c s="2" r="D1" t="s">
        <v>1</v>
      </c>
    </row>
    <row spans="1:6" r="2">
      <c s="2" r="B2" t="s">
        <v>427</v>
      </c>
      <c s="2" r="C2" t="s">
        <v>472</v>
      </c>
      <c s="2" r="D2" t="s">
        <v>427</v>
      </c>
      <c s="2" r="E2" t="s">
        <v>472</v>
      </c>
      <c s="2" r="F2" t="s">
        <v>428</v>
      </c>
    </row>
    <row spans="1:6" r="3">
      <c s="3" r="A3" t="s">
        <v>32</v>
      </c>
      <c s="7" r="B3" t="n">
        <v>6374779</v>
      </c>
      <c s="7" r="D3" t="n">
        <v>6374779</v>
      </c>
      <c s="7" r="F3" t="n">
        <v>6295404</v>
      </c>
    </row>
    <row spans="1:6" r="4">
      <c s="6" r="A4" t="s">
        <v>473</v>
      </c>
    </row>
    <row spans="1:6" r="5">
      <c s="3" r="A5" t="s">
        <v>474</v>
      </c>
      <c s="4" r="B5" t="n">
        <v>18328935</v>
      </c>
      <c s="4" r="D5" t="n">
        <v>18328935</v>
      </c>
      <c s="4" r="F5" t="n">
        <v>17974337</v>
      </c>
    </row>
    <row spans="1:6" r="6">
      <c s="3" r="A6" t="s">
        <v>475</v>
      </c>
      <c s="4" r="B6" t="n">
        <v>1446235</v>
      </c>
      <c s="4" r="D6" t="n">
        <v>1446235</v>
      </c>
      <c s="4" r="F6" t="n">
        <v>1365276</v>
      </c>
    </row>
    <row spans="1:6" r="7">
      <c s="3" r="A7" t="s">
        <v>476</v>
      </c>
      <c s="4" r="B7" t="n">
        <v>515154</v>
      </c>
      <c s="4" r="D7" t="n">
        <v>515154</v>
      </c>
      <c s="4" r="F7" t="n">
        <v>511891</v>
      </c>
    </row>
    <row spans="1:6" r="8">
      <c s="3" r="A8" t="s">
        <v>477</v>
      </c>
      <c s="4" r="B8" t="n">
        <v>1240244</v>
      </c>
      <c s="4" r="D8" t="n">
        <v>1240244</v>
      </c>
      <c s="4" r="F8" t="n">
        <v>1343919</v>
      </c>
    </row>
    <row spans="1:6" r="9">
      <c s="3" r="A9" t="s">
        <v>478</v>
      </c>
      <c s="4" r="B9" t="n">
        <v>127559</v>
      </c>
      <c s="4" r="D9" t="n">
        <v>127559</v>
      </c>
      <c s="4" r="F9" t="n">
        <v>184556</v>
      </c>
    </row>
    <row spans="1:6" r="10">
      <c s="3" r="A10" t="s">
        <v>31</v>
      </c>
      <c s="4" r="B10" t="n">
        <v>28032906</v>
      </c>
      <c s="4" r="D10" t="n">
        <v>28032906</v>
      </c>
      <c s="4" r="F10" t="n">
        <v>27675383</v>
      </c>
    </row>
    <row spans="1:6" r="11">
      <c s="3" r="A11" t="s">
        <v>36</v>
      </c>
      <c s="4" r="B11" t="n">
        <v>-5736913</v>
      </c>
      <c s="4" r="D11" t="n">
        <v>-5736913</v>
      </c>
      <c s="4" r="F11" t="n">
        <v>-5432805</v>
      </c>
    </row>
    <row spans="1:6" r="12">
      <c s="3" r="A12" t="s">
        <v>37</v>
      </c>
      <c s="4" r="B12" t="n">
        <v>22295993</v>
      </c>
      <c s="4" r="D12" t="n">
        <v>22295993</v>
      </c>
      <c s="4" r="F12" t="n">
        <v>22242578</v>
      </c>
    </row>
    <row spans="1:6" r="13">
      <c s="3" r="A13" t="s">
        <v>479</v>
      </c>
      <c s="4" r="B13" t="n">
        <v>179511</v>
      </c>
      <c s="4" r="D13" t="n">
        <v>179511</v>
      </c>
      <c s="4" r="F13" t="n">
        <v>179511</v>
      </c>
    </row>
    <row spans="1:6" r="14">
      <c s="3" r="A14" t="s">
        <v>480</v>
      </c>
      <c s="4" r="B14" t="n">
        <v>-11185</v>
      </c>
      <c s="4" r="D14" t="n">
        <v>-11185</v>
      </c>
      <c s="4" r="F14" t="n">
        <v>-8913</v>
      </c>
    </row>
    <row spans="1:6" r="15">
      <c s="3" r="A15" t="s">
        <v>481</v>
      </c>
      <c s="4" r="B15" t="n">
        <v>168326</v>
      </c>
      <c s="4" r="D15" t="n">
        <v>168326</v>
      </c>
      <c s="4" r="F15" t="n">
        <v>170598</v>
      </c>
    </row>
    <row spans="1:6" r="16">
      <c s="3" r="A16" t="s">
        <v>482</v>
      </c>
      <c s="4" r="B16" t="n">
        <v>7670</v>
      </c>
      <c s="4" r="D16" t="n">
        <v>7670</v>
      </c>
      <c s="4" r="F16" t="n">
        <v>7670</v>
      </c>
    </row>
    <row spans="1:6" r="17">
      <c s="3" r="A17" t="s">
        <v>483</v>
      </c>
      <c s="4" r="B17" t="n">
        <v>-2839</v>
      </c>
      <c s="4" r="D17" t="n">
        <v>-2839</v>
      </c>
      <c s="4" r="F17" t="n">
        <v>-2258</v>
      </c>
    </row>
    <row spans="1:6" r="18">
      <c s="3" r="A18" t="s">
        <v>484</v>
      </c>
      <c s="7" r="B18" t="n">
        <v>4831</v>
      </c>
      <c s="4" r="D18" t="n">
        <v>4831</v>
      </c>
      <c s="4" r="F18" t="n">
        <v>5412</v>
      </c>
    </row>
    <row spans="1:6" r="19">
      <c s="3" r="A19" t="s">
        <v>153</v>
      </c>
      <c s="7" r="D19" t="n">
        <v>1691</v>
      </c>
      <c s="7" r="E19" t="n">
        <v>1530</v>
      </c>
    </row>
    <row spans="1:6" r="20">
      <c s="3" r="A20" t="s">
        <v>485</v>
      </c>
      <c s="12" r="B20" t="n">
        <v>49.8</v>
      </c>
      <c s="12" r="D20" t="n">
        <v>49.8</v>
      </c>
    </row>
    <row spans="1:6" r="21">
      <c s="3" r="A21" t="s">
        <v>486</v>
      </c>
      <c s="12" r="B21" t="n">
        <v>2.8</v>
      </c>
      <c s="12" r="D21" t="n">
        <v>2.8</v>
      </c>
    </row>
    <row spans="1:6" r="22">
      <c s="3" r="A22" t="s">
        <v>487</v>
      </c>
      <c s="7" r="B22" t="n">
        <v>1692</v>
      </c>
      <c s="7" r="D22" t="n">
        <v>1692</v>
      </c>
    </row>
    <row spans="1:6" r="23">
      <c s="3" r="A23" t="s">
        <v>488</v>
      </c>
      <c s="4" r="B23" t="n">
        <v>3425</v>
      </c>
      <c s="4" r="D23" t="n">
        <v>3425</v>
      </c>
    </row>
    <row spans="1:6" r="24">
      <c s="3" r="A24" t="s">
        <v>489</v>
      </c>
      <c s="4" r="B24" t="n">
        <v>3781</v>
      </c>
      <c s="4" r="D24" t="n">
        <v>3781</v>
      </c>
    </row>
    <row spans="1:6" r="25">
      <c s="3" r="A25" t="s">
        <v>490</v>
      </c>
      <c s="4" r="B25" t="n">
        <v>4250</v>
      </c>
      <c s="4" r="D25" t="n">
        <v>4250</v>
      </c>
    </row>
    <row spans="1:6" r="26">
      <c s="3" r="A26" t="s">
        <v>491</v>
      </c>
      <c s="4" r="B26" t="n">
        <v>4250</v>
      </c>
      <c s="4" r="D26" t="n">
        <v>4250</v>
      </c>
    </row>
    <row spans="1:6" r="27">
      <c s="3" r="A27" t="s">
        <v>492</v>
      </c>
      <c s="4" r="B27" t="n">
        <v>4250</v>
      </c>
      <c s="4" r="D27" t="n">
        <v>4250</v>
      </c>
    </row>
    <row spans="1:6" r="28">
      <c s="3" r="A28" t="s">
        <v>493</v>
      </c>
    </row>
    <row spans="1:6" r="29">
      <c s="6" r="A29" t="s">
        <v>473</v>
      </c>
    </row>
    <row spans="1:6" r="30">
      <c s="3" r="A30" t="s">
        <v>153</v>
      </c>
      <c s="4" r="B30" t="n">
        <v>300</v>
      </c>
      <c s="7" r="C30" t="n">
        <v>300</v>
      </c>
      <c s="4" r="D30" t="n">
        <v>500</v>
      </c>
      <c s="4" r="E30" t="n">
        <v>600</v>
      </c>
    </row>
    <row spans="1:6" r="31">
      <c s="3" r="A31" t="s">
        <v>487</v>
      </c>
      <c s="4" r="B31" t="n">
        <v>-469</v>
      </c>
      <c s="4" r="D31" t="n">
        <v>-469</v>
      </c>
    </row>
    <row spans="1:6" r="32">
      <c s="3" r="A32" t="s">
        <v>488</v>
      </c>
      <c s="4" r="B32" t="n">
        <v>-896</v>
      </c>
      <c s="4" r="D32" t="n">
        <v>-896</v>
      </c>
    </row>
    <row spans="1:6" r="33">
      <c s="3" r="A33" t="s">
        <v>489</v>
      </c>
      <c s="4" r="B33" t="n">
        <v>-540</v>
      </c>
      <c s="4" r="D33" t="n">
        <v>-540</v>
      </c>
    </row>
    <row spans="1:6" r="34">
      <c s="3" r="A34" t="s">
        <v>490</v>
      </c>
      <c s="4" r="B34" t="n">
        <v>-71</v>
      </c>
      <c s="4" r="D34" t="n">
        <v>-71</v>
      </c>
    </row>
    <row spans="1:6" r="35">
      <c s="3" r="A35" t="s">
        <v>491</v>
      </c>
      <c s="4" r="B35" t="n">
        <v>-71</v>
      </c>
      <c s="4" r="D35" t="n">
        <v>-71</v>
      </c>
    </row>
    <row spans="1:6" r="36">
      <c s="3" r="A36" t="s">
        <v>492</v>
      </c>
      <c s="4" r="B36" t="n">
        <v>-71</v>
      </c>
      <c s="4" r="D36" t="n">
        <v>-71</v>
      </c>
    </row>
    <row spans="1:6" r="37">
      <c s="3" r="A37" t="s">
        <v>494</v>
      </c>
    </row>
    <row spans="1:6" r="38">
      <c s="6" r="A38" t="s">
        <v>473</v>
      </c>
    </row>
    <row spans="1:6" r="39">
      <c s="3" r="A39" t="s">
        <v>495</v>
      </c>
      <c s="4" r="B39" t="n">
        <v>178251</v>
      </c>
      <c s="4" r="D39" t="n">
        <v>178251</v>
      </c>
      <c s="4" r="F39" t="n">
        <v>178251</v>
      </c>
    </row>
    <row spans="1:6" r="40">
      <c s="3" r="A40" t="s">
        <v>496</v>
      </c>
      <c s="4" r="B40" t="n">
        <v>1260</v>
      </c>
      <c s="4" r="D40" t="n">
        <v>1260</v>
      </c>
      <c s="4" r="F40" t="n">
        <v>1260</v>
      </c>
    </row>
    <row spans="1:6" r="41">
      <c s="3" r="A41" t="s">
        <v>497</v>
      </c>
    </row>
    <row spans="1:6" r="42">
      <c s="6" r="A42" t="s">
        <v>473</v>
      </c>
    </row>
    <row spans="1:6" r="43">
      <c s="3" r="A43" t="s">
        <v>495</v>
      </c>
      <c s="4" r="B43" t="n">
        <v>5270</v>
      </c>
      <c s="4" r="D43" t="n">
        <v>5270</v>
      </c>
      <c s="4" r="F43" t="n">
        <v>5270</v>
      </c>
    </row>
    <row spans="1:6" r="44">
      <c s="3" r="A44" t="s">
        <v>498</v>
      </c>
      <c s="4" r="B44" t="n">
        <v>2400</v>
      </c>
      <c s="4" r="D44" t="n">
        <v>2400</v>
      </c>
      <c s="4" r="F44" t="n">
        <v>2400</v>
      </c>
    </row>
    <row spans="1:6" r="45">
      <c s="3" r="A45" t="s">
        <v>499</v>
      </c>
    </row>
    <row spans="1:6" r="46">
      <c s="6" r="A46" t="s">
        <v>473</v>
      </c>
    </row>
    <row spans="1:6" r="47">
      <c s="3" r="A47" t="s">
        <v>153</v>
      </c>
      <c s="4" r="B47" t="n">
        <v>1100</v>
      </c>
      <c s="7" r="C47" t="n">
        <v>1100</v>
      </c>
      <c s="4" r="D47" t="n">
        <v>2200</v>
      </c>
      <c s="7" r="E47" t="n">
        <v>2200</v>
      </c>
    </row>
    <row spans="1:6" r="48">
      <c s="3" r="A48" t="s">
        <v>487</v>
      </c>
      <c s="4" r="B48" t="n">
        <v>2161</v>
      </c>
      <c s="4" r="D48" t="n">
        <v>2161</v>
      </c>
    </row>
    <row spans="1:6" r="49">
      <c s="3" r="A49" t="s">
        <v>488</v>
      </c>
      <c s="4" r="B49" t="n">
        <v>4321</v>
      </c>
      <c s="4" r="D49" t="n">
        <v>4321</v>
      </c>
    </row>
    <row spans="1:6" r="50">
      <c s="3" r="A50" t="s">
        <v>489</v>
      </c>
      <c s="4" r="B50" t="n">
        <v>4321</v>
      </c>
      <c s="4" r="D50" t="n">
        <v>4321</v>
      </c>
    </row>
    <row spans="1:6" r="51">
      <c s="3" r="A51" t="s">
        <v>490</v>
      </c>
      <c s="4" r="B51" t="n">
        <v>4321</v>
      </c>
      <c s="4" r="D51" t="n">
        <v>4321</v>
      </c>
    </row>
    <row spans="1:6" r="52">
      <c s="3" r="A52" t="s">
        <v>491</v>
      </c>
      <c s="4" r="B52" t="n">
        <v>4321</v>
      </c>
      <c s="4" r="D52" t="n">
        <v>4321</v>
      </c>
    </row>
    <row spans="1:6" r="53">
      <c s="3" r="A53" t="s">
        <v>492</v>
      </c>
      <c s="4" r="B53" t="n">
        <v>4321</v>
      </c>
      <c s="4" r="D53" t="n">
        <v>4321</v>
      </c>
    </row>
    <row spans="1:6" r="54">
      <c s="3" r="A54" t="s">
        <v>500</v>
      </c>
    </row>
    <row spans="1:6" r="55">
      <c s="6" r="A55" t="s">
        <v>473</v>
      </c>
    </row>
    <row spans="1:6" r="56">
      <c s="3" r="A56" t="s">
        <v>501</v>
      </c>
      <c s="4" r="B56" t="n">
        <v>406251</v>
      </c>
      <c s="4" r="D56" t="n">
        <v>406251</v>
      </c>
      <c s="4" r="F56" t="n">
        <v>466764</v>
      </c>
    </row>
    <row spans="1:6" r="57">
      <c s="3" r="A57" t="s">
        <v>477</v>
      </c>
      <c s="4" r="B57" t="n">
        <v>833993</v>
      </c>
      <c s="4" r="D57" t="n">
        <v>833993</v>
      </c>
      <c s="4" r="F57" t="n">
        <v>877155</v>
      </c>
    </row>
    <row spans="1:6" r="58">
      <c s="3" r="A58" t="s">
        <v>502</v>
      </c>
    </row>
    <row spans="1:6" r="59">
      <c s="6" r="A59" t="s">
        <v>473</v>
      </c>
    </row>
    <row spans="1:6" r="60">
      <c s="3" r="A60" t="s">
        <v>477</v>
      </c>
      <c s="4" r="B60" t="n">
        <v>30172</v>
      </c>
      <c s="4" r="D60" t="n">
        <v>30172</v>
      </c>
      <c s="4" r="F60" t="n">
        <v>39190</v>
      </c>
    </row>
    <row spans="1:6" r="61">
      <c s="3" r="A61" t="s">
        <v>478</v>
      </c>
      <c s="7" r="B61" t="n">
        <v>97387</v>
      </c>
      <c s="7" r="D61" t="n">
        <v>97387</v>
      </c>
      <c s="7" r="F61" t="n">
        <v>1453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s="1" r="A1" t="s">
        <v>503</v>
      </c>
      <c s="2" r="B1" t="s">
        <v>88</v>
      </c>
      <c s="2" r="D1" t="s">
        <v>1</v>
      </c>
    </row>
    <row spans="1:5" r="2">
      <c s="2" r="B2" t="s">
        <v>427</v>
      </c>
      <c s="2" r="C2" t="s">
        <v>472</v>
      </c>
      <c s="2" r="D2" t="s">
        <v>504</v>
      </c>
      <c s="2" r="E2" t="s">
        <v>472</v>
      </c>
    </row>
    <row spans="1:5" r="3">
      <c s="3" r="A3" t="s">
        <v>505</v>
      </c>
      <c s="4" r="D3" t="n">
        <v>1</v>
      </c>
    </row>
    <row spans="1:5" r="4">
      <c s="3" r="A4" t="s">
        <v>506</v>
      </c>
      <c s="4" r="D4" t="n">
        <v>202</v>
      </c>
    </row>
    <row spans="1:5" r="5">
      <c s="3" r="A5" t="s">
        <v>507</v>
      </c>
      <c s="7" r="B5" t="n">
        <v>136243</v>
      </c>
      <c s="7" r="D5" t="n">
        <v>136243</v>
      </c>
    </row>
    <row spans="1:5" r="6">
      <c s="3" r="A6" t="s">
        <v>508</v>
      </c>
      <c s="4" r="D6" t="n">
        <v>6</v>
      </c>
    </row>
    <row spans="1:5" r="7">
      <c s="3" r="A7" t="s">
        <v>509</v>
      </c>
      <c s="4" r="D7" t="n">
        <v>1377</v>
      </c>
    </row>
    <row spans="1:5" r="8">
      <c s="3" r="A8" t="s">
        <v>510</v>
      </c>
      <c s="7" r="D8" t="n">
        <v>386662</v>
      </c>
    </row>
    <row spans="1:5" r="9">
      <c s="3" r="A9" t="s">
        <v>110</v>
      </c>
      <c s="4" r="B9" t="n">
        <v>148802</v>
      </c>
      <c s="7" r="C9" t="n">
        <v>14903</v>
      </c>
      <c s="7" r="D9" t="n">
        <v>228753</v>
      </c>
      <c s="7" r="E9" t="n">
        <v>14903</v>
      </c>
    </row>
    <row spans="1:5" r="10">
      <c s="3" r="A10" t="s">
        <v>511</v>
      </c>
    </row>
    <row spans="1:5" r="11">
      <c s="3" r="A11" t="s">
        <v>505</v>
      </c>
      <c s="4" r="D11" t="n">
        <v>1</v>
      </c>
    </row>
    <row spans="1:5" r="12">
      <c s="3" r="A12" t="s">
        <v>506</v>
      </c>
      <c s="4" r="D12" t="n">
        <v>202</v>
      </c>
    </row>
    <row spans="1:5" r="13">
      <c s="3" r="A13" t="s">
        <v>507</v>
      </c>
      <c s="4" r="B13" t="n">
        <v>130275</v>
      </c>
      <c s="7" r="D13" t="n">
        <v>130275</v>
      </c>
    </row>
    <row spans="1:5" r="14">
      <c s="3" r="A14" t="s">
        <v>508</v>
      </c>
      <c s="4" r="D14" t="n">
        <v>6</v>
      </c>
    </row>
    <row spans="1:5" r="15">
      <c s="3" r="A15" t="s">
        <v>509</v>
      </c>
      <c s="4" r="D15" t="n">
        <v>1377</v>
      </c>
    </row>
    <row spans="1:5" r="16">
      <c s="3" r="A16" t="s">
        <v>510</v>
      </c>
      <c s="7" r="D16" t="n">
        <v>386662</v>
      </c>
    </row>
    <row spans="1:5" r="17">
      <c s="3" r="A17" t="s">
        <v>512</v>
      </c>
    </row>
    <row spans="1:5" r="18">
      <c s="3" r="A18" t="s">
        <v>513</v>
      </c>
      <c s="4" r="D18" t="n">
        <v>1</v>
      </c>
    </row>
    <row spans="1:5" r="19">
      <c s="3" r="A19" t="s">
        <v>507</v>
      </c>
      <c s="7" r="B19" t="n">
        <v>5968</v>
      </c>
      <c s="7" r="D19" t="n">
        <v>5968</v>
      </c>
    </row>
    <row spans="1:5" r="20">
      <c s="3" r="A20" t="s">
        <v>514</v>
      </c>
    </row>
    <row spans="1:5" r="21">
      <c s="3" r="A21" t="s">
        <v>510</v>
      </c>
      <c s="7" r="D21" t="n">
        <v>123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spans="1:2" r="1">
      <c s="1" r="A1" t="s">
        <v>515</v>
      </c>
      <c s="2" r="B1" t="s">
        <v>516</v>
      </c>
    </row>
    <row spans="1:2" r="2">
      <c s="6" r="A2" t="s">
        <v>517</v>
      </c>
    </row>
    <row spans="1:2" r="3">
      <c s="3" r="A3" t="s">
        <v>518</v>
      </c>
      <c s="4" r="B3" t="n">
        <v>0</v>
      </c>
    </row>
    <row spans="1:2" r="4">
      <c s="3" r="A4" t="s">
        <v>519</v>
      </c>
      <c s="4" r="B4" t="n">
        <v>2</v>
      </c>
    </row>
    <row spans="1:2" r="5">
      <c s="3" r="A5" t="s">
        <v>520</v>
      </c>
      <c s="7" r="B5" t="n">
        <v>27832</v>
      </c>
    </row>
    <row spans="1:2" r="6">
      <c s="6" r="A6" t="s">
        <v>521</v>
      </c>
    </row>
    <row spans="1:2" r="7">
      <c s="3" r="A7" t="s">
        <v>522</v>
      </c>
      <c s="4" r="B7" t="n">
        <v>2</v>
      </c>
    </row>
    <row spans="1:2" r="8">
      <c s="3" r="A8" t="s">
        <v>523</v>
      </c>
      <c s="4" r="B8" t="n">
        <v>522</v>
      </c>
    </row>
    <row spans="1:2" r="9">
      <c s="3" r="A9" t="s">
        <v>524</v>
      </c>
      <c s="7" r="B9" t="n">
        <v>134738</v>
      </c>
    </row>
    <row spans="1:2" r="10">
      <c s="3" r="A10" t="s">
        <v>525</v>
      </c>
    </row>
    <row spans="1:2" r="11">
      <c s="6" r="A11" t="s">
        <v>521</v>
      </c>
    </row>
    <row spans="1:2" r="12">
      <c s="3" r="A12" t="s">
        <v>522</v>
      </c>
      <c s="4" r="B12" t="n">
        <v>2</v>
      </c>
    </row>
    <row spans="1:2" r="13">
      <c s="3" r="A13" t="s">
        <v>523</v>
      </c>
      <c s="4" r="B13" t="n">
        <v>522</v>
      </c>
    </row>
    <row spans="1:2" r="14">
      <c s="3" r="A14" t="s">
        <v>524</v>
      </c>
      <c s="7" r="B14" t="n">
        <v>104838</v>
      </c>
    </row>
    <row spans="1:2" r="15">
      <c s="3" r="A15" t="s">
        <v>512</v>
      </c>
    </row>
    <row spans="1:2" r="16">
      <c s="6" r="A16" t="s">
        <v>521</v>
      </c>
    </row>
    <row spans="1:2" r="17">
      <c s="3" r="A17" t="s">
        <v>524</v>
      </c>
      <c s="7" r="B17" t="n">
        <v>29900</v>
      </c>
    </row>
    <row spans="1:2" r="18">
      <c s="3" r="A18" t="s">
        <v>526</v>
      </c>
      <c s="4" r="B18" t="n">
        <v>3</v>
      </c>
    </row>
    <row spans="1:2" r="19">
      <c s="3" r="A19" t="s">
        <v>511</v>
      </c>
    </row>
    <row spans="1:2" r="20">
      <c s="6" r="A20" t="s">
        <v>517</v>
      </c>
    </row>
    <row spans="1:2" r="21">
      <c s="3" r="A21" t="s">
        <v>520</v>
      </c>
      <c s="7" r="B21" t="n">
        <v>6000</v>
      </c>
    </row>
    <row spans="1:2" r="22">
      <c s="3" r="A22" t="s">
        <v>512</v>
      </c>
    </row>
    <row spans="1:2" r="23">
      <c s="6" r="A23" t="s">
        <v>517</v>
      </c>
    </row>
    <row spans="1:2" r="24">
      <c s="3" r="A24" t="s">
        <v>520</v>
      </c>
      <c s="7" r="B24" t="n">
        <v>21832</v>
      </c>
    </row>
    <row spans="1:2" r="25">
      <c s="3" r="A25" t="s">
        <v>527</v>
      </c>
      <c s="4" r="B25"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6"/>
    <col customWidth="1" max="7" min="7" width="16"/>
    <col customWidth="1" max="8" min="8" width="14"/>
  </cols>
  <sheetData>
    <row spans="1:8" r="1">
      <c s="1" r="A1" t="s">
        <v>528</v>
      </c>
      <c s="2" r="B1" t="s">
        <v>88</v>
      </c>
      <c s="2" r="D1" t="s">
        <v>1</v>
      </c>
      <c s="2" r="F1" t="s">
        <v>529</v>
      </c>
    </row>
    <row spans="1:8" r="2">
      <c s="2" r="B2" t="s">
        <v>2</v>
      </c>
      <c s="2" r="C2" t="s">
        <v>89</v>
      </c>
      <c s="2" r="D2" t="s">
        <v>2</v>
      </c>
      <c s="2" r="E2" t="s">
        <v>89</v>
      </c>
      <c s="2" r="F2" t="s">
        <v>2</v>
      </c>
      <c s="2" r="G2" t="s">
        <v>30</v>
      </c>
      <c s="2" r="H2" t="s">
        <v>530</v>
      </c>
    </row>
    <row spans="1:8" r="3">
      <c s="6" r="A3" t="s">
        <v>531</v>
      </c>
    </row>
    <row spans="1:8" r="4">
      <c s="3" r="A4" t="s">
        <v>532</v>
      </c>
      <c s="3" r="B4" t="s">
        <v>533</v>
      </c>
      <c s="3" r="D4" t="s">
        <v>533</v>
      </c>
      <c s="3" r="F4" t="s">
        <v>533</v>
      </c>
    </row>
    <row spans="1:8" r="5">
      <c s="3" r="A5" t="s">
        <v>39</v>
      </c>
      <c s="7" r="B5" t="n">
        <v>94718000</v>
      </c>
      <c s="7" r="D5" t="n">
        <v>94718000</v>
      </c>
      <c s="7" r="F5" t="n">
        <v>94718000</v>
      </c>
      <c s="7" r="G5" t="n">
        <v>105434000</v>
      </c>
    </row>
    <row spans="1:8" r="6">
      <c s="3" r="A6" t="s">
        <v>534</v>
      </c>
      <c s="3" r="B6" t="s">
        <v>535</v>
      </c>
      <c s="3" r="D6" t="s">
        <v>535</v>
      </c>
      <c s="3" r="F6" t="s">
        <v>535</v>
      </c>
    </row>
    <row spans="1:8" r="7">
      <c s="3" r="A7" t="s">
        <v>536</v>
      </c>
      <c s="7" r="B7" t="n">
        <v>4952579000</v>
      </c>
      <c s="7" r="D7" t="n">
        <v>4952579000</v>
      </c>
      <c s="7" r="F7" t="n">
        <v>4952579000</v>
      </c>
      <c s="4" r="G7" t="n">
        <v>5086515000</v>
      </c>
    </row>
    <row spans="1:8" r="8">
      <c s="3" r="A8" t="s">
        <v>537</v>
      </c>
      <c s="3" r="D8" t="s">
        <v>538</v>
      </c>
    </row>
    <row spans="1:8" r="9">
      <c s="3" r="A9" t="s">
        <v>539</v>
      </c>
      <c s="4" r="B9" t="n">
        <v>2</v>
      </c>
      <c s="4" r="D9" t="n">
        <v>2</v>
      </c>
      <c s="4" r="F9" t="n">
        <v>2</v>
      </c>
    </row>
    <row spans="1:8" r="10">
      <c s="3" r="A10" t="s">
        <v>540</v>
      </c>
      <c s="7" r="D10" t="n">
        <v>40100000</v>
      </c>
    </row>
    <row spans="1:8" r="11">
      <c s="3" r="A11" t="s">
        <v>507</v>
      </c>
      <c s="7" r="B11" t="n">
        <v>136243000</v>
      </c>
      <c s="4" r="D11" t="n">
        <v>136243000</v>
      </c>
      <c s="7" r="F11" t="n">
        <v>136243000</v>
      </c>
    </row>
    <row spans="1:8" r="12">
      <c s="3" r="A12" t="s">
        <v>541</v>
      </c>
      <c s="4" r="B12" t="n">
        <v>342200000</v>
      </c>
      <c s="4" r="D12" t="n">
        <v>342200000</v>
      </c>
      <c s="4" r="F12" t="n">
        <v>342200000</v>
      </c>
    </row>
    <row spans="1:8" r="13">
      <c s="3" r="A13" t="s">
        <v>542</v>
      </c>
      <c s="7" r="B13" t="n">
        <v>122368000</v>
      </c>
      <c s="4" r="D13" t="n">
        <v>122368000</v>
      </c>
      <c s="7" r="F13" t="n">
        <v>122368000</v>
      </c>
      <c s="4" r="G13" t="n">
        <v>124909000</v>
      </c>
    </row>
    <row spans="1:8" r="14">
      <c s="3" r="A14" t="s">
        <v>181</v>
      </c>
      <c s="7" r="D14" t="n">
        <v>26147000</v>
      </c>
      <c s="7" r="E14" t="n">
        <v>64669000</v>
      </c>
    </row>
    <row spans="1:8" r="15">
      <c s="6" r="A15" t="s">
        <v>543</v>
      </c>
    </row>
    <row spans="1:8" r="16">
      <c s="3" r="A16" t="s">
        <v>419</v>
      </c>
      <c s="4" r="B16" t="n">
        <v>388</v>
      </c>
      <c s="4" r="D16" t="n">
        <v>388</v>
      </c>
      <c s="4" r="F16" t="n">
        <v>388</v>
      </c>
    </row>
    <row spans="1:8" r="17">
      <c s="3" r="A17" t="s">
        <v>421</v>
      </c>
      <c s="4" r="B17" t="n">
        <v>108430</v>
      </c>
      <c s="4" r="D17" t="n">
        <v>108430</v>
      </c>
      <c s="4" r="F17" t="n">
        <v>108430</v>
      </c>
    </row>
    <row spans="1:8" r="18">
      <c s="6" r="A18" t="s">
        <v>544</v>
      </c>
    </row>
    <row spans="1:8" r="19">
      <c s="3" r="A19" t="s">
        <v>31</v>
      </c>
      <c s="7" r="B19" t="n">
        <v>28032906000</v>
      </c>
      <c s="7" r="D19" t="n">
        <v>28032906000</v>
      </c>
      <c s="7" r="F19" t="n">
        <v>28032906000</v>
      </c>
      <c s="4" r="G19" t="n">
        <v>27675383000</v>
      </c>
    </row>
    <row spans="1:8" r="20">
      <c s="3" r="A20" t="s">
        <v>36</v>
      </c>
      <c s="4" r="B20" t="n">
        <v>-5736913000</v>
      </c>
      <c s="4" r="D20" t="n">
        <v>-5736913000</v>
      </c>
      <c s="4" r="F20" t="n">
        <v>-5736913000</v>
      </c>
      <c s="4" r="G20" t="n">
        <v>-5432805000</v>
      </c>
    </row>
    <row spans="1:8" r="21">
      <c s="3" r="A21" t="s">
        <v>37</v>
      </c>
      <c s="4" r="B21" t="n">
        <v>22295993000</v>
      </c>
      <c s="4" r="D21" t="n">
        <v>22295993000</v>
      </c>
      <c s="4" r="F21" t="n">
        <v>22295993000</v>
      </c>
      <c s="4" r="G21" t="n">
        <v>22242578000</v>
      </c>
    </row>
    <row spans="1:8" r="22">
      <c s="3" r="A22" t="s">
        <v>38</v>
      </c>
      <c s="4" r="B22" t="n">
        <v>92109000</v>
      </c>
      <c s="7" r="C22" t="n">
        <v>76132000</v>
      </c>
      <c s="4" r="D22" t="n">
        <v>92109000</v>
      </c>
      <c s="4" r="E22" t="n">
        <v>76132000</v>
      </c>
      <c s="4" r="F22" t="n">
        <v>92109000</v>
      </c>
      <c s="4" r="G22" t="n">
        <v>40080000</v>
      </c>
      <c s="7" r="H22" t="n">
        <v>53534000</v>
      </c>
    </row>
    <row spans="1:8" r="23">
      <c s="3" r="A23" t="s">
        <v>39</v>
      </c>
      <c s="4" r="B23" t="n">
        <v>94718000</v>
      </c>
      <c s="4" r="D23" t="n">
        <v>94718000</v>
      </c>
      <c s="4" r="F23" t="n">
        <v>94718000</v>
      </c>
      <c s="4" r="G23" t="n">
        <v>105434000</v>
      </c>
    </row>
    <row spans="1:8" r="24">
      <c s="3" r="A24" t="s">
        <v>40</v>
      </c>
      <c s="4" r="B24" t="n">
        <v>103508000</v>
      </c>
      <c s="4" r="D24" t="n">
        <v>103508000</v>
      </c>
      <c s="4" r="F24" t="n">
        <v>103508000</v>
      </c>
      <c s="4" r="G24" t="n">
        <v>72303000</v>
      </c>
    </row>
    <row spans="1:8" r="25">
      <c s="3" r="A25" t="s">
        <v>42</v>
      </c>
      <c s="4" r="B25" t="n">
        <v>59605000</v>
      </c>
      <c s="4" r="D25" t="n">
        <v>59605000</v>
      </c>
      <c s="4" r="F25" t="n">
        <v>59605000</v>
      </c>
      <c s="4" r="G25" t="n">
        <v>58380000</v>
      </c>
    </row>
    <row spans="1:8" r="26">
      <c s="3" r="A26" t="s">
        <v>545</v>
      </c>
      <c s="4" r="B26" t="n">
        <v>383035000</v>
      </c>
      <c s="4" r="D26" t="n">
        <v>383035000</v>
      </c>
      <c s="4" r="F26" t="n">
        <v>383035000</v>
      </c>
      <c s="4" r="G26" t="n">
        <v>383754000</v>
      </c>
    </row>
    <row spans="1:8" r="27">
      <c s="3" r="A27" t="s">
        <v>44</v>
      </c>
      <c s="4" r="B27" t="n">
        <v>23081830000</v>
      </c>
      <c s="4" r="D27" t="n">
        <v>23081830000</v>
      </c>
      <c s="4" r="F27" t="n">
        <v>23081830000</v>
      </c>
      <c s="4" r="G27" t="n">
        <v>22950614000</v>
      </c>
    </row>
    <row spans="1:8" r="28">
      <c s="6" r="A28" t="s">
        <v>546</v>
      </c>
    </row>
    <row spans="1:8" r="29">
      <c s="3" r="A29" t="s">
        <v>536</v>
      </c>
      <c s="4" r="B29" t="n">
        <v>4952579000</v>
      </c>
      <c s="4" r="D29" t="n">
        <v>4952579000</v>
      </c>
      <c s="4" r="F29" t="n">
        <v>4952579000</v>
      </c>
      <c s="4" r="G29" t="n">
        <v>5086515000</v>
      </c>
    </row>
    <row spans="1:8" r="30">
      <c s="3" r="A30" t="s">
        <v>547</v>
      </c>
      <c s="4" r="B30" t="n">
        <v>193096000</v>
      </c>
      <c s="4" r="D30" t="n">
        <v>193096000</v>
      </c>
      <c s="4" r="F30" t="n">
        <v>193096000</v>
      </c>
      <c s="4" r="G30" t="n">
        <v>153590000</v>
      </c>
    </row>
    <row spans="1:8" r="31">
      <c s="3" r="A31" t="s">
        <v>50</v>
      </c>
      <c s="4" r="B31" t="n">
        <v>87131000</v>
      </c>
      <c s="4" r="D31" t="n">
        <v>87131000</v>
      </c>
      <c s="4" r="F31" t="n">
        <v>87131000</v>
      </c>
      <c s="4" r="G31" t="n">
        <v>89540000</v>
      </c>
    </row>
    <row spans="1:8" r="32">
      <c s="3" r="A32" t="s">
        <v>51</v>
      </c>
      <c s="4" r="B32" t="n">
        <v>355632000</v>
      </c>
      <c s="4" r="D32" t="n">
        <v>355632000</v>
      </c>
      <c s="4" r="F32" t="n">
        <v>355632000</v>
      </c>
      <c s="4" r="G32" t="n">
        <v>389915000</v>
      </c>
    </row>
    <row spans="1:8" r="33">
      <c s="3" r="A33" t="s">
        <v>52</v>
      </c>
      <c s="4" r="B33" t="n">
        <v>76112000</v>
      </c>
      <c s="4" r="D33" t="n">
        <v>76112000</v>
      </c>
      <c s="4" r="F33" t="n">
        <v>76112000</v>
      </c>
      <c s="4" r="G33" t="n">
        <v>75633000</v>
      </c>
    </row>
    <row spans="1:8" r="34">
      <c s="3" r="A34" t="s">
        <v>54</v>
      </c>
      <c s="4" r="B34" t="n">
        <v>11748919000</v>
      </c>
      <c s="4" r="D34" t="n">
        <v>11748919000</v>
      </c>
      <c s="4" r="F34" t="n">
        <v>11748919000</v>
      </c>
      <c s="4" r="G34" t="n">
        <v>11742105000</v>
      </c>
    </row>
    <row spans="1:8" r="35">
      <c s="3" r="A35" t="s">
        <v>542</v>
      </c>
      <c s="4" r="B35" t="n">
        <v>122368000</v>
      </c>
      <c s="4" r="D35" t="n">
        <v>122368000</v>
      </c>
      <c s="4" r="F35" t="n">
        <v>122368000</v>
      </c>
      <c s="4" r="G35" t="n">
        <v>124909000</v>
      </c>
    </row>
    <row spans="1:8" r="36">
      <c s="3" r="A36" t="s">
        <v>68</v>
      </c>
      <c s="4" r="B36" t="n">
        <v>23081830000</v>
      </c>
      <c s="4" r="D36" t="n">
        <v>23081830000</v>
      </c>
      <c s="4" r="F36" t="n">
        <v>23081830000</v>
      </c>
      <c s="7" r="G36" t="n">
        <v>22950614000</v>
      </c>
    </row>
    <row spans="1:8" r="37">
      <c s="6" r="A37" t="s">
        <v>548</v>
      </c>
    </row>
    <row spans="1:8" r="38">
      <c s="3" r="A38" t="s">
        <v>549</v>
      </c>
      <c s="4" r="B38" t="n">
        <v>679112000</v>
      </c>
      <c s="4" r="C38" t="n">
        <v>652568000</v>
      </c>
      <c s="4" r="D38" t="n">
        <v>1345483000</v>
      </c>
      <c s="4" r="E38" t="n">
        <v>1286010000</v>
      </c>
    </row>
    <row spans="1:8" r="39">
      <c s="3" r="A39" t="s">
        <v>98</v>
      </c>
      <c s="4" r="B39" t="n">
        <v>194282000</v>
      </c>
      <c s="4" r="C39" t="n">
        <v>190136000</v>
      </c>
      <c s="4" r="D39" t="n">
        <v>388803000</v>
      </c>
      <c s="4" r="E39" t="n">
        <v>375303000</v>
      </c>
    </row>
    <row spans="1:8" r="40">
      <c s="3" r="A40" t="s">
        <v>550</v>
      </c>
      <c s="4" r="B40" t="n">
        <v>15730000</v>
      </c>
      <c s="4" r="C40" t="n">
        <v>13752000</v>
      </c>
      <c s="4" r="D40" t="n">
        <v>35652000</v>
      </c>
      <c s="4" r="E40" t="n">
        <v>31328000</v>
      </c>
    </row>
    <row spans="1:8" r="41">
      <c s="3" r="A41" t="s">
        <v>101</v>
      </c>
      <c s="4" r="B41" t="n">
        <v>246184000</v>
      </c>
      <c s="4" r="C41" t="n">
        <v>228310000</v>
      </c>
      <c s="4" r="D41" t="n">
        <v>464355000</v>
      </c>
      <c s="4" r="E41" t="n">
        <v>427569000</v>
      </c>
    </row>
    <row spans="1:8" r="42">
      <c s="3" r="A42" t="s">
        <v>102</v>
      </c>
      <c s="4" r="B42" t="n">
        <v>6481000</v>
      </c>
      <c s="4" r="C42" t="n">
        <v>2032000</v>
      </c>
      <c s="4" r="D42" t="n">
        <v>6650000</v>
      </c>
      <c s="4" r="E42" t="n">
        <v>2637000</v>
      </c>
    </row>
    <row spans="1:8" r="43">
      <c s="6" r="A43" t="s">
        <v>104</v>
      </c>
    </row>
    <row spans="1:8" r="44">
      <c s="3" r="A44" t="s">
        <v>105</v>
      </c>
      <c s="4" r="B44" t="n">
        <v>110795000</v>
      </c>
      <c s="4" r="C44" t="n">
        <v>115924000</v>
      </c>
      <c s="4" r="D44" t="n">
        <v>219417000</v>
      </c>
      <c s="4" r="E44" t="n">
        <v>228973000</v>
      </c>
    </row>
    <row spans="1:8" r="45">
      <c s="3" r="A45" t="s">
        <v>106</v>
      </c>
      <c s="4" r="B45" t="n">
        <v>-2538000</v>
      </c>
      <c s="4" r="C45" t="n">
        <v>-3134000</v>
      </c>
      <c s="4" r="D45" t="n">
        <v>-5127000</v>
      </c>
      <c s="4" r="E45" t="n">
        <v>-5926000</v>
      </c>
    </row>
    <row spans="1:8" r="46">
      <c s="3" r="A46" t="s">
        <v>107</v>
      </c>
      <c s="4" r="B46" t="n">
        <v>137562000</v>
      </c>
      <c s="4" r="C46" t="n">
        <v>109745000</v>
      </c>
      <c s="4" r="D46" t="n">
        <v>244761000</v>
      </c>
      <c s="4" r="E46" t="n">
        <v>193104000</v>
      </c>
    </row>
    <row spans="1:8" r="47">
      <c s="3" r="A47" t="s">
        <v>108</v>
      </c>
      <c s="4" r="B47" t="n">
        <v>-326000</v>
      </c>
      <c s="4" r="C47" t="n">
        <v>-646000</v>
      </c>
      <c s="4" r="D47" t="n">
        <v>-369000</v>
      </c>
      <c s="4" r="E47" t="n">
        <v>-886000</v>
      </c>
    </row>
    <row spans="1:8" r="48">
      <c s="3" r="A48" t="s">
        <v>109</v>
      </c>
      <c s="4" r="B48" t="n">
        <v>12466000</v>
      </c>
      <c s="4" r="C48" t="n">
        <v>-7616000</v>
      </c>
      <c s="4" r="D48" t="n">
        <v>15429000</v>
      </c>
      <c s="4" r="E48" t="n">
        <v>-9025000</v>
      </c>
    </row>
    <row spans="1:8" r="49">
      <c s="3" r="A49" t="s">
        <v>114</v>
      </c>
      <c s="4" r="B49" t="n">
        <v>298618000</v>
      </c>
      <c s="7" r="C49" t="n">
        <v>117720000</v>
      </c>
      <c s="4" r="D49" t="n">
        <v>488842000</v>
      </c>
      <c s="7" r="E49" t="n">
        <v>200452000</v>
      </c>
    </row>
    <row spans="1:8" r="50">
      <c s="3" r="A50" t="s">
        <v>551</v>
      </c>
    </row>
    <row spans="1:8" r="51">
      <c s="6" r="A51" t="s">
        <v>531</v>
      </c>
    </row>
    <row spans="1:8" r="52">
      <c s="3" r="A52" t="s">
        <v>39</v>
      </c>
      <c s="4" r="B52" t="n">
        <v>0</v>
      </c>
      <c s="4" r="D52" t="n">
        <v>0</v>
      </c>
      <c s="4" r="F52" t="n">
        <v>0</v>
      </c>
    </row>
    <row spans="1:8" r="53">
      <c s="3" r="A53" t="s">
        <v>536</v>
      </c>
      <c s="4" r="B53" t="n">
        <v>0</v>
      </c>
      <c s="4" r="D53" t="n">
        <v>0</v>
      </c>
      <c s="4" r="F53" t="n">
        <v>0</v>
      </c>
    </row>
    <row spans="1:8" r="54">
      <c s="3" r="A54" t="s">
        <v>542</v>
      </c>
      <c s="7" r="B54" t="n">
        <v>117350000</v>
      </c>
      <c s="7" r="D54" t="n">
        <v>117350000</v>
      </c>
      <c s="7" r="F54" t="n">
        <v>117350000</v>
      </c>
    </row>
    <row spans="1:8" r="55">
      <c s="6" r="A55" t="s">
        <v>543</v>
      </c>
    </row>
    <row spans="1:8" r="56">
      <c s="3" r="A56" t="s">
        <v>419</v>
      </c>
      <c s="4" r="B56" t="n">
        <v>0</v>
      </c>
      <c s="4" r="D56" t="n">
        <v>0</v>
      </c>
      <c s="4" r="F56" t="n">
        <v>0</v>
      </c>
    </row>
    <row spans="1:8" r="57">
      <c s="3" r="A57" t="s">
        <v>421</v>
      </c>
      <c s="4" r="B57" t="n">
        <v>0</v>
      </c>
      <c s="4" r="D57" t="n">
        <v>0</v>
      </c>
      <c s="4" r="F57" t="n">
        <v>0</v>
      </c>
    </row>
    <row spans="1:8" r="58">
      <c s="6" r="A58" t="s">
        <v>544</v>
      </c>
    </row>
    <row spans="1:8" r="59">
      <c s="3" r="A59" t="s">
        <v>31</v>
      </c>
      <c s="7" r="B59" t="n">
        <v>351977000</v>
      </c>
      <c s="7" r="D59" t="n">
        <v>351977000</v>
      </c>
      <c s="7" r="F59" t="n">
        <v>351977000</v>
      </c>
    </row>
    <row spans="1:8" r="60">
      <c s="3" r="A60" t="s">
        <v>36</v>
      </c>
      <c s="4" r="B60" t="n">
        <v>-2339000</v>
      </c>
      <c s="4" r="D60" t="n">
        <v>-2339000</v>
      </c>
      <c s="4" r="F60" t="n">
        <v>-2339000</v>
      </c>
    </row>
    <row spans="1:8" r="61">
      <c s="3" r="A61" t="s">
        <v>37</v>
      </c>
      <c s="4" r="B61" t="n">
        <v>349638000</v>
      </c>
      <c s="4" r="D61" t="n">
        <v>349638000</v>
      </c>
      <c s="4" r="F61" t="n">
        <v>349638000</v>
      </c>
    </row>
    <row spans="1:8" r="62">
      <c s="3" r="A62" t="s">
        <v>38</v>
      </c>
      <c s="4" r="B62" t="n">
        <v>0</v>
      </c>
      <c s="4" r="D62" t="n">
        <v>0</v>
      </c>
      <c s="4" r="F62" t="n">
        <v>0</v>
      </c>
    </row>
    <row spans="1:8" r="63">
      <c s="3" r="A63" t="s">
        <v>39</v>
      </c>
      <c s="4" r="B63" t="n">
        <v>0</v>
      </c>
      <c s="4" r="D63" t="n">
        <v>0</v>
      </c>
      <c s="4" r="F63" t="n">
        <v>0</v>
      </c>
    </row>
    <row spans="1:8" r="64">
      <c s="3" r="A64" t="s">
        <v>40</v>
      </c>
      <c s="4" r="B64" t="n">
        <v>11609000</v>
      </c>
      <c s="4" r="D64" t="n">
        <v>11609000</v>
      </c>
      <c s="4" r="F64" t="n">
        <v>11609000</v>
      </c>
    </row>
    <row spans="1:8" r="65">
      <c s="3" r="A65" t="s">
        <v>42</v>
      </c>
      <c s="4" r="B65" t="n">
        <v>0</v>
      </c>
      <c s="4" r="D65" t="n">
        <v>0</v>
      </c>
      <c s="4" r="F65" t="n">
        <v>0</v>
      </c>
    </row>
    <row spans="1:8" r="66">
      <c s="3" r="A66" t="s">
        <v>545</v>
      </c>
      <c s="4" r="B66" t="n">
        <v>6988000</v>
      </c>
      <c s="4" r="D66" t="n">
        <v>6988000</v>
      </c>
      <c s="4" r="F66" t="n">
        <v>6988000</v>
      </c>
    </row>
    <row spans="1:8" r="67">
      <c s="3" r="A67" t="s">
        <v>44</v>
      </c>
      <c s="4" r="B67" t="n">
        <v>368235000</v>
      </c>
      <c s="4" r="D67" t="n">
        <v>368235000</v>
      </c>
      <c s="4" r="F67" t="n">
        <v>368235000</v>
      </c>
    </row>
    <row spans="1:8" r="68">
      <c s="6" r="A68" t="s">
        <v>546</v>
      </c>
    </row>
    <row spans="1:8" r="69">
      <c s="3" r="A69" t="s">
        <v>536</v>
      </c>
      <c s="4" r="B69" t="n">
        <v>0</v>
      </c>
      <c s="4" r="D69" t="n">
        <v>0</v>
      </c>
      <c s="4" r="F69" t="n">
        <v>0</v>
      </c>
    </row>
    <row spans="1:8" r="70">
      <c s="3" r="A70" t="s">
        <v>547</v>
      </c>
      <c s="4" r="B70" t="n">
        <v>5756000</v>
      </c>
      <c s="4" r="D70" t="n">
        <v>5756000</v>
      </c>
      <c s="4" r="F70" t="n">
        <v>5756000</v>
      </c>
    </row>
    <row spans="1:8" r="71">
      <c s="3" r="A71" t="s">
        <v>50</v>
      </c>
      <c s="4" r="B71" t="n">
        <v>0</v>
      </c>
      <c s="4" r="D71" t="n">
        <v>0</v>
      </c>
      <c s="4" r="F71" t="n">
        <v>0</v>
      </c>
    </row>
    <row spans="1:8" r="72">
      <c s="3" r="A72" t="s">
        <v>51</v>
      </c>
      <c s="4" r="B72" t="n">
        <v>615000</v>
      </c>
      <c s="4" r="D72" t="n">
        <v>615000</v>
      </c>
      <c s="4" r="F72" t="n">
        <v>615000</v>
      </c>
    </row>
    <row spans="1:8" r="73">
      <c s="3" r="A73" t="s">
        <v>52</v>
      </c>
      <c s="4" r="B73" t="n">
        <v>589000</v>
      </c>
      <c s="4" r="D73" t="n">
        <v>589000</v>
      </c>
      <c s="4" r="F73" t="n">
        <v>589000</v>
      </c>
    </row>
    <row spans="1:8" r="74">
      <c s="3" r="A74" t="s">
        <v>54</v>
      </c>
      <c s="4" r="B74" t="n">
        <v>6960000</v>
      </c>
      <c s="4" r="D74" t="n">
        <v>6960000</v>
      </c>
      <c s="4" r="F74" t="n">
        <v>6960000</v>
      </c>
    </row>
    <row spans="1:8" r="75">
      <c s="3" r="A75" t="s">
        <v>542</v>
      </c>
      <c s="4" r="B75" t="n">
        <v>117350000</v>
      </c>
      <c s="4" r="D75" t="n">
        <v>117350000</v>
      </c>
      <c s="4" r="F75" t="n">
        <v>117350000</v>
      </c>
    </row>
    <row spans="1:8" r="76">
      <c s="3" r="A76" t="s">
        <v>552</v>
      </c>
      <c s="4" r="B76" t="n">
        <v>243925000</v>
      </c>
      <c s="4" r="D76" t="n">
        <v>243925000</v>
      </c>
      <c s="4" r="F76" t="n">
        <v>243925000</v>
      </c>
    </row>
    <row spans="1:8" r="77">
      <c s="3" r="A77" t="s">
        <v>553</v>
      </c>
      <c s="4" r="B77" t="n">
        <v>361275000</v>
      </c>
      <c s="4" r="D77" t="n">
        <v>361275000</v>
      </c>
      <c s="4" r="F77" t="n">
        <v>361275000</v>
      </c>
    </row>
    <row spans="1:8" r="78">
      <c s="3" r="A78" t="s">
        <v>68</v>
      </c>
      <c s="4" r="B78" t="n">
        <v>368235000</v>
      </c>
      <c s="4" r="D78" t="n">
        <v>368235000</v>
      </c>
      <c s="4" r="F78" t="n">
        <v>368235000</v>
      </c>
    </row>
    <row spans="1:8" r="79">
      <c s="6" r="A79" t="s">
        <v>548</v>
      </c>
    </row>
    <row spans="1:8" r="80">
      <c s="3" r="A80" t="s">
        <v>549</v>
      </c>
      <c s="4" r="D80" t="n">
        <v>1103000</v>
      </c>
    </row>
    <row spans="1:8" r="81">
      <c s="3" r="A81" t="s">
        <v>554</v>
      </c>
      <c s="4" r="D81" t="n">
        <v>851000</v>
      </c>
    </row>
    <row spans="1:8" r="82">
      <c s="3" r="A82" t="s">
        <v>555</v>
      </c>
      <c s="4" r="D82" t="n">
        <v>252000</v>
      </c>
    </row>
    <row spans="1:8" r="83">
      <c s="3" r="A83" t="s">
        <v>98</v>
      </c>
      <c s="4" r="D83" t="n">
        <v>2339000</v>
      </c>
    </row>
    <row spans="1:8" r="84">
      <c s="3" r="A84" t="s">
        <v>550</v>
      </c>
      <c s="4" r="D84" t="n">
        <v>1000</v>
      </c>
    </row>
    <row spans="1:8" r="85">
      <c s="3" r="A85" t="s">
        <v>101</v>
      </c>
      <c s="4" r="D85" t="n">
        <v>-2088000</v>
      </c>
    </row>
    <row spans="1:8" r="86">
      <c s="3" r="A86" t="s">
        <v>102</v>
      </c>
      <c s="4" r="D86" t="n">
        <v>0</v>
      </c>
    </row>
    <row spans="1:8" r="87">
      <c s="3" r="A87" t="s">
        <v>103</v>
      </c>
      <c s="4" r="D87" t="n">
        <v>0</v>
      </c>
    </row>
    <row spans="1:8" r="88">
      <c s="6" r="A88" t="s">
        <v>104</v>
      </c>
    </row>
    <row spans="1:8" r="89">
      <c s="3" r="A89" t="s">
        <v>105</v>
      </c>
      <c s="4" r="D89" t="n">
        <v>0</v>
      </c>
    </row>
    <row spans="1:8" r="90">
      <c s="3" r="A90" t="s">
        <v>106</v>
      </c>
      <c s="4" r="D90" t="n">
        <v>0</v>
      </c>
    </row>
    <row spans="1:8" r="91">
      <c s="3" r="A91" t="s">
        <v>107</v>
      </c>
      <c s="4" r="D91" t="n">
        <v>-2088000</v>
      </c>
    </row>
    <row spans="1:8" r="92">
      <c s="3" r="A92" t="s">
        <v>108</v>
      </c>
      <c s="4" r="D92" t="n">
        <v>0</v>
      </c>
    </row>
    <row spans="1:8" r="93">
      <c s="3" r="A93" t="s">
        <v>109</v>
      </c>
      <c s="4" r="D93" t="n">
        <v>0</v>
      </c>
    </row>
    <row spans="1:8" r="94">
      <c s="3" r="A94" t="s">
        <v>114</v>
      </c>
      <c s="4" r="D94" t="n">
        <v>-2088000</v>
      </c>
    </row>
    <row spans="1:8" r="95">
      <c s="3" r="A95" t="s">
        <v>556</v>
      </c>
    </row>
    <row spans="1:8" r="96">
      <c s="6" r="A96" t="s">
        <v>531</v>
      </c>
    </row>
    <row spans="1:8" r="97">
      <c s="3" r="A97" t="s">
        <v>39</v>
      </c>
      <c s="4" r="B97" t="n">
        <v>50771000</v>
      </c>
      <c s="4" r="D97" t="n">
        <v>50771000</v>
      </c>
      <c s="4" r="F97" t="n">
        <v>50771000</v>
      </c>
    </row>
    <row spans="1:8" r="98">
      <c s="3" r="A98" t="s">
        <v>536</v>
      </c>
      <c s="4" r="B98" t="n">
        <v>360654000</v>
      </c>
      <c s="4" r="D98" t="n">
        <v>360654000</v>
      </c>
      <c s="4" r="F98" t="n">
        <v>360654000</v>
      </c>
    </row>
    <row spans="1:8" r="99">
      <c s="3" r="A99" t="s">
        <v>542</v>
      </c>
      <c s="7" r="B99" t="n">
        <v>5018000</v>
      </c>
      <c s="7" r="D99" t="n">
        <v>5018000</v>
      </c>
      <c s="7" r="F99" t="n">
        <v>5018000</v>
      </c>
    </row>
    <row spans="1:8" r="100">
      <c s="6" r="A100" t="s">
        <v>543</v>
      </c>
    </row>
    <row spans="1:8" r="101">
      <c s="3" r="A101" t="s">
        <v>419</v>
      </c>
      <c s="4" r="B101" t="n">
        <v>19</v>
      </c>
      <c s="4" r="D101" t="n">
        <v>19</v>
      </c>
      <c s="4" r="F101" t="n">
        <v>19</v>
      </c>
    </row>
    <row spans="1:8" r="102">
      <c s="3" r="A102" t="s">
        <v>421</v>
      </c>
      <c s="4" r="B102" t="n">
        <v>3771</v>
      </c>
      <c s="4" r="D102" t="n">
        <v>3771</v>
      </c>
      <c s="4" r="F102" t="n">
        <v>3771</v>
      </c>
    </row>
    <row spans="1:8" r="103">
      <c s="6" r="A103" t="s">
        <v>544</v>
      </c>
    </row>
    <row spans="1:8" r="104">
      <c s="3" r="A104" t="s">
        <v>31</v>
      </c>
      <c s="7" r="B104" t="n">
        <v>686120000</v>
      </c>
      <c s="7" r="D104" t="n">
        <v>686120000</v>
      </c>
      <c s="7" r="F104" t="n">
        <v>686120000</v>
      </c>
    </row>
    <row spans="1:8" r="105">
      <c s="3" r="A105" t="s">
        <v>36</v>
      </c>
      <c s="4" r="B105" t="n">
        <v>-205554000</v>
      </c>
      <c s="4" r="D105" t="n">
        <v>-205554000</v>
      </c>
      <c s="4" r="F105" t="n">
        <v>-205554000</v>
      </c>
    </row>
    <row spans="1:8" r="106">
      <c s="3" r="A106" t="s">
        <v>37</v>
      </c>
      <c s="4" r="B106" t="n">
        <v>480566000</v>
      </c>
      <c s="4" r="D106" t="n">
        <v>480566000</v>
      </c>
      <c s="4" r="F106" t="n">
        <v>480566000</v>
      </c>
    </row>
    <row spans="1:8" r="107">
      <c s="3" r="A107" t="s">
        <v>38</v>
      </c>
      <c s="4" r="B107" t="n">
        <v>17482000</v>
      </c>
      <c s="4" r="D107" t="n">
        <v>17482000</v>
      </c>
      <c s="4" r="F107" t="n">
        <v>17482000</v>
      </c>
    </row>
    <row spans="1:8" r="108">
      <c s="3" r="A108" t="s">
        <v>39</v>
      </c>
      <c s="4" r="B108" t="n">
        <v>50771000</v>
      </c>
      <c s="4" r="D108" t="n">
        <v>50771000</v>
      </c>
      <c s="4" r="F108" t="n">
        <v>50771000</v>
      </c>
    </row>
    <row spans="1:8" r="109">
      <c s="3" r="A109" t="s">
        <v>40</v>
      </c>
      <c s="4" r="B109" t="n">
        <v>345000</v>
      </c>
      <c s="4" r="D109" t="n">
        <v>345000</v>
      </c>
      <c s="4" r="F109" t="n">
        <v>345000</v>
      </c>
    </row>
    <row spans="1:8" r="110">
      <c s="3" r="A110" t="s">
        <v>42</v>
      </c>
      <c s="4" r="B110" t="n">
        <v>1963000</v>
      </c>
      <c s="4" r="D110" t="n">
        <v>1963000</v>
      </c>
      <c s="4" r="F110" t="n">
        <v>1963000</v>
      </c>
    </row>
    <row spans="1:8" r="111">
      <c s="3" r="A111" t="s">
        <v>545</v>
      </c>
      <c s="4" r="B111" t="n">
        <v>25959000</v>
      </c>
      <c s="4" r="D111" t="n">
        <v>25959000</v>
      </c>
      <c s="4" r="F111" t="n">
        <v>25959000</v>
      </c>
    </row>
    <row spans="1:8" r="112">
      <c s="3" r="A112" t="s">
        <v>44</v>
      </c>
      <c s="4" r="B112" t="n">
        <v>577086000</v>
      </c>
      <c s="4" r="D112" t="n">
        <v>577086000</v>
      </c>
      <c s="4" r="F112" t="n">
        <v>577086000</v>
      </c>
    </row>
    <row spans="1:8" r="113">
      <c s="6" r="A113" t="s">
        <v>546</v>
      </c>
    </row>
    <row spans="1:8" r="114">
      <c s="3" r="A114" t="s">
        <v>536</v>
      </c>
      <c s="4" r="B114" t="n">
        <v>360654000</v>
      </c>
      <c s="4" r="D114" t="n">
        <v>360654000</v>
      </c>
      <c s="4" r="F114" t="n">
        <v>360654000</v>
      </c>
    </row>
    <row spans="1:8" r="115">
      <c s="3" r="A115" t="s">
        <v>547</v>
      </c>
      <c s="4" r="B115" t="n">
        <v>1939000</v>
      </c>
      <c s="4" r="D115" t="n">
        <v>1939000</v>
      </c>
      <c s="4" r="F115" t="n">
        <v>1939000</v>
      </c>
    </row>
    <row spans="1:8" r="116">
      <c s="3" r="A116" t="s">
        <v>50</v>
      </c>
      <c s="4" r="B116" t="n">
        <v>1266000</v>
      </c>
      <c s="4" r="D116" t="n">
        <v>1266000</v>
      </c>
      <c s="4" r="F116" t="n">
        <v>1266000</v>
      </c>
    </row>
    <row spans="1:8" r="117">
      <c s="3" r="A117" t="s">
        <v>51</v>
      </c>
      <c s="4" r="B117" t="n">
        <v>819000</v>
      </c>
      <c s="4" r="D117" t="n">
        <v>819000</v>
      </c>
      <c s="4" r="F117" t="n">
        <v>819000</v>
      </c>
    </row>
    <row spans="1:8" r="118">
      <c s="3" r="A118" t="s">
        <v>52</v>
      </c>
      <c s="4" r="B118" t="n">
        <v>2002000</v>
      </c>
      <c s="4" r="D118" t="n">
        <v>2002000</v>
      </c>
      <c s="4" r="F118" t="n">
        <v>2002000</v>
      </c>
    </row>
    <row spans="1:8" r="119">
      <c s="3" r="A119" t="s">
        <v>54</v>
      </c>
      <c s="4" r="B119" t="n">
        <v>366680000</v>
      </c>
      <c s="4" r="D119" t="n">
        <v>366680000</v>
      </c>
      <c s="4" r="F119" t="n">
        <v>366680000</v>
      </c>
    </row>
    <row spans="1:8" r="120">
      <c s="3" r="A120" t="s">
        <v>542</v>
      </c>
      <c s="4" r="B120" t="n">
        <v>5018000</v>
      </c>
      <c s="4" r="D120" t="n">
        <v>5018000</v>
      </c>
      <c s="4" r="F120" t="n">
        <v>5018000</v>
      </c>
    </row>
    <row spans="1:8" r="121">
      <c s="3" r="A121" t="s">
        <v>552</v>
      </c>
      <c s="4" r="B121" t="n">
        <v>205388000</v>
      </c>
      <c s="4" r="D121" t="n">
        <v>205388000</v>
      </c>
      <c s="4" r="F121" t="n">
        <v>205388000</v>
      </c>
    </row>
    <row spans="1:8" r="122">
      <c s="3" r="A122" t="s">
        <v>553</v>
      </c>
      <c s="4" r="B122" t="n">
        <v>210406000</v>
      </c>
      <c s="4" r="D122" t="n">
        <v>210406000</v>
      </c>
      <c s="4" r="F122" t="n">
        <v>210406000</v>
      </c>
    </row>
    <row spans="1:8" r="123">
      <c s="3" r="A123" t="s">
        <v>68</v>
      </c>
      <c s="4" r="B123" t="n">
        <v>577086000</v>
      </c>
      <c s="4" r="D123" t="n">
        <v>577086000</v>
      </c>
      <c s="4" r="F123" t="n">
        <v>577086000</v>
      </c>
    </row>
    <row spans="1:8" r="124">
      <c s="6" r="A124" t="s">
        <v>548</v>
      </c>
    </row>
    <row spans="1:8" r="125">
      <c s="3" r="A125" t="s">
        <v>549</v>
      </c>
      <c s="4" r="D125" t="n">
        <v>46071000</v>
      </c>
    </row>
    <row spans="1:8" r="126">
      <c s="3" r="A126" t="s">
        <v>554</v>
      </c>
      <c s="4" r="D126" t="n">
        <v>13545000</v>
      </c>
    </row>
    <row spans="1:8" r="127">
      <c s="3" r="A127" t="s">
        <v>555</v>
      </c>
      <c s="4" r="D127" t="n">
        <v>32526000</v>
      </c>
    </row>
    <row spans="1:8" r="128">
      <c s="3" r="A128" t="s">
        <v>98</v>
      </c>
      <c s="4" r="D128" t="n">
        <v>11073000</v>
      </c>
    </row>
    <row spans="1:8" r="129">
      <c s="3" r="A129" t="s">
        <v>550</v>
      </c>
      <c s="4" r="D129" t="n">
        <v>41000</v>
      </c>
    </row>
    <row spans="1:8" r="130">
      <c s="3" r="A130" t="s">
        <v>101</v>
      </c>
      <c s="4" r="D130" t="n">
        <v>21412000</v>
      </c>
    </row>
    <row spans="1:8" r="131">
      <c s="3" r="A131" t="s">
        <v>102</v>
      </c>
      <c s="4" r="D131" t="n">
        <v>5000</v>
      </c>
    </row>
    <row spans="1:8" r="132">
      <c s="3" r="A132" t="s">
        <v>103</v>
      </c>
      <c s="4" r="D132" t="n">
        <v>-50000</v>
      </c>
    </row>
    <row spans="1:8" r="133">
      <c s="6" r="A133" t="s">
        <v>104</v>
      </c>
    </row>
    <row spans="1:8" r="134">
      <c s="3" r="A134" t="s">
        <v>105</v>
      </c>
      <c s="4" r="D134" t="n">
        <v>-7786000</v>
      </c>
    </row>
    <row spans="1:8" r="135">
      <c s="3" r="A135" t="s">
        <v>106</v>
      </c>
      <c s="4" r="D135" t="n">
        <v>-177000</v>
      </c>
    </row>
    <row spans="1:8" r="136">
      <c s="3" r="A136" t="s">
        <v>107</v>
      </c>
      <c s="4" r="D136" t="n">
        <v>13404000</v>
      </c>
    </row>
    <row spans="1:8" r="137">
      <c s="3" r="A137" t="s">
        <v>108</v>
      </c>
      <c s="4" r="D137" t="n">
        <v>-35000</v>
      </c>
    </row>
    <row spans="1:8" r="138">
      <c s="3" r="A138" t="s">
        <v>109</v>
      </c>
      <c s="4" r="D138" t="n">
        <v>-739000</v>
      </c>
    </row>
    <row spans="1:8" r="139">
      <c s="3" r="A139" t="s">
        <v>114</v>
      </c>
      <c s="4" r="D139" t="n">
        <v>12630000</v>
      </c>
    </row>
    <row spans="1:8" r="140">
      <c s="3" r="A140" t="s">
        <v>557</v>
      </c>
    </row>
    <row spans="1:8" r="141">
      <c s="6" r="A141" t="s">
        <v>531</v>
      </c>
    </row>
    <row spans="1:8" r="142">
      <c s="3" r="A142" t="s">
        <v>39</v>
      </c>
      <c s="4" r="B142" t="n">
        <v>50771000</v>
      </c>
      <c s="4" r="D142" t="n">
        <v>50771000</v>
      </c>
      <c s="4" r="F142" t="n">
        <v>50771000</v>
      </c>
    </row>
    <row spans="1:8" r="143">
      <c s="3" r="A143" t="s">
        <v>536</v>
      </c>
      <c s="4" r="B143" t="n">
        <v>360654000</v>
      </c>
      <c s="4" r="D143" t="n">
        <v>360654000</v>
      </c>
      <c s="4" r="F143" t="n">
        <v>360654000</v>
      </c>
    </row>
    <row spans="1:8" r="144">
      <c s="3" r="A144" t="s">
        <v>542</v>
      </c>
      <c s="7" r="B144" t="n">
        <v>122368000</v>
      </c>
      <c s="7" r="D144" t="n">
        <v>122368000</v>
      </c>
      <c s="7" r="F144" t="n">
        <v>122368000</v>
      </c>
    </row>
    <row spans="1:8" r="145">
      <c s="6" r="A145" t="s">
        <v>543</v>
      </c>
    </row>
    <row spans="1:8" r="146">
      <c s="3" r="A146" t="s">
        <v>419</v>
      </c>
      <c s="4" r="B146" t="n">
        <v>19</v>
      </c>
      <c s="4" r="D146" t="n">
        <v>19</v>
      </c>
      <c s="4" r="F146" t="n">
        <v>19</v>
      </c>
    </row>
    <row spans="1:8" r="147">
      <c s="3" r="A147" t="s">
        <v>421</v>
      </c>
      <c s="4" r="B147" t="n">
        <v>3771</v>
      </c>
      <c s="4" r="D147" t="n">
        <v>3771</v>
      </c>
      <c s="4" r="F147" t="n">
        <v>3771</v>
      </c>
    </row>
    <row spans="1:8" r="148">
      <c s="6" r="A148" t="s">
        <v>544</v>
      </c>
    </row>
    <row spans="1:8" r="149">
      <c s="3" r="A149" t="s">
        <v>31</v>
      </c>
      <c s="7" r="B149" t="n">
        <v>1038097000</v>
      </c>
      <c s="7" r="D149" t="n">
        <v>1038097000</v>
      </c>
      <c s="7" r="F149" t="n">
        <v>1038097000</v>
      </c>
    </row>
    <row spans="1:8" r="150">
      <c s="3" r="A150" t="s">
        <v>36</v>
      </c>
      <c s="4" r="B150" t="n">
        <v>-207893000</v>
      </c>
      <c s="4" r="D150" t="n">
        <v>-207893000</v>
      </c>
      <c s="4" r="F150" t="n">
        <v>-207893000</v>
      </c>
    </row>
    <row spans="1:8" r="151">
      <c s="3" r="A151" t="s">
        <v>37</v>
      </c>
      <c s="4" r="B151" t="n">
        <v>830204000</v>
      </c>
      <c s="4" r="D151" t="n">
        <v>830204000</v>
      </c>
      <c s="4" r="F151" t="n">
        <v>830204000</v>
      </c>
    </row>
    <row spans="1:8" r="152">
      <c s="3" r="A152" t="s">
        <v>38</v>
      </c>
      <c s="4" r="B152" t="n">
        <v>17482000</v>
      </c>
      <c s="4" r="D152" t="n">
        <v>17482000</v>
      </c>
      <c s="4" r="F152" t="n">
        <v>17482000</v>
      </c>
    </row>
    <row spans="1:8" r="153">
      <c s="3" r="A153" t="s">
        <v>39</v>
      </c>
      <c s="4" r="B153" t="n">
        <v>50771000</v>
      </c>
      <c s="4" r="D153" t="n">
        <v>50771000</v>
      </c>
      <c s="4" r="F153" t="n">
        <v>50771000</v>
      </c>
    </row>
    <row spans="1:8" r="154">
      <c s="3" r="A154" t="s">
        <v>40</v>
      </c>
      <c s="4" r="B154" t="n">
        <v>11954000</v>
      </c>
      <c s="4" r="D154" t="n">
        <v>11954000</v>
      </c>
      <c s="4" r="F154" t="n">
        <v>11954000</v>
      </c>
    </row>
    <row spans="1:8" r="155">
      <c s="3" r="A155" t="s">
        <v>42</v>
      </c>
      <c s="4" r="B155" t="n">
        <v>1963000</v>
      </c>
      <c s="4" r="D155" t="n">
        <v>1963000</v>
      </c>
      <c s="4" r="F155" t="n">
        <v>1963000</v>
      </c>
    </row>
    <row spans="1:8" r="156">
      <c s="3" r="A156" t="s">
        <v>545</v>
      </c>
      <c s="4" r="B156" t="n">
        <v>32947000</v>
      </c>
      <c s="4" r="D156" t="n">
        <v>32947000</v>
      </c>
      <c s="4" r="F156" t="n">
        <v>32947000</v>
      </c>
    </row>
    <row spans="1:8" r="157">
      <c s="3" r="A157" t="s">
        <v>44</v>
      </c>
      <c s="4" r="B157" t="n">
        <v>945321000</v>
      </c>
      <c s="4" r="D157" t="n">
        <v>945321000</v>
      </c>
      <c s="4" r="F157" t="n">
        <v>945321000</v>
      </c>
    </row>
    <row spans="1:8" r="158">
      <c s="6" r="A158" t="s">
        <v>546</v>
      </c>
    </row>
    <row spans="1:8" r="159">
      <c s="3" r="A159" t="s">
        <v>536</v>
      </c>
      <c s="4" r="B159" t="n">
        <v>360654000</v>
      </c>
      <c s="4" r="D159" t="n">
        <v>360654000</v>
      </c>
      <c s="4" r="F159" t="n">
        <v>360654000</v>
      </c>
    </row>
    <row spans="1:8" r="160">
      <c s="3" r="A160" t="s">
        <v>547</v>
      </c>
      <c s="4" r="B160" t="n">
        <v>7695000</v>
      </c>
      <c s="4" r="D160" t="n">
        <v>7695000</v>
      </c>
      <c s="4" r="F160" t="n">
        <v>7695000</v>
      </c>
    </row>
    <row spans="1:8" r="161">
      <c s="3" r="A161" t="s">
        <v>50</v>
      </c>
      <c s="4" r="B161" t="n">
        <v>1266000</v>
      </c>
      <c s="4" r="D161" t="n">
        <v>1266000</v>
      </c>
      <c s="4" r="F161" t="n">
        <v>1266000</v>
      </c>
    </row>
    <row spans="1:8" r="162">
      <c s="3" r="A162" t="s">
        <v>51</v>
      </c>
      <c s="4" r="B162" t="n">
        <v>1434000</v>
      </c>
      <c s="4" r="D162" t="n">
        <v>1434000</v>
      </c>
      <c s="4" r="F162" t="n">
        <v>1434000</v>
      </c>
    </row>
    <row spans="1:8" r="163">
      <c s="3" r="A163" t="s">
        <v>52</v>
      </c>
      <c s="4" r="B163" t="n">
        <v>2591000</v>
      </c>
      <c s="4" r="D163" t="n">
        <v>2591000</v>
      </c>
      <c s="4" r="F163" t="n">
        <v>2591000</v>
      </c>
    </row>
    <row spans="1:8" r="164">
      <c s="3" r="A164" t="s">
        <v>54</v>
      </c>
      <c s="4" r="B164" t="n">
        <v>373640000</v>
      </c>
      <c s="4" r="D164" t="n">
        <v>373640000</v>
      </c>
      <c s="4" r="F164" t="n">
        <v>373640000</v>
      </c>
    </row>
    <row spans="1:8" r="165">
      <c s="3" r="A165" t="s">
        <v>542</v>
      </c>
      <c s="4" r="B165" t="n">
        <v>122368000</v>
      </c>
      <c s="4" r="D165" t="n">
        <v>122368000</v>
      </c>
      <c s="4" r="F165" t="n">
        <v>122368000</v>
      </c>
    </row>
    <row spans="1:8" r="166">
      <c s="3" r="A166" t="s">
        <v>552</v>
      </c>
      <c s="4" r="B166" t="n">
        <v>449313000</v>
      </c>
      <c s="4" r="D166" t="n">
        <v>449313000</v>
      </c>
      <c s="4" r="F166" t="n">
        <v>449313000</v>
      </c>
    </row>
    <row spans="1:8" r="167">
      <c s="3" r="A167" t="s">
        <v>553</v>
      </c>
      <c s="4" r="B167" t="n">
        <v>571681000</v>
      </c>
      <c s="4" r="D167" t="n">
        <v>571681000</v>
      </c>
      <c s="4" r="F167" t="n">
        <v>571681000</v>
      </c>
    </row>
    <row spans="1:8" r="168">
      <c s="3" r="A168" t="s">
        <v>68</v>
      </c>
      <c s="4" r="B168" t="n">
        <v>945321000</v>
      </c>
      <c s="4" r="D168" t="n">
        <v>945321000</v>
      </c>
      <c s="4" r="F168" t="n">
        <v>945321000</v>
      </c>
    </row>
    <row spans="1:8" r="169">
      <c s="6" r="A169" t="s">
        <v>548</v>
      </c>
    </row>
    <row spans="1:8" r="170">
      <c s="3" r="A170" t="s">
        <v>549</v>
      </c>
      <c s="4" r="D170" t="n">
        <v>47174000</v>
      </c>
    </row>
    <row spans="1:8" r="171">
      <c s="3" r="A171" t="s">
        <v>554</v>
      </c>
      <c s="4" r="D171" t="n">
        <v>14396000</v>
      </c>
    </row>
    <row spans="1:8" r="172">
      <c s="3" r="A172" t="s">
        <v>555</v>
      </c>
      <c s="4" r="D172" t="n">
        <v>32778000</v>
      </c>
    </row>
    <row spans="1:8" r="173">
      <c s="3" r="A173" t="s">
        <v>98</v>
      </c>
      <c s="4" r="D173" t="n">
        <v>13412000</v>
      </c>
    </row>
    <row spans="1:8" r="174">
      <c s="3" r="A174" t="s">
        <v>550</v>
      </c>
      <c s="4" r="D174" t="n">
        <v>42000</v>
      </c>
    </row>
    <row spans="1:8" r="175">
      <c s="3" r="A175" t="s">
        <v>101</v>
      </c>
      <c s="4" r="D175" t="n">
        <v>19324000</v>
      </c>
    </row>
    <row spans="1:8" r="176">
      <c s="3" r="A176" t="s">
        <v>102</v>
      </c>
      <c s="4" r="D176" t="n">
        <v>5000</v>
      </c>
    </row>
    <row spans="1:8" r="177">
      <c s="3" r="A177" t="s">
        <v>103</v>
      </c>
      <c s="4" r="D177" t="n">
        <v>-50000</v>
      </c>
    </row>
    <row spans="1:8" r="178">
      <c s="6" r="A178" t="s">
        <v>104</v>
      </c>
    </row>
    <row spans="1:8" r="179">
      <c s="3" r="A179" t="s">
        <v>105</v>
      </c>
      <c s="4" r="D179" t="n">
        <v>-7786000</v>
      </c>
    </row>
    <row spans="1:8" r="180">
      <c s="3" r="A180" t="s">
        <v>106</v>
      </c>
      <c s="4" r="D180" t="n">
        <v>-177000</v>
      </c>
    </row>
    <row spans="1:8" r="181">
      <c s="3" r="A181" t="s">
        <v>107</v>
      </c>
      <c s="4" r="D181" t="n">
        <v>11316000</v>
      </c>
    </row>
    <row spans="1:8" r="182">
      <c s="3" r="A182" t="s">
        <v>108</v>
      </c>
      <c s="4" r="D182" t="n">
        <v>-35000</v>
      </c>
    </row>
    <row spans="1:8" r="183">
      <c s="3" r="A183" t="s">
        <v>109</v>
      </c>
      <c s="4" r="D183" t="n">
        <v>-739000</v>
      </c>
    </row>
    <row spans="1:8" r="184">
      <c s="3" r="A184" t="s">
        <v>114</v>
      </c>
      <c s="4" r="D184" t="n">
        <v>10542000</v>
      </c>
    </row>
    <row spans="1:8" r="185">
      <c s="3" r="A185" t="s">
        <v>558</v>
      </c>
    </row>
    <row spans="1:8" r="186">
      <c s="6" r="A186" t="s">
        <v>531</v>
      </c>
    </row>
    <row spans="1:8" r="187">
      <c s="3" r="A187" t="s">
        <v>39</v>
      </c>
      <c s="4" r="B187" t="n">
        <v>0</v>
      </c>
      <c s="4" r="D187" t="n">
        <v>0</v>
      </c>
      <c s="4" r="F187" t="n">
        <v>0</v>
      </c>
    </row>
    <row spans="1:8" r="188">
      <c s="3" r="A188" t="s">
        <v>536</v>
      </c>
      <c s="4" r="B188" t="n">
        <v>175135000</v>
      </c>
      <c s="4" r="D188" t="n">
        <v>175135000</v>
      </c>
      <c s="4" r="F188" t="n">
        <v>175135000</v>
      </c>
    </row>
    <row spans="1:8" r="189">
      <c s="3" r="A189" t="s">
        <v>542</v>
      </c>
      <c s="7" r="B189" t="n">
        <v>90878000</v>
      </c>
      <c s="7" r="D189" t="n">
        <v>90878000</v>
      </c>
      <c s="7" r="F189" t="n">
        <v>90878000</v>
      </c>
    </row>
    <row spans="1:8" r="190">
      <c s="6" r="A190" t="s">
        <v>543</v>
      </c>
    </row>
    <row spans="1:8" r="191">
      <c s="3" r="A191" t="s">
        <v>419</v>
      </c>
      <c s="4" r="B191" t="n">
        <v>3</v>
      </c>
      <c s="4" r="D191" t="n">
        <v>3</v>
      </c>
      <c s="4" r="F191" t="n">
        <v>3</v>
      </c>
    </row>
    <row spans="1:8" r="192">
      <c s="3" r="A192" t="s">
        <v>421</v>
      </c>
      <c s="4" r="B192" t="n">
        <v>1281</v>
      </c>
      <c s="4" r="D192" t="n">
        <v>1281</v>
      </c>
      <c s="4" r="F192" t="n">
        <v>1281</v>
      </c>
    </row>
    <row spans="1:8" r="193">
      <c s="6" r="A193" t="s">
        <v>544</v>
      </c>
    </row>
    <row spans="1:8" r="194">
      <c s="3" r="A194" t="s">
        <v>31</v>
      </c>
      <c s="7" r="B194" t="n">
        <v>290442000</v>
      </c>
      <c s="7" r="D194" t="n">
        <v>290442000</v>
      </c>
      <c s="7" r="F194" t="n">
        <v>290442000</v>
      </c>
    </row>
    <row spans="1:8" r="195">
      <c s="3" r="A195" t="s">
        <v>36</v>
      </c>
      <c s="4" r="B195" t="n">
        <v>-24471000</v>
      </c>
      <c s="4" r="D195" t="n">
        <v>-24471000</v>
      </c>
      <c s="4" r="F195" t="n">
        <v>-24471000</v>
      </c>
    </row>
    <row spans="1:8" r="196">
      <c s="3" r="A196" t="s">
        <v>37</v>
      </c>
      <c s="4" r="B196" t="n">
        <v>265971000</v>
      </c>
      <c s="4" r="D196" t="n">
        <v>265971000</v>
      </c>
      <c s="4" r="F196" t="n">
        <v>265971000</v>
      </c>
    </row>
    <row spans="1:8" r="197">
      <c s="3" r="A197" t="s">
        <v>38</v>
      </c>
      <c s="4" r="B197" t="n">
        <v>8793000</v>
      </c>
      <c s="4" r="D197" t="n">
        <v>8793000</v>
      </c>
      <c s="4" r="F197" t="n">
        <v>8793000</v>
      </c>
    </row>
    <row spans="1:8" r="198">
      <c s="3" r="A198" t="s">
        <v>39</v>
      </c>
      <c s="4" r="B198" t="n">
        <v>0</v>
      </c>
      <c s="4" r="D198" t="n">
        <v>0</v>
      </c>
      <c s="4" r="F198" t="n">
        <v>0</v>
      </c>
    </row>
    <row spans="1:8" r="199">
      <c s="3" r="A199" t="s">
        <v>40</v>
      </c>
      <c s="4" r="B199" t="n">
        <v>273000</v>
      </c>
      <c s="4" r="D199" t="n">
        <v>273000</v>
      </c>
      <c s="4" r="F199" t="n">
        <v>273000</v>
      </c>
    </row>
    <row spans="1:8" r="200">
      <c s="3" r="A200" t="s">
        <v>42</v>
      </c>
      <c s="4" r="B200" t="n">
        <v>7000</v>
      </c>
      <c s="4" r="D200" t="n">
        <v>7000</v>
      </c>
      <c s="4" r="F200" t="n">
        <v>7000</v>
      </c>
    </row>
    <row spans="1:8" r="201">
      <c s="3" r="A201" t="s">
        <v>545</v>
      </c>
      <c s="4" r="B201" t="n">
        <v>703000</v>
      </c>
      <c s="4" r="D201" t="n">
        <v>703000</v>
      </c>
      <c s="4" r="F201" t="n">
        <v>703000</v>
      </c>
    </row>
    <row spans="1:8" r="202">
      <c s="3" r="A202" t="s">
        <v>44</v>
      </c>
      <c s="4" r="B202" t="n">
        <v>275747000</v>
      </c>
      <c s="4" r="D202" t="n">
        <v>275747000</v>
      </c>
      <c s="4" r="F202" t="n">
        <v>275747000</v>
      </c>
    </row>
    <row spans="1:8" r="203">
      <c s="6" r="A203" t="s">
        <v>546</v>
      </c>
    </row>
    <row spans="1:8" r="204">
      <c s="3" r="A204" t="s">
        <v>536</v>
      </c>
      <c s="4" r="B204" t="n">
        <v>175135000</v>
      </c>
      <c s="4" r="D204" t="n">
        <v>175135000</v>
      </c>
      <c s="4" r="F204" t="n">
        <v>175135000</v>
      </c>
    </row>
    <row spans="1:8" r="205">
      <c s="3" r="A205" t="s">
        <v>547</v>
      </c>
      <c s="4" r="B205" t="n">
        <v>1486000</v>
      </c>
      <c s="4" r="D205" t="n">
        <v>1486000</v>
      </c>
      <c s="4" r="F205" t="n">
        <v>1486000</v>
      </c>
    </row>
    <row spans="1:8" r="206">
      <c s="3" r="A206" t="s">
        <v>50</v>
      </c>
      <c s="4" r="B206" t="n">
        <v>691000</v>
      </c>
      <c s="4" r="D206" t="n">
        <v>691000</v>
      </c>
      <c s="4" r="F206" t="n">
        <v>691000</v>
      </c>
    </row>
    <row spans="1:8" r="207">
      <c s="3" r="A207" t="s">
        <v>51</v>
      </c>
      <c s="4" r="B207" t="n">
        <v>325000</v>
      </c>
      <c s="4" r="D207" t="n">
        <v>325000</v>
      </c>
      <c s="4" r="F207" t="n">
        <v>325000</v>
      </c>
    </row>
    <row spans="1:8" r="208">
      <c s="3" r="A208" t="s">
        <v>52</v>
      </c>
      <c s="4" r="B208" t="n">
        <v>592000</v>
      </c>
      <c s="4" r="D208" t="n">
        <v>592000</v>
      </c>
      <c s="4" r="F208" t="n">
        <v>592000</v>
      </c>
    </row>
    <row spans="1:8" r="209">
      <c s="3" r="A209" t="s">
        <v>54</v>
      </c>
      <c s="4" r="B209" t="n">
        <v>178229000</v>
      </c>
      <c s="4" r="D209" t="n">
        <v>178229000</v>
      </c>
      <c s="4" r="F209" t="n">
        <v>178229000</v>
      </c>
    </row>
    <row spans="1:8" r="210">
      <c s="3" r="A210" t="s">
        <v>542</v>
      </c>
      <c s="4" r="B210" t="n">
        <v>90878000</v>
      </c>
      <c s="4" r="D210" t="n">
        <v>90878000</v>
      </c>
      <c s="4" r="F210" t="n">
        <v>90878000</v>
      </c>
    </row>
    <row spans="1:8" r="211">
      <c s="3" r="A211" t="s">
        <v>552</v>
      </c>
      <c s="4" r="B211" t="n">
        <v>6640000</v>
      </c>
      <c s="4" r="D211" t="n">
        <v>6640000</v>
      </c>
      <c s="4" r="F211" t="n">
        <v>6640000</v>
      </c>
    </row>
    <row spans="1:8" r="212">
      <c s="3" r="A212" t="s">
        <v>553</v>
      </c>
      <c s="4" r="B212" t="n">
        <v>97518000</v>
      </c>
      <c s="4" r="D212" t="n">
        <v>97518000</v>
      </c>
      <c s="4" r="F212" t="n">
        <v>97518000</v>
      </c>
    </row>
    <row spans="1:8" r="213">
      <c s="3" r="A213" t="s">
        <v>68</v>
      </c>
      <c s="4" r="B213" t="n">
        <v>275747000</v>
      </c>
      <c s="4" r="D213" t="n">
        <v>275747000</v>
      </c>
      <c s="4" r="F213" t="n">
        <v>275747000</v>
      </c>
    </row>
    <row spans="1:8" r="214">
      <c s="6" r="A214" t="s">
        <v>548</v>
      </c>
    </row>
    <row spans="1:8" r="215">
      <c s="3" r="A215" t="s">
        <v>549</v>
      </c>
      <c s="4" r="D215" t="n">
        <v>15918000</v>
      </c>
    </row>
    <row spans="1:8" r="216">
      <c s="3" r="A216" t="s">
        <v>554</v>
      </c>
      <c s="4" r="D216" t="n">
        <v>5388000</v>
      </c>
    </row>
    <row spans="1:8" r="217">
      <c s="3" r="A217" t="s">
        <v>555</v>
      </c>
      <c s="4" r="D217" t="n">
        <v>10530000</v>
      </c>
    </row>
    <row spans="1:8" r="218">
      <c s="3" r="A218" t="s">
        <v>98</v>
      </c>
      <c s="4" r="D218" t="n">
        <v>6159000</v>
      </c>
    </row>
    <row spans="1:8" r="219">
      <c s="3" r="A219" t="s">
        <v>550</v>
      </c>
      <c s="4" r="D219" t="n">
        <v>119000</v>
      </c>
    </row>
    <row spans="1:8" r="220">
      <c s="3" r="A220" t="s">
        <v>101</v>
      </c>
      <c s="4" r="D220" t="n">
        <v>4252000</v>
      </c>
    </row>
    <row spans="1:8" r="221">
      <c s="3" r="A221" t="s">
        <v>102</v>
      </c>
      <c s="4" r="D221" t="n">
        <v>0</v>
      </c>
    </row>
    <row spans="1:8" r="222">
      <c s="3" r="A222" t="s">
        <v>103</v>
      </c>
      <c s="4" r="D222" t="n">
        <v>0</v>
      </c>
    </row>
    <row spans="1:8" r="223">
      <c s="6" r="A223" t="s">
        <v>104</v>
      </c>
    </row>
    <row spans="1:8" r="224">
      <c s="3" r="A224" t="s">
        <v>105</v>
      </c>
      <c s="4" r="D224" t="n">
        <v>-4697000</v>
      </c>
    </row>
    <row spans="1:8" r="225">
      <c s="3" r="A225" t="s">
        <v>106</v>
      </c>
      <c s="4" r="D225" t="n">
        <v>-1000</v>
      </c>
    </row>
    <row spans="1:8" r="226">
      <c s="3" r="A226" t="s">
        <v>107</v>
      </c>
      <c s="4" r="D226" t="n">
        <v>-446000</v>
      </c>
    </row>
    <row spans="1:8" r="227">
      <c s="3" r="A227" t="s">
        <v>108</v>
      </c>
      <c s="4" r="D227" t="n">
        <v>-18000</v>
      </c>
    </row>
    <row spans="1:8" r="228">
      <c s="3" r="A228" t="s">
        <v>109</v>
      </c>
      <c s="4" r="D228" t="n">
        <v>0</v>
      </c>
    </row>
    <row spans="1:8" r="229">
      <c s="3" r="A229" t="s">
        <v>114</v>
      </c>
      <c s="4" r="D229" t="n">
        <v>-464000</v>
      </c>
    </row>
    <row spans="1:8" r="230">
      <c s="3" r="A230" t="s">
        <v>559</v>
      </c>
    </row>
    <row spans="1:8" r="231">
      <c s="6" r="A231" t="s">
        <v>531</v>
      </c>
    </row>
    <row spans="1:8" r="232">
      <c s="3" r="A232" t="s">
        <v>39</v>
      </c>
      <c s="4" r="B232" t="n">
        <v>0</v>
      </c>
      <c s="4" r="D232" t="n">
        <v>0</v>
      </c>
      <c s="4" r="F232" t="n">
        <v>0</v>
      </c>
    </row>
    <row spans="1:8" r="233">
      <c s="3" r="A233" t="s">
        <v>536</v>
      </c>
      <c s="4" r="B233" t="n">
        <v>175135000</v>
      </c>
      <c s="4" r="D233" t="n">
        <v>175135000</v>
      </c>
      <c s="4" r="F233" t="n">
        <v>175135000</v>
      </c>
    </row>
    <row spans="1:8" r="234">
      <c s="3" r="A234" t="s">
        <v>542</v>
      </c>
      <c s="7" r="B234" t="n">
        <v>90878000</v>
      </c>
      <c s="7" r="D234" t="n">
        <v>90878000</v>
      </c>
      <c s="7" r="F234" t="n">
        <v>90878000</v>
      </c>
    </row>
    <row spans="1:8" r="235">
      <c s="6" r="A235" t="s">
        <v>543</v>
      </c>
    </row>
    <row spans="1:8" r="236">
      <c s="3" r="A236" t="s">
        <v>419</v>
      </c>
      <c s="4" r="B236" t="n">
        <v>3</v>
      </c>
      <c s="4" r="D236" t="n">
        <v>3</v>
      </c>
      <c s="4" r="F236" t="n">
        <v>3</v>
      </c>
    </row>
    <row spans="1:8" r="237">
      <c s="3" r="A237" t="s">
        <v>421</v>
      </c>
      <c s="4" r="B237" t="n">
        <v>1281</v>
      </c>
      <c s="4" r="D237" t="n">
        <v>1281</v>
      </c>
      <c s="4" r="F237" t="n">
        <v>1281</v>
      </c>
    </row>
    <row spans="1:8" r="238">
      <c s="6" r="A238" t="s">
        <v>544</v>
      </c>
    </row>
    <row spans="1:8" r="239">
      <c s="3" r="A239" t="s">
        <v>31</v>
      </c>
      <c s="7" r="B239" t="n">
        <v>290442000</v>
      </c>
      <c s="7" r="D239" t="n">
        <v>290442000</v>
      </c>
      <c s="7" r="F239" t="n">
        <v>290442000</v>
      </c>
    </row>
    <row spans="1:8" r="240">
      <c s="3" r="A240" t="s">
        <v>36</v>
      </c>
      <c s="4" r="B240" t="n">
        <v>-24471000</v>
      </c>
      <c s="4" r="D240" t="n">
        <v>-24471000</v>
      </c>
      <c s="4" r="F240" t="n">
        <v>-24471000</v>
      </c>
    </row>
    <row spans="1:8" r="241">
      <c s="3" r="A241" t="s">
        <v>37</v>
      </c>
      <c s="4" r="B241" t="n">
        <v>265971000</v>
      </c>
      <c s="4" r="D241" t="n">
        <v>265971000</v>
      </c>
      <c s="4" r="F241" t="n">
        <v>265971000</v>
      </c>
    </row>
    <row spans="1:8" r="242">
      <c s="3" r="A242" t="s">
        <v>38</v>
      </c>
      <c s="4" r="B242" t="n">
        <v>8793000</v>
      </c>
      <c s="4" r="D242" t="n">
        <v>8793000</v>
      </c>
      <c s="4" r="F242" t="n">
        <v>8793000</v>
      </c>
    </row>
    <row spans="1:8" r="243">
      <c s="3" r="A243" t="s">
        <v>39</v>
      </c>
      <c s="4" r="B243" t="n">
        <v>0</v>
      </c>
      <c s="4" r="D243" t="n">
        <v>0</v>
      </c>
      <c s="4" r="F243" t="n">
        <v>0</v>
      </c>
    </row>
    <row spans="1:8" r="244">
      <c s="3" r="A244" t="s">
        <v>40</v>
      </c>
      <c s="4" r="B244" t="n">
        <v>273000</v>
      </c>
      <c s="4" r="D244" t="n">
        <v>273000</v>
      </c>
      <c s="4" r="F244" t="n">
        <v>273000</v>
      </c>
    </row>
    <row spans="1:8" r="245">
      <c s="3" r="A245" t="s">
        <v>42</v>
      </c>
      <c s="4" r="B245" t="n">
        <v>7000</v>
      </c>
      <c s="4" r="D245" t="n">
        <v>7000</v>
      </c>
      <c s="4" r="F245" t="n">
        <v>7000</v>
      </c>
    </row>
    <row spans="1:8" r="246">
      <c s="3" r="A246" t="s">
        <v>545</v>
      </c>
      <c s="4" r="B246" t="n">
        <v>703000</v>
      </c>
      <c s="4" r="D246" t="n">
        <v>703000</v>
      </c>
      <c s="4" r="F246" t="n">
        <v>703000</v>
      </c>
    </row>
    <row spans="1:8" r="247">
      <c s="3" r="A247" t="s">
        <v>44</v>
      </c>
      <c s="4" r="B247" t="n">
        <v>275747000</v>
      </c>
      <c s="4" r="D247" t="n">
        <v>275747000</v>
      </c>
      <c s="4" r="F247" t="n">
        <v>275747000</v>
      </c>
    </row>
    <row spans="1:8" r="248">
      <c s="6" r="A248" t="s">
        <v>546</v>
      </c>
    </row>
    <row spans="1:8" r="249">
      <c s="3" r="A249" t="s">
        <v>536</v>
      </c>
      <c s="4" r="B249" t="n">
        <v>175135000</v>
      </c>
      <c s="4" r="D249" t="n">
        <v>175135000</v>
      </c>
      <c s="4" r="F249" t="n">
        <v>175135000</v>
      </c>
    </row>
    <row spans="1:8" r="250">
      <c s="3" r="A250" t="s">
        <v>547</v>
      </c>
      <c s="4" r="B250" t="n">
        <v>1486000</v>
      </c>
      <c s="4" r="D250" t="n">
        <v>1486000</v>
      </c>
      <c s="4" r="F250" t="n">
        <v>1486000</v>
      </c>
    </row>
    <row spans="1:8" r="251">
      <c s="3" r="A251" t="s">
        <v>50</v>
      </c>
      <c s="4" r="B251" t="n">
        <v>691000</v>
      </c>
      <c s="4" r="D251" t="n">
        <v>691000</v>
      </c>
      <c s="4" r="F251" t="n">
        <v>691000</v>
      </c>
    </row>
    <row spans="1:8" r="252">
      <c s="3" r="A252" t="s">
        <v>51</v>
      </c>
      <c s="4" r="B252" t="n">
        <v>325000</v>
      </c>
      <c s="4" r="D252" t="n">
        <v>325000</v>
      </c>
      <c s="4" r="F252" t="n">
        <v>325000</v>
      </c>
    </row>
    <row spans="1:8" r="253">
      <c s="3" r="A253" t="s">
        <v>52</v>
      </c>
      <c s="4" r="B253" t="n">
        <v>592000</v>
      </c>
      <c s="4" r="D253" t="n">
        <v>592000</v>
      </c>
      <c s="4" r="F253" t="n">
        <v>592000</v>
      </c>
    </row>
    <row spans="1:8" r="254">
      <c s="3" r="A254" t="s">
        <v>54</v>
      </c>
      <c s="4" r="B254" t="n">
        <v>178229000</v>
      </c>
      <c s="4" r="D254" t="n">
        <v>178229000</v>
      </c>
      <c s="4" r="F254" t="n">
        <v>178229000</v>
      </c>
    </row>
    <row spans="1:8" r="255">
      <c s="3" r="A255" t="s">
        <v>542</v>
      </c>
      <c s="4" r="B255" t="n">
        <v>90878000</v>
      </c>
      <c s="4" r="D255" t="n">
        <v>90878000</v>
      </c>
      <c s="4" r="F255" t="n">
        <v>90878000</v>
      </c>
    </row>
    <row spans="1:8" r="256">
      <c s="3" r="A256" t="s">
        <v>552</v>
      </c>
      <c s="4" r="B256" t="n">
        <v>6640000</v>
      </c>
      <c s="4" r="D256" t="n">
        <v>6640000</v>
      </c>
      <c s="4" r="F256" t="n">
        <v>6640000</v>
      </c>
    </row>
    <row spans="1:8" r="257">
      <c s="3" r="A257" t="s">
        <v>553</v>
      </c>
      <c s="4" r="B257" t="n">
        <v>97518000</v>
      </c>
      <c s="4" r="D257" t="n">
        <v>97518000</v>
      </c>
      <c s="4" r="F257" t="n">
        <v>97518000</v>
      </c>
    </row>
    <row spans="1:8" r="258">
      <c s="3" r="A258" t="s">
        <v>68</v>
      </c>
      <c s="4" r="B258" t="n">
        <v>275747000</v>
      </c>
      <c s="4" r="D258" t="n">
        <v>275747000</v>
      </c>
      <c s="4" r="F258" t="n">
        <v>275747000</v>
      </c>
    </row>
    <row spans="1:8" r="259">
      <c s="6" r="A259" t="s">
        <v>548</v>
      </c>
    </row>
    <row spans="1:8" r="260">
      <c s="3" r="A260" t="s">
        <v>549</v>
      </c>
      <c s="4" r="D260" t="n">
        <v>15918000</v>
      </c>
    </row>
    <row spans="1:8" r="261">
      <c s="3" r="A261" t="s">
        <v>554</v>
      </c>
      <c s="4" r="D261" t="n">
        <v>5388000</v>
      </c>
    </row>
    <row spans="1:8" r="262">
      <c s="3" r="A262" t="s">
        <v>555</v>
      </c>
      <c s="4" r="D262" t="n">
        <v>10530000</v>
      </c>
    </row>
    <row spans="1:8" r="263">
      <c s="3" r="A263" t="s">
        <v>98</v>
      </c>
      <c s="4" r="D263" t="n">
        <v>6159000</v>
      </c>
    </row>
    <row spans="1:8" r="264">
      <c s="3" r="A264" t="s">
        <v>550</v>
      </c>
      <c s="4" r="D264" t="n">
        <v>119000</v>
      </c>
    </row>
    <row spans="1:8" r="265">
      <c s="3" r="A265" t="s">
        <v>101</v>
      </c>
      <c s="4" r="D265" t="n">
        <v>4252000</v>
      </c>
    </row>
    <row spans="1:8" r="266">
      <c s="3" r="A266" t="s">
        <v>102</v>
      </c>
      <c s="4" r="D266" t="n">
        <v>0</v>
      </c>
    </row>
    <row spans="1:8" r="267">
      <c s="3" r="A267" t="s">
        <v>103</v>
      </c>
      <c s="4" r="D267" t="n">
        <v>0</v>
      </c>
    </row>
    <row spans="1:8" r="268">
      <c s="6" r="A268" t="s">
        <v>104</v>
      </c>
    </row>
    <row spans="1:8" r="269">
      <c s="3" r="A269" t="s">
        <v>105</v>
      </c>
      <c s="4" r="D269" t="n">
        <v>-4697000</v>
      </c>
    </row>
    <row spans="1:8" r="270">
      <c s="3" r="A270" t="s">
        <v>106</v>
      </c>
      <c s="4" r="D270" t="n">
        <v>-1000</v>
      </c>
    </row>
    <row spans="1:8" r="271">
      <c s="3" r="A271" t="s">
        <v>107</v>
      </c>
      <c s="4" r="D271" t="n">
        <v>-446000</v>
      </c>
    </row>
    <row spans="1:8" r="272">
      <c s="3" r="A272" t="s">
        <v>108</v>
      </c>
      <c s="4" r="D272" t="n">
        <v>-18000</v>
      </c>
    </row>
    <row spans="1:8" r="273">
      <c s="3" r="A273" t="s">
        <v>109</v>
      </c>
      <c s="4" r="D273" t="n">
        <v>0</v>
      </c>
    </row>
    <row spans="1:8" r="274">
      <c s="3" r="A274" t="s">
        <v>114</v>
      </c>
      <c s="4" r="D274" t="n">
        <v>-464000</v>
      </c>
    </row>
    <row spans="1:8" r="275">
      <c s="3" r="A275" t="s">
        <v>560</v>
      </c>
    </row>
    <row spans="1:8" r="276">
      <c s="6" r="A276" t="s">
        <v>531</v>
      </c>
    </row>
    <row spans="1:8" r="277">
      <c s="3" r="A277" t="s">
        <v>561</v>
      </c>
      <c s="7" r="B277" t="n">
        <v>71200000</v>
      </c>
      <c s="4" r="D277" t="n">
        <v>71200000</v>
      </c>
      <c s="4" r="F277" t="n">
        <v>71200000</v>
      </c>
    </row>
    <row spans="1:8" r="278">
      <c s="3" r="A278" t="s">
        <v>562</v>
      </c>
    </row>
    <row spans="1:8" r="279">
      <c s="6" r="A279" t="s">
        <v>531</v>
      </c>
    </row>
    <row spans="1:8" r="280">
      <c s="3" r="A280" t="s">
        <v>181</v>
      </c>
      <c s="7" r="D280" t="n">
        <v>2300000</v>
      </c>
      <c s="7" r="F280" t="n">
        <v>100800000</v>
      </c>
    </row>
    <row spans="1:8" r="281">
      <c s="3" r="A281" t="s">
        <v>563</v>
      </c>
    </row>
    <row spans="1:8" r="282">
      <c s="6" r="A282" t="s">
        <v>531</v>
      </c>
    </row>
    <row spans="1:8" r="283">
      <c s="3" r="A283" t="s">
        <v>564</v>
      </c>
      <c s="3" r="B283" t="s">
        <v>565</v>
      </c>
      <c s="3" r="D283" t="s">
        <v>565</v>
      </c>
      <c s="3" r="F283" t="s">
        <v>565</v>
      </c>
    </row>
    <row spans="1:8" r="284">
      <c s="3" r="A284" t="s">
        <v>532</v>
      </c>
      <c s="3" r="B284" t="s">
        <v>566</v>
      </c>
      <c s="3" r="D284" t="s">
        <v>566</v>
      </c>
      <c s="3" r="F284" t="s">
        <v>566</v>
      </c>
    </row>
    <row spans="1:8" r="285">
      <c s="3" r="A285" t="s">
        <v>39</v>
      </c>
      <c s="7" r="B285" t="n">
        <v>147600000</v>
      </c>
      <c s="7" r="D285" t="n">
        <v>147600000</v>
      </c>
      <c s="7" r="F285" t="n">
        <v>147600000</v>
      </c>
    </row>
    <row spans="1:8" r="286">
      <c s="3" r="A286" t="s">
        <v>181</v>
      </c>
      <c s="4" r="D286" t="n">
        <v>26100000</v>
      </c>
    </row>
    <row spans="1:8" r="287">
      <c s="6" r="A287" t="s">
        <v>544</v>
      </c>
    </row>
    <row spans="1:8" r="288">
      <c s="3" r="A288" t="s">
        <v>39</v>
      </c>
      <c s="7" r="B288" t="n">
        <v>147600000</v>
      </c>
      <c s="4" r="D288" t="n">
        <v>147600000</v>
      </c>
      <c s="7" r="F288" t="n">
        <v>147600000</v>
      </c>
    </row>
    <row spans="1:8" r="289">
      <c s="3" r="A289" t="s">
        <v>567</v>
      </c>
    </row>
    <row spans="1:8" r="290">
      <c s="6" r="A290" t="s">
        <v>531</v>
      </c>
    </row>
    <row spans="1:8" r="291">
      <c s="3" r="A291" t="s">
        <v>181</v>
      </c>
      <c s="4" r="D291" t="n">
        <v>17200000</v>
      </c>
    </row>
    <row spans="1:8" r="292">
      <c s="3" r="A292" t="s">
        <v>568</v>
      </c>
    </row>
    <row spans="1:8" r="293">
      <c s="6" r="A293" t="s">
        <v>531</v>
      </c>
    </row>
    <row spans="1:8" r="294">
      <c s="3" r="A294" t="s">
        <v>181</v>
      </c>
      <c s="7" r="D294" t="n">
        <v>6600000</v>
      </c>
    </row>
    <row spans="1:8" r="295">
      <c s="3" r="A295" t="s">
        <v>569</v>
      </c>
    </row>
    <row spans="1:8" r="296">
      <c s="6" r="A296" t="s">
        <v>531</v>
      </c>
    </row>
    <row spans="1:8" r="297">
      <c s="3" r="A297" t="s">
        <v>564</v>
      </c>
      <c s="3" r="B297" t="s">
        <v>570</v>
      </c>
      <c s="3" r="D297" t="s">
        <v>570</v>
      </c>
      <c s="3" r="F297" t="s">
        <v>570</v>
      </c>
    </row>
    <row spans="1:8" r="298">
      <c s="3" r="A298" t="s">
        <v>571</v>
      </c>
      <c s="7" r="B298" t="n">
        <v>198500000</v>
      </c>
      <c s="7" r="D298" t="n">
        <v>198500000</v>
      </c>
      <c s="7" r="F298" t="n">
        <v>198500000</v>
      </c>
    </row>
    <row spans="1:8" r="299">
      <c s="3" r="A299" t="s">
        <v>39</v>
      </c>
      <c s="7" r="B299" t="n">
        <v>56500000</v>
      </c>
      <c s="7" r="D299" t="n">
        <v>56500000</v>
      </c>
      <c s="7" r="F299" t="n">
        <v>56500000</v>
      </c>
    </row>
    <row spans="1:8" r="300">
      <c s="6" r="A300" t="s">
        <v>543</v>
      </c>
    </row>
    <row spans="1:8" r="301">
      <c s="3" r="A301" t="s">
        <v>421</v>
      </c>
      <c s="4" r="B301" t="n">
        <v>432</v>
      </c>
      <c s="4" r="D301" t="n">
        <v>432</v>
      </c>
      <c s="4" r="F301" t="n">
        <v>432</v>
      </c>
    </row>
    <row spans="1:8" r="302">
      <c s="6" r="A302" t="s">
        <v>544</v>
      </c>
    </row>
    <row spans="1:8" r="303">
      <c s="3" r="A303" t="s">
        <v>39</v>
      </c>
      <c s="7" r="B303" t="n">
        <v>56500000</v>
      </c>
      <c s="7" r="D303" t="n">
        <v>56500000</v>
      </c>
      <c s="7" r="F303" t="n">
        <v>56500000</v>
      </c>
    </row>
    <row spans="1:8" r="304">
      <c s="3" r="A304" t="s">
        <v>572</v>
      </c>
    </row>
    <row spans="1:8" r="305">
      <c s="6" r="A305" t="s">
        <v>531</v>
      </c>
    </row>
    <row spans="1:8" r="306">
      <c s="3" r="A306" t="s">
        <v>534</v>
      </c>
      <c s="3" r="B306" t="s">
        <v>535</v>
      </c>
      <c s="3" r="D306" t="s">
        <v>535</v>
      </c>
      <c s="3" r="F306" t="s">
        <v>535</v>
      </c>
    </row>
    <row spans="1:8" r="307">
      <c s="3" r="A307" t="s">
        <v>573</v>
      </c>
      <c s="7" r="B307" t="n">
        <v>5100000</v>
      </c>
      <c s="7" r="D307" t="n">
        <v>5100000</v>
      </c>
      <c s="7" r="F307" t="n">
        <v>5100000</v>
      </c>
    </row>
    <row spans="1:8" r="308">
      <c s="3" r="A308" t="s">
        <v>536</v>
      </c>
      <c s="7" r="B308" t="n">
        <v>29700000</v>
      </c>
      <c s="7" r="D308" t="n">
        <v>29700000</v>
      </c>
      <c s="7" r="F308" t="n">
        <v>29700000</v>
      </c>
    </row>
    <row spans="1:8" r="309">
      <c s="3" r="A309" t="s">
        <v>574</v>
      </c>
      <c s="3" r="B309" t="s">
        <v>575</v>
      </c>
      <c s="3" r="D309" t="s">
        <v>575</v>
      </c>
      <c s="3" r="F309" t="s">
        <v>575</v>
      </c>
    </row>
    <row spans="1:8" r="310">
      <c s="3" r="A310" t="s">
        <v>537</v>
      </c>
      <c s="3" r="D310" t="s">
        <v>576</v>
      </c>
    </row>
    <row spans="1:8" r="311">
      <c s="6" r="A311" t="s">
        <v>543</v>
      </c>
    </row>
    <row spans="1:8" r="312">
      <c s="3" r="A312" t="s">
        <v>421</v>
      </c>
      <c s="4" r="B312" t="n">
        <v>336</v>
      </c>
      <c s="4" r="D312" t="n">
        <v>336</v>
      </c>
      <c s="4" r="F312" t="n">
        <v>336</v>
      </c>
    </row>
    <row spans="1:8" r="313">
      <c s="6" r="A313" t="s">
        <v>546</v>
      </c>
    </row>
    <row spans="1:8" r="314">
      <c s="3" r="A314" t="s">
        <v>536</v>
      </c>
      <c s="7" r="B314" t="n">
        <v>29700000</v>
      </c>
      <c s="7" r="D314" t="n">
        <v>29700000</v>
      </c>
      <c s="7" r="F314" t="n">
        <v>29700000</v>
      </c>
    </row>
    <row spans="1:8" r="315">
      <c s="3" r="A315" t="s">
        <v>577</v>
      </c>
    </row>
    <row spans="1:8" r="316">
      <c s="6" r="A316" t="s">
        <v>531</v>
      </c>
    </row>
    <row spans="1:8" r="317">
      <c s="3" r="A317" t="s">
        <v>578</v>
      </c>
      <c s="4" r="B317" t="n">
        <v>57900000</v>
      </c>
      <c s="4" r="D317" t="n">
        <v>57900000</v>
      </c>
      <c s="4" r="F317" t="n">
        <v>57900000</v>
      </c>
    </row>
    <row spans="1:8" r="318">
      <c s="3" r="A318" t="s">
        <v>507</v>
      </c>
      <c s="4" r="B318" t="n">
        <v>75700000</v>
      </c>
      <c s="4" r="D318" t="n">
        <v>75700000</v>
      </c>
      <c s="4" r="F318" t="n">
        <v>75700000</v>
      </c>
    </row>
    <row spans="1:8" r="319">
      <c s="3" r="A319" t="s">
        <v>542</v>
      </c>
      <c s="4" r="B319" t="n">
        <v>117400000</v>
      </c>
      <c s="4" r="D319" t="n">
        <v>117400000</v>
      </c>
      <c s="4" r="F319" t="n">
        <v>117400000</v>
      </c>
    </row>
    <row spans="1:8" r="320">
      <c s="6" r="A320" t="s">
        <v>546</v>
      </c>
    </row>
    <row spans="1:8" r="321">
      <c s="3" r="A321" t="s">
        <v>542</v>
      </c>
      <c s="4" r="B321" t="n">
        <v>117400000</v>
      </c>
      <c s="4" r="D321" t="n">
        <v>117400000</v>
      </c>
      <c s="4" r="F321" t="n">
        <v>117400000</v>
      </c>
    </row>
    <row spans="1:8" r="322">
      <c s="3" r="A322" t="s">
        <v>579</v>
      </c>
    </row>
    <row spans="1:8" r="323">
      <c s="6" r="A323" t="s">
        <v>531</v>
      </c>
    </row>
    <row spans="1:8" r="324">
      <c s="3" r="A324" t="s">
        <v>578</v>
      </c>
      <c s="4" r="B324" t="n">
        <v>76100000</v>
      </c>
      <c s="4" r="D324" t="n">
        <v>76100000</v>
      </c>
      <c s="4" r="F324" t="n">
        <v>76100000</v>
      </c>
    </row>
    <row spans="1:8" r="325">
      <c s="3" r="A325" t="s">
        <v>507</v>
      </c>
      <c s="4" r="B325" t="n">
        <v>102500000</v>
      </c>
      <c s="4" r="D325" t="n">
        <v>102500000</v>
      </c>
      <c s="4" r="F325" t="n">
        <v>102500000</v>
      </c>
    </row>
    <row spans="1:8" r="326">
      <c s="3" r="A326" t="s">
        <v>580</v>
      </c>
    </row>
    <row spans="1:8" r="327">
      <c s="6" r="A327" t="s">
        <v>531</v>
      </c>
    </row>
    <row spans="1:8" r="328">
      <c s="3" r="A328" t="s">
        <v>536</v>
      </c>
      <c s="7" r="B328" t="n">
        <v>48600000</v>
      </c>
      <c s="7" r="D328" t="n">
        <v>48600000</v>
      </c>
      <c s="7" r="F328" t="n">
        <v>48600000</v>
      </c>
    </row>
    <row spans="1:8" r="329">
      <c s="3" r="A329" t="s">
        <v>574</v>
      </c>
      <c s="3" r="B329" t="s">
        <v>581</v>
      </c>
      <c s="3" r="D329" t="s">
        <v>581</v>
      </c>
      <c s="3" r="F329" t="s">
        <v>581</v>
      </c>
    </row>
    <row spans="1:8" r="330">
      <c s="3" r="A330" t="s">
        <v>537</v>
      </c>
      <c s="3" r="D330" t="s">
        <v>582</v>
      </c>
    </row>
    <row spans="1:8" r="331">
      <c s="3" r="A331" t="s">
        <v>583</v>
      </c>
      <c s="7" r="B331" t="n">
        <v>78600000</v>
      </c>
      <c s="7" r="D331" t="n">
        <v>78600000</v>
      </c>
      <c s="7" r="F331" t="n">
        <v>78600000</v>
      </c>
    </row>
    <row spans="1:8" r="332">
      <c s="6" r="A332" t="s">
        <v>546</v>
      </c>
    </row>
    <row spans="1:8" r="333">
      <c s="3" r="A333" t="s">
        <v>536</v>
      </c>
      <c s="4" r="B333" t="n">
        <v>48600000</v>
      </c>
      <c s="4" r="D333" t="n">
        <v>48600000</v>
      </c>
      <c s="4" r="F333" t="n">
        <v>48600000</v>
      </c>
    </row>
    <row spans="1:8" r="334">
      <c s="3" r="A334" t="s">
        <v>584</v>
      </c>
    </row>
    <row spans="1:8" r="335">
      <c s="6" r="A335" t="s">
        <v>531</v>
      </c>
    </row>
    <row spans="1:8" r="336">
      <c s="3" r="A336" t="s">
        <v>536</v>
      </c>
      <c s="7" r="B336" t="n">
        <v>96800000</v>
      </c>
      <c s="7" r="D336" t="n">
        <v>96800000</v>
      </c>
      <c s="7" r="F336" t="n">
        <v>96800000</v>
      </c>
    </row>
    <row spans="1:8" r="337">
      <c s="3" r="A337" t="s">
        <v>574</v>
      </c>
      <c s="3" r="B337" t="s">
        <v>585</v>
      </c>
      <c s="3" r="D337" t="s">
        <v>585</v>
      </c>
      <c s="3" r="F337" t="s">
        <v>585</v>
      </c>
    </row>
    <row spans="1:8" r="338">
      <c s="3" r="A338" t="s">
        <v>537</v>
      </c>
      <c s="3" r="D338" t="s">
        <v>586</v>
      </c>
    </row>
    <row spans="1:8" r="339">
      <c s="3" r="A339" t="s">
        <v>583</v>
      </c>
      <c s="7" r="B339" t="n">
        <v>155800000</v>
      </c>
      <c s="7" r="D339" t="n">
        <v>155800000</v>
      </c>
      <c s="7" r="F339" t="n">
        <v>155800000</v>
      </c>
    </row>
    <row spans="1:8" r="340">
      <c s="6" r="A340" t="s">
        <v>546</v>
      </c>
    </row>
    <row spans="1:8" r="341">
      <c s="3" r="A341" t="s">
        <v>536</v>
      </c>
      <c s="7" r="B341" t="n">
        <v>96800000</v>
      </c>
      <c s="7" r="D341" t="n">
        <v>96800000</v>
      </c>
      <c s="7" r="F341" t="n">
        <v>96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7</v>
      </c>
      <c s="2" r="B1" t="s">
        <v>2</v>
      </c>
      <c s="2" r="C1" t="s">
        <v>30</v>
      </c>
    </row>
    <row spans="1:3" r="2">
      <c s="6" r="A2" t="s">
        <v>588</v>
      </c>
    </row>
    <row spans="1:3" r="3">
      <c s="3" r="A3" t="s">
        <v>589</v>
      </c>
      <c s="7" r="B3" t="n">
        <v>40383</v>
      </c>
      <c s="7" r="C3" t="n">
        <v>0</v>
      </c>
    </row>
    <row spans="1:3" r="4">
      <c s="3" r="A4" t="s">
        <v>590</v>
      </c>
      <c s="4" r="B4" t="n">
        <v>2210</v>
      </c>
      <c s="4" r="C4" t="n">
        <v>580</v>
      </c>
    </row>
    <row spans="1:3" r="5">
      <c s="3" r="A5" t="s">
        <v>591</v>
      </c>
      <c s="4" r="B5" t="n">
        <v>13605</v>
      </c>
      <c s="4" r="C5" t="n">
        <v>24701</v>
      </c>
    </row>
    <row spans="1:3" r="6">
      <c s="3" r="A6" t="s">
        <v>592</v>
      </c>
      <c s="4" r="B6" t="n">
        <v>46976</v>
      </c>
      <c s="4" r="C6" t="n">
        <v>46516</v>
      </c>
    </row>
    <row spans="1:3" r="7">
      <c s="3" r="A7" t="s">
        <v>593</v>
      </c>
      <c s="4" r="B7" t="n">
        <v>334</v>
      </c>
      <c s="4" r="C7" t="n">
        <v>506</v>
      </c>
    </row>
    <row spans="1:3" r="8">
      <c s="3" r="A8" t="s">
        <v>594</v>
      </c>
      <c s="4" r="B8" t="n">
        <v>103508</v>
      </c>
      <c s="4" r="C8" t="n">
        <v>72303</v>
      </c>
    </row>
    <row spans="1:3" r="9">
      <c s="3" r="A9" t="s">
        <v>595</v>
      </c>
      <c s="4" r="B9" t="n">
        <v>2617</v>
      </c>
      <c s="4" r="C9" t="n">
        <v>2235</v>
      </c>
    </row>
    <row spans="1:3" r="10">
      <c s="3" r="A10" t="s">
        <v>596</v>
      </c>
      <c s="4" r="B10" t="n">
        <v>3657</v>
      </c>
      <c s="4" r="C10" t="n">
        <v>3431</v>
      </c>
    </row>
    <row spans="1:3" r="11">
      <c s="3" r="A11" t="s">
        <v>597</v>
      </c>
      <c s="4" r="B11" t="n">
        <v>45736</v>
      </c>
      <c s="4" r="C11" t="n">
        <v>41567</v>
      </c>
    </row>
    <row spans="1:3" r="12">
      <c s="3" r="A12" t="s">
        <v>598</v>
      </c>
      <c s="4" r="B12" t="n">
        <v>852</v>
      </c>
      <c s="4" r="C12" t="n">
        <v>852</v>
      </c>
    </row>
    <row spans="1:3" r="13">
      <c s="3" r="A13" t="s">
        <v>599</v>
      </c>
      <c s="7" r="B13" t="n">
        <v>52862</v>
      </c>
      <c s="7" r="C13" t="n">
        <v>480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v>
      </c>
      <c s="2" r="B1" t="s">
        <v>88</v>
      </c>
      <c s="2" r="D1" t="s">
        <v>1</v>
      </c>
    </row>
    <row spans="1:5" r="2">
      <c s="2" r="B2" t="s">
        <v>2</v>
      </c>
      <c s="2" r="C2" t="s">
        <v>89</v>
      </c>
      <c s="2" r="D2" t="s">
        <v>2</v>
      </c>
      <c s="2" r="E2" t="s">
        <v>89</v>
      </c>
    </row>
    <row spans="1:5" r="3">
      <c s="6" r="A3" t="s">
        <v>90</v>
      </c>
    </row>
    <row spans="1:5" r="4">
      <c s="3" r="A4" t="s">
        <v>91</v>
      </c>
      <c s="7" r="B4" t="n">
        <v>676508</v>
      </c>
      <c s="7" r="C4" t="n">
        <v>649766</v>
      </c>
      <c s="7" r="D4" t="n">
        <v>1341114</v>
      </c>
      <c s="7" r="E4" t="n">
        <v>1280491</v>
      </c>
    </row>
    <row spans="1:5" r="5">
      <c s="3" r="A5" t="s">
        <v>92</v>
      </c>
      <c s="4" r="B5" t="n">
        <v>2604</v>
      </c>
      <c s="4" r="C5" t="n">
        <v>2802</v>
      </c>
      <c s="4" r="D5" t="n">
        <v>4369</v>
      </c>
      <c s="4" r="E5" t="n">
        <v>5519</v>
      </c>
    </row>
    <row spans="1:5" r="6">
      <c s="3" r="A6" t="s">
        <v>93</v>
      </c>
      <c s="4" r="B6" t="n">
        <v>679112</v>
      </c>
      <c s="4" r="C6" t="n">
        <v>652568</v>
      </c>
      <c s="4" r="D6" t="n">
        <v>1345483</v>
      </c>
      <c s="4" r="E6" t="n">
        <v>1286010</v>
      </c>
    </row>
    <row spans="1:5" r="7">
      <c s="6" r="A7" t="s">
        <v>94</v>
      </c>
    </row>
    <row spans="1:5" r="8">
      <c s="3" r="A8" t="s">
        <v>95</v>
      </c>
      <c s="4" r="B8" t="n">
        <v>118005</v>
      </c>
      <c s="4" r="C8" t="n">
        <v>115382</v>
      </c>
      <c s="4" r="D8" t="n">
        <v>242565</v>
      </c>
      <c s="4" r="E8" t="n">
        <v>240948</v>
      </c>
    </row>
    <row spans="1:5" r="9">
      <c s="3" r="A9" t="s">
        <v>96</v>
      </c>
      <c s="4" r="B9" t="n">
        <v>83119</v>
      </c>
      <c s="4" r="C9" t="n">
        <v>83055</v>
      </c>
      <c s="4" r="D9" t="n">
        <v>169551</v>
      </c>
      <c s="4" r="E9" t="n">
        <v>165149</v>
      </c>
    </row>
    <row spans="1:5" r="10">
      <c s="3" r="A10" t="s">
        <v>97</v>
      </c>
      <c s="4" r="B10" t="n">
        <v>20518</v>
      </c>
      <c s="4" r="C10" t="n">
        <v>20555</v>
      </c>
      <c s="4" r="D10" t="n">
        <v>41962</v>
      </c>
      <c s="4" r="E10" t="n">
        <v>42673</v>
      </c>
    </row>
    <row spans="1:5" r="11">
      <c s="3" r="A11" t="s">
        <v>92</v>
      </c>
      <c s="4" r="B11" t="n">
        <v>1274</v>
      </c>
      <c s="4" r="C11" t="n">
        <v>1378</v>
      </c>
      <c s="4" r="D11" t="n">
        <v>2595</v>
      </c>
      <c s="4" r="E11" t="n">
        <v>3040</v>
      </c>
    </row>
    <row spans="1:5" r="12">
      <c s="3" r="A12" t="s">
        <v>98</v>
      </c>
      <c s="4" r="B12" t="n">
        <v>194282</v>
      </c>
      <c s="4" r="C12" t="n">
        <v>190136</v>
      </c>
      <c s="4" r="D12" t="n">
        <v>388803</v>
      </c>
      <c s="4" r="E12" t="n">
        <v>375303</v>
      </c>
    </row>
    <row spans="1:5" r="13">
      <c s="3" r="A13" t="s">
        <v>99</v>
      </c>
      <c s="4" r="B13" t="n">
        <v>15730</v>
      </c>
      <c s="4" r="C13" t="n">
        <v>13752</v>
      </c>
      <c s="4" r="D13" t="n">
        <v>35652</v>
      </c>
      <c s="4" r="E13" t="n">
        <v>31328</v>
      </c>
    </row>
    <row spans="1:5" r="14">
      <c s="3" r="A14" t="s">
        <v>100</v>
      </c>
      <c s="4" r="B14" t="n">
        <v>432928</v>
      </c>
      <c s="4" r="C14" t="n">
        <v>424258</v>
      </c>
      <c s="4" r="D14" t="n">
        <v>881128</v>
      </c>
      <c s="4" r="E14" t="n">
        <v>858441</v>
      </c>
    </row>
    <row spans="1:5" r="15">
      <c s="3" r="A15" t="s">
        <v>101</v>
      </c>
      <c s="4" r="B15" t="n">
        <v>246184</v>
      </c>
      <c s="4" r="C15" t="n">
        <v>228310</v>
      </c>
      <c s="4" r="D15" t="n">
        <v>464355</v>
      </c>
      <c s="4" r="E15" t="n">
        <v>427569</v>
      </c>
    </row>
    <row spans="1:5" r="16">
      <c s="3" r="A16" t="s">
        <v>102</v>
      </c>
      <c s="4" r="B16" t="n">
        <v>6481</v>
      </c>
      <c s="4" r="C16" t="n">
        <v>2032</v>
      </c>
      <c s="4" r="D16" t="n">
        <v>6650</v>
      </c>
      <c s="4" r="E16" t="n">
        <v>2637</v>
      </c>
    </row>
    <row spans="1:5" r="17">
      <c s="3" r="A17" t="s">
        <v>103</v>
      </c>
      <c s="4" r="B17" t="n">
        <v>-1770</v>
      </c>
      <c s="4" r="C17" t="n">
        <v>-1539</v>
      </c>
      <c s="4" r="D17" t="n">
        <v>-1700</v>
      </c>
      <c s="4" r="E17" t="n">
        <v>-2203</v>
      </c>
    </row>
    <row spans="1:5" r="18">
      <c s="6" r="A18" t="s">
        <v>104</v>
      </c>
    </row>
    <row spans="1:5" r="19">
      <c s="3" r="A19" t="s">
        <v>105</v>
      </c>
      <c s="4" r="B19" t="n">
        <v>-110795</v>
      </c>
      <c s="4" r="C19" t="n">
        <v>-115924</v>
      </c>
      <c s="4" r="D19" t="n">
        <v>-219417</v>
      </c>
      <c s="4" r="E19" t="n">
        <v>-228973</v>
      </c>
    </row>
    <row spans="1:5" r="20">
      <c s="3" r="A20" t="s">
        <v>106</v>
      </c>
      <c s="4" r="B20" t="n">
        <v>-2538</v>
      </c>
      <c s="4" r="C20" t="n">
        <v>-3134</v>
      </c>
      <c s="4" r="D20" t="n">
        <v>-5127</v>
      </c>
      <c s="4" r="E20" t="n">
        <v>-5926</v>
      </c>
    </row>
    <row spans="1:5" r="21">
      <c s="3" r="A21" t="s">
        <v>107</v>
      </c>
      <c s="4" r="B21" t="n">
        <v>137562</v>
      </c>
      <c s="4" r="C21" t="n">
        <v>109745</v>
      </c>
      <c s="4" r="D21" t="n">
        <v>244761</v>
      </c>
      <c s="4" r="E21" t="n">
        <v>193104</v>
      </c>
    </row>
    <row spans="1:5" r="22">
      <c s="3" r="A22" t="s">
        <v>108</v>
      </c>
      <c s="4" r="B22" t="n">
        <v>-326</v>
      </c>
      <c s="4" r="C22" t="n">
        <v>-646</v>
      </c>
      <c s="4" r="D22" t="n">
        <v>-369</v>
      </c>
      <c s="4" r="E22" t="n">
        <v>-886</v>
      </c>
    </row>
    <row spans="1:5" r="23">
      <c s="3" r="A23" t="s">
        <v>109</v>
      </c>
      <c s="4" r="B23" t="n">
        <v>12466</v>
      </c>
      <c s="4" r="C23" t="n">
        <v>-7616</v>
      </c>
      <c s="4" r="D23" t="n">
        <v>15429</v>
      </c>
      <c s="4" r="E23" t="n">
        <v>-9025</v>
      </c>
    </row>
    <row spans="1:5" r="24">
      <c s="3" r="A24" t="s">
        <v>110</v>
      </c>
      <c s="4" r="B24" t="n">
        <v>148802</v>
      </c>
      <c s="4" r="C24" t="n">
        <v>14903</v>
      </c>
      <c s="4" r="D24" t="n">
        <v>228753</v>
      </c>
      <c s="4" r="E24" t="n">
        <v>14903</v>
      </c>
    </row>
    <row spans="1:5" r="25">
      <c s="3" r="A25" t="s">
        <v>111</v>
      </c>
      <c s="4" r="B25" t="n">
        <v>0</v>
      </c>
      <c s="4" r="C25" t="n">
        <v>824</v>
      </c>
      <c s="4" r="D25" t="n">
        <v>-1</v>
      </c>
      <c s="4" r="E25" t="n">
        <v>794</v>
      </c>
    </row>
    <row spans="1:5" r="26">
      <c s="3" r="A26" t="s">
        <v>112</v>
      </c>
      <c s="4" r="B26" t="n">
        <v>298504</v>
      </c>
      <c s="4" r="C26" t="n">
        <v>117210</v>
      </c>
      <c s="4" r="D26" t="n">
        <v>488573</v>
      </c>
      <c s="4" r="E26" t="n">
        <v>198890</v>
      </c>
    </row>
    <row spans="1:5" r="27">
      <c s="3" r="A27" t="s">
        <v>113</v>
      </c>
      <c s="4" r="B27" t="n">
        <v>114</v>
      </c>
      <c s="4" r="C27" t="n">
        <v>510</v>
      </c>
      <c s="4" r="D27" t="n">
        <v>269</v>
      </c>
      <c s="4" r="E27" t="n">
        <v>1562</v>
      </c>
    </row>
    <row spans="1:5" r="28">
      <c s="3" r="A28" t="s">
        <v>114</v>
      </c>
      <c s="4" r="B28" t="n">
        <v>298618</v>
      </c>
      <c s="4" r="C28" t="n">
        <v>117720</v>
      </c>
      <c s="4" r="D28" t="n">
        <v>488842</v>
      </c>
      <c s="4" r="E28" t="n">
        <v>200452</v>
      </c>
    </row>
    <row spans="1:5" r="29">
      <c s="6" r="A29" t="s">
        <v>115</v>
      </c>
    </row>
    <row spans="1:5" r="30">
      <c s="3" r="A30" t="s">
        <v>116</v>
      </c>
      <c s="4" r="B30" t="n">
        <v>-11354</v>
      </c>
      <c s="4" r="C30" t="n">
        <v>-4442</v>
      </c>
      <c s="4" r="D30" t="n">
        <v>-18413</v>
      </c>
      <c s="4" r="E30" t="n">
        <v>-7535</v>
      </c>
    </row>
    <row spans="1:5" r="31">
      <c s="3" r="A31" t="s">
        <v>117</v>
      </c>
      <c s="4" r="B31" t="n">
        <v>-844</v>
      </c>
      <c s="4" r="C31" t="n">
        <v>-588</v>
      </c>
      <c s="4" r="D31" t="n">
        <v>-1487</v>
      </c>
      <c s="4" r="E31" t="n">
        <v>-1092</v>
      </c>
    </row>
    <row spans="1:5" r="32">
      <c s="3" r="A32" t="s">
        <v>118</v>
      </c>
      <c s="4" r="B32" t="n">
        <v>286420</v>
      </c>
      <c s="4" r="C32" t="n">
        <v>112690</v>
      </c>
      <c s="4" r="D32" t="n">
        <v>468942</v>
      </c>
      <c s="4" r="E32" t="n">
        <v>191825</v>
      </c>
    </row>
    <row spans="1:5" r="33">
      <c s="3" r="A33" t="s">
        <v>119</v>
      </c>
      <c s="4" r="B33" t="n">
        <v>-833</v>
      </c>
      <c s="4" r="C33" t="n">
        <v>-1036</v>
      </c>
      <c s="4" r="D33" t="n">
        <v>-1724</v>
      </c>
      <c s="4" r="E33" t="n">
        <v>-2072</v>
      </c>
    </row>
    <row spans="1:5" r="34">
      <c s="3" r="A34" t="s">
        <v>120</v>
      </c>
      <c s="4" r="B34" t="n">
        <v>0</v>
      </c>
      <c s="4" r="C34" t="n">
        <v>0</v>
      </c>
      <c s="4" r="D34" t="n">
        <v>-2789</v>
      </c>
      <c s="4" r="E34" t="n">
        <v>0</v>
      </c>
    </row>
    <row spans="1:5" r="35">
      <c s="3" r="A35" t="s">
        <v>121</v>
      </c>
      <c s="7" r="B35" t="n">
        <v>285587</v>
      </c>
      <c s="7" r="C35" t="n">
        <v>111654</v>
      </c>
      <c s="7" r="D35" t="n">
        <v>464429</v>
      </c>
      <c s="7" r="E35" t="n">
        <v>189753</v>
      </c>
    </row>
    <row spans="1:5" r="36">
      <c s="6" r="A36" t="s">
        <v>122</v>
      </c>
    </row>
    <row spans="1:5" r="37">
      <c s="3" r="A37" t="s">
        <v>123</v>
      </c>
      <c s="8" r="B37" t="n">
        <v>0.79</v>
      </c>
      <c s="8" r="C37" t="n">
        <v>0.31</v>
      </c>
      <c s="8" r="D37" t="n">
        <v>1.28</v>
      </c>
      <c s="8" r="E37" t="n">
        <v>0.52</v>
      </c>
    </row>
    <row spans="1:5" r="38">
      <c s="3" r="A38" t="s">
        <v>121</v>
      </c>
      <c s="8" r="B38" t="n">
        <v>0.79</v>
      </c>
      <c s="8" r="C38" t="n">
        <v>0.31</v>
      </c>
      <c s="8" r="D38" t="n">
        <v>1.28</v>
      </c>
      <c s="8" r="E38" t="n">
        <v>0.53</v>
      </c>
    </row>
    <row spans="1:5" r="39">
      <c s="3" r="A39" t="s">
        <v>124</v>
      </c>
      <c s="4" r="B39" t="n">
        <v>363476</v>
      </c>
      <c s="4" r="C39" t="n">
        <v>360809</v>
      </c>
      <c s="4" r="D39" t="n">
        <v>363288</v>
      </c>
      <c s="4" r="E39" t="n">
        <v>360641</v>
      </c>
    </row>
    <row spans="1:5" r="40">
      <c s="6" r="A40" t="s">
        <v>125</v>
      </c>
    </row>
    <row spans="1:5" r="41">
      <c s="3" r="A41" t="s">
        <v>123</v>
      </c>
      <c s="8" r="B41" t="n">
        <v>0.78</v>
      </c>
      <c s="8" r="C41" t="n">
        <v>0.31</v>
      </c>
      <c s="8" r="D41" t="n">
        <v>1.27</v>
      </c>
      <c s="8" r="E41" t="n">
        <v>0.52</v>
      </c>
    </row>
    <row spans="1:5" r="42">
      <c s="3" r="A42" t="s">
        <v>121</v>
      </c>
      <c s="8" r="B42" t="n">
        <v>0.78</v>
      </c>
      <c s="8" r="C42" t="n">
        <v>0.31</v>
      </c>
      <c s="8" r="D42" t="n">
        <v>1.27</v>
      </c>
      <c s="8" r="E42" t="n">
        <v>0.52</v>
      </c>
    </row>
    <row spans="1:5" r="43">
      <c s="3" r="A43" t="s">
        <v>124</v>
      </c>
      <c s="4" r="B43" t="n">
        <v>380491</v>
      </c>
      <c s="4" r="C43" t="n">
        <v>377118</v>
      </c>
      <c s="4" r="D43" t="n">
        <v>380346</v>
      </c>
      <c s="4" r="E43" t="n">
        <v>376780</v>
      </c>
    </row>
    <row spans="1:5" r="44">
      <c s="3" r="A44" t="s">
        <v>126</v>
      </c>
      <c s="9" r="B44" t="n">
        <v>0.5525</v>
      </c>
      <c s="8" r="C44" t="n">
        <v>0.5</v>
      </c>
      <c s="10" r="D44" t="n">
        <v>1.105</v>
      </c>
      <c s="7" r="E44"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600</v>
      </c>
      <c s="2" r="B1" t="s">
        <v>1</v>
      </c>
    </row>
    <row spans="1:3" r="2">
      <c s="2" r="B2" t="s">
        <v>2</v>
      </c>
      <c s="2" r="C2" t="s">
        <v>30</v>
      </c>
    </row>
    <row spans="1:3" r="3">
      <c s="6" r="A3" t="s">
        <v>601</v>
      </c>
    </row>
    <row spans="1:3" r="4">
      <c s="3" r="A4" t="s">
        <v>46</v>
      </c>
      <c s="7" r="B4" t="n">
        <v>4952579</v>
      </c>
      <c s="7" r="C4" t="n">
        <v>5086515</v>
      </c>
    </row>
    <row spans="1:3" r="5">
      <c s="3" r="A5" t="s">
        <v>602</v>
      </c>
      <c s="4" r="B5" t="n">
        <v>126500</v>
      </c>
    </row>
    <row spans="1:3" r="6">
      <c s="3" r="A6" t="s">
        <v>603</v>
      </c>
      <c s="4" r="B6" t="n">
        <v>100</v>
      </c>
    </row>
    <row spans="1:3" r="7">
      <c s="3" r="A7" t="s">
        <v>604</v>
      </c>
      <c s="7" r="B7" t="n">
        <v>1400</v>
      </c>
    </row>
    <row spans="1:3" r="8">
      <c s="3" r="A8" t="s">
        <v>537</v>
      </c>
      <c s="3" r="B8" t="s">
        <v>538</v>
      </c>
    </row>
    <row spans="1:3" r="9">
      <c s="3" r="A9" t="s">
        <v>605</v>
      </c>
      <c s="3" r="B9" t="s">
        <v>606</v>
      </c>
    </row>
    <row spans="1:3" r="10">
      <c s="3" r="A10" t="s">
        <v>607</v>
      </c>
      <c s="3" r="B10" t="s">
        <v>608</v>
      </c>
    </row>
    <row spans="1:3" r="11">
      <c s="3" r="A11" t="s">
        <v>609</v>
      </c>
      <c s="3" r="B11" t="s">
        <v>610</v>
      </c>
    </row>
    <row spans="1:3" r="12">
      <c s="3" r="A12" t="s">
        <v>611</v>
      </c>
    </row>
    <row spans="1:3" r="13">
      <c s="6" r="A13" t="s">
        <v>601</v>
      </c>
    </row>
    <row spans="1:3" r="14">
      <c s="3" r="A14" t="s">
        <v>46</v>
      </c>
      <c s="7" r="B14" t="n">
        <v>700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612</v>
      </c>
      <c s="2" r="B1" t="s">
        <v>1</v>
      </c>
    </row>
    <row spans="1:4" r="2">
      <c s="2" r="B2" t="s">
        <v>2</v>
      </c>
      <c s="2" r="C2" t="s">
        <v>89</v>
      </c>
      <c s="2" r="D2" t="s">
        <v>30</v>
      </c>
    </row>
    <row spans="1:4" r="3">
      <c s="6" r="A3" t="s">
        <v>601</v>
      </c>
    </row>
    <row spans="1:4" r="4">
      <c s="3" r="A4" t="s">
        <v>47</v>
      </c>
      <c s="7" r="B4" t="n">
        <v>5875328</v>
      </c>
      <c s="7" r="D4" t="n">
        <v>5425346</v>
      </c>
    </row>
    <row spans="1:4" r="5">
      <c s="3" r="A5" t="s">
        <v>613</v>
      </c>
      <c s="7" r="B5" t="n">
        <v>300000</v>
      </c>
      <c s="7" r="C5" t="n">
        <v>750000</v>
      </c>
    </row>
    <row spans="1:4" r="6">
      <c s="3" r="A6" t="s">
        <v>614</v>
      </c>
      <c s="3" r="B6" t="s">
        <v>615</v>
      </c>
    </row>
    <row spans="1:4" r="7">
      <c s="3" r="A7" t="s">
        <v>605</v>
      </c>
      <c s="3" r="B7" t="s">
        <v>606</v>
      </c>
    </row>
    <row spans="1:4" r="8">
      <c s="3" r="A8" t="s">
        <v>607</v>
      </c>
      <c s="3" r="B8" t="s">
        <v>608</v>
      </c>
    </row>
    <row spans="1:4" r="9">
      <c s="3" r="A9" t="s">
        <v>616</v>
      </c>
    </row>
    <row spans="1:4" r="10">
      <c s="6" r="A10" t="s">
        <v>601</v>
      </c>
    </row>
    <row spans="1:4" r="11">
      <c s="3" r="A11" t="s">
        <v>605</v>
      </c>
      <c s="3" r="B11" t="s">
        <v>617</v>
      </c>
    </row>
    <row spans="1:4" r="12">
      <c s="3" r="A12" t="s">
        <v>607</v>
      </c>
      <c s="3" r="B12" t="s">
        <v>618</v>
      </c>
    </row>
    <row spans="1:4" r="13">
      <c s="3" r="A13" t="s">
        <v>619</v>
      </c>
      <c s="3" r="B13" t="s">
        <v>620</v>
      </c>
    </row>
    <row spans="1:4" r="14">
      <c s="3" r="A14" t="s">
        <v>621</v>
      </c>
    </row>
    <row spans="1:4" r="15">
      <c s="6" r="A15" t="s">
        <v>601</v>
      </c>
    </row>
    <row spans="1:4" r="16">
      <c s="3" r="A16" t="s">
        <v>613</v>
      </c>
      <c s="7" r="B16" t="n">
        <v>300000</v>
      </c>
    </row>
    <row spans="1:4" r="17">
      <c s="3" r="A17" t="s">
        <v>574</v>
      </c>
      <c s="3" r="B17" t="s">
        <v>622</v>
      </c>
    </row>
    <row spans="1:4" r="18">
      <c s="3" r="A18" t="s">
        <v>623</v>
      </c>
    </row>
    <row spans="1:4" r="19">
      <c s="6" r="A19" t="s">
        <v>601</v>
      </c>
    </row>
    <row spans="1:4" r="20">
      <c s="3" r="A20" t="s">
        <v>574</v>
      </c>
      <c s="3" r="B20" t="s">
        <v>624</v>
      </c>
    </row>
    <row spans="1:4" r="21">
      <c s="3" r="A21" t="s">
        <v>625</v>
      </c>
      <c s="7" r="B21" t="n">
        <v>450000</v>
      </c>
    </row>
    <row spans="1:4" r="22">
      <c s="3" r="A22" t="s">
        <v>626</v>
      </c>
      <c s="7" r="B22" t="n">
        <v>447500</v>
      </c>
    </row>
    <row spans="1:4" r="23">
      <c s="3" r="A23" t="s">
        <v>627</v>
      </c>
      <c s="3" r="B23" t="s">
        <v>628</v>
      </c>
    </row>
    <row spans="1:4" r="24">
      <c s="3" r="A24" t="s">
        <v>629</v>
      </c>
    </row>
    <row spans="1:4" r="25">
      <c s="6" r="A25" t="s">
        <v>601</v>
      </c>
    </row>
    <row spans="1:4" r="26">
      <c s="3" r="A26" t="s">
        <v>574</v>
      </c>
      <c s="3" r="B26" t="s">
        <v>630</v>
      </c>
    </row>
    <row spans="1:4" r="27">
      <c s="3" r="A27" t="s">
        <v>625</v>
      </c>
      <c s="7" r="B27" t="n">
        <v>300000</v>
      </c>
    </row>
    <row spans="1:4" r="28">
      <c s="3" r="A28" t="s">
        <v>626</v>
      </c>
      <c s="7" r="B28" t="n">
        <v>298900</v>
      </c>
    </row>
    <row spans="1:4" r="29">
      <c s="3" r="A29" t="s">
        <v>627</v>
      </c>
      <c s="3" r="B29" t="s">
        <v>6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7"/>
  </cols>
  <sheetData>
    <row spans="1:2" r="1">
      <c s="1" r="A1" t="s">
        <v>632</v>
      </c>
      <c s="2" r="B1" t="s">
        <v>246</v>
      </c>
    </row>
    <row spans="1:2" r="2">
      <c s="6" r="A2" t="s">
        <v>633</v>
      </c>
    </row>
    <row spans="1:2" r="3">
      <c s="3" r="A3" t="s">
        <v>537</v>
      </c>
      <c s="3" r="B3" t="s">
        <v>538</v>
      </c>
    </row>
    <row spans="1:2" r="4">
      <c s="3" r="A4" t="s">
        <v>634</v>
      </c>
      <c s="3" r="B4" t="s">
        <v>635</v>
      </c>
    </row>
    <row spans="1:2" r="5">
      <c s="3" r="A5" t="s">
        <v>636</v>
      </c>
      <c s="7" r="B5" t="n">
        <v>500</v>
      </c>
    </row>
    <row spans="1:2" r="6">
      <c s="3" r="A6" t="s">
        <v>637</v>
      </c>
    </row>
    <row spans="1:2" r="7">
      <c s="6" r="A7" t="s">
        <v>633</v>
      </c>
    </row>
    <row spans="1:2" r="8">
      <c s="3" r="A8" t="s">
        <v>638</v>
      </c>
      <c s="4" r="B8" t="n">
        <v>1750</v>
      </c>
    </row>
    <row spans="1:2" r="9">
      <c s="3" r="A9" t="s">
        <v>639</v>
      </c>
    </row>
    <row spans="1:2" r="10">
      <c s="6" r="A10" t="s">
        <v>633</v>
      </c>
    </row>
    <row spans="1:2" r="11">
      <c s="3" r="A11" t="s">
        <v>638</v>
      </c>
      <c s="7" r="B11" t="n">
        <v>2500</v>
      </c>
    </row>
    <row spans="1:2" r="12">
      <c s="3" r="A12" t="s">
        <v>537</v>
      </c>
      <c s="3" r="B12" t="s">
        <v>640</v>
      </c>
    </row>
    <row spans="1:2" r="13">
      <c s="3" r="A13" t="s">
        <v>641</v>
      </c>
      <c s="7" r="B13" t="n">
        <v>500</v>
      </c>
    </row>
    <row spans="1:2" r="14">
      <c s="3" r="A14" t="s">
        <v>642</v>
      </c>
      <c s="3" r="B14" t="s">
        <v>643</v>
      </c>
    </row>
    <row spans="1:2" r="15">
      <c s="3" r="A15" t="s">
        <v>644</v>
      </c>
      <c s="7" r="B15" t="n">
        <v>2460</v>
      </c>
    </row>
    <row spans="1:2" r="16">
      <c s="3" r="A16" t="s">
        <v>645</v>
      </c>
      <c s="13" r="B16" t="n">
        <v>41.7</v>
      </c>
    </row>
    <row spans="1:2" r="17">
      <c s="3" r="A17" t="s">
        <v>646</v>
      </c>
      <c s="3" r="B17" t="s">
        <v>647</v>
      </c>
    </row>
    <row spans="1:2" r="18">
      <c s="3" r="A18" t="s">
        <v>648</v>
      </c>
    </row>
    <row spans="1:2" r="19">
      <c s="6" r="A19" t="s">
        <v>633</v>
      </c>
    </row>
    <row spans="1:2" r="20">
      <c s="3" r="A20" t="s">
        <v>619</v>
      </c>
      <c s="3" r="B20" t="s">
        <v>649</v>
      </c>
    </row>
    <row spans="1:2" r="21">
      <c s="3" r="A21" t="s">
        <v>650</v>
      </c>
    </row>
    <row spans="1:2" r="22">
      <c s="6" r="A22" t="s">
        <v>633</v>
      </c>
    </row>
    <row spans="1:2" r="23">
      <c s="3" r="A23" t="s">
        <v>651</v>
      </c>
      <c s="3" r="B23" t="s">
        <v>6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s="1" r="A1" t="s">
        <v>653</v>
      </c>
      <c s="2" r="B1" t="s">
        <v>246</v>
      </c>
    </row>
    <row spans="1:2" r="2">
      <c s="6" r="A2" t="s">
        <v>654</v>
      </c>
    </row>
    <row spans="1:2" r="3">
      <c s="3" r="A3" t="s">
        <v>537</v>
      </c>
      <c s="3" r="B3" t="s">
        <v>538</v>
      </c>
    </row>
    <row spans="1:2" r="4">
      <c s="3" r="A4" t="s">
        <v>655</v>
      </c>
    </row>
    <row spans="1:2" r="5">
      <c s="6" r="A5" t="s">
        <v>654</v>
      </c>
    </row>
    <row spans="1:2" r="6">
      <c s="3" r="A6" t="s">
        <v>625</v>
      </c>
      <c s="7" r="B6" t="n">
        <v>450000</v>
      </c>
    </row>
    <row spans="1:2" r="7">
      <c s="3" r="A7" t="s">
        <v>574</v>
      </c>
      <c s="3" r="B7" t="s">
        <v>617</v>
      </c>
    </row>
    <row spans="1:2" r="8">
      <c s="3" r="A8" t="s">
        <v>537</v>
      </c>
      <c s="3" r="B8" t="s">
        <v>656</v>
      </c>
    </row>
    <row spans="1:2" r="9">
      <c s="3" r="A9" t="s">
        <v>657</v>
      </c>
      <c s="3" r="B9" t="s">
        <v>658</v>
      </c>
    </row>
    <row spans="1:2" r="10">
      <c s="3" r="A10" t="s">
        <v>651</v>
      </c>
      <c s="3" r="B10" t="s">
        <v>659</v>
      </c>
    </row>
    <row spans="1:2" r="11">
      <c s="3" r="A11" t="s">
        <v>660</v>
      </c>
    </row>
    <row spans="1:2" r="12">
      <c s="6" r="A12" t="s">
        <v>654</v>
      </c>
    </row>
    <row spans="1:2" r="13">
      <c s="3" r="A13" t="s">
        <v>661</v>
      </c>
      <c s="7" r="B13" t="n">
        <v>450000</v>
      </c>
    </row>
    <row spans="1:2" r="14">
      <c s="3" r="A14" t="s">
        <v>662</v>
      </c>
      <c s="4" r="B14" t="n">
        <v>450000</v>
      </c>
    </row>
    <row spans="1:2" r="15">
      <c s="3" r="A15" t="s">
        <v>663</v>
      </c>
      <c s="7" r="B15" t="n">
        <v>450000</v>
      </c>
    </row>
    <row spans="1:2" r="16">
      <c s="3" r="A16" t="s">
        <v>664</v>
      </c>
      <c s="3" r="B16" t="s">
        <v>617</v>
      </c>
    </row>
    <row spans="1:2" r="17">
      <c s="3" r="A17" t="s">
        <v>665</v>
      </c>
      <c s="3" r="B17" t="s">
        <v>617</v>
      </c>
    </row>
    <row spans="1:2" r="18">
      <c s="3" r="A18" t="s">
        <v>666</v>
      </c>
      <c s="3" r="B18" t="s">
        <v>667</v>
      </c>
    </row>
    <row spans="1:2" r="19">
      <c s="3" r="A19" t="s">
        <v>668</v>
      </c>
      <c s="3" r="B19" t="s">
        <v>6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v>
      </c>
      <c s="2" r="C1" t="s">
        <v>30</v>
      </c>
    </row>
    <row spans="1:3" r="2">
      <c s="6" r="A2" t="s">
        <v>670</v>
      </c>
    </row>
    <row spans="1:3" r="3">
      <c s="3" r="A3" t="s">
        <v>671</v>
      </c>
      <c s="7" r="B3" t="n">
        <v>99641</v>
      </c>
      <c s="7" r="C3" t="n">
        <v>104463</v>
      </c>
    </row>
    <row spans="1:3" r="4">
      <c s="3" r="A4" t="s">
        <v>672</v>
      </c>
      <c s="4" r="B4" t="n">
        <v>103596</v>
      </c>
      <c s="4" r="C4" t="n">
        <v>106392</v>
      </c>
    </row>
    <row spans="1:3" r="5">
      <c s="3" r="A5" t="s">
        <v>673</v>
      </c>
      <c s="4" r="C5" t="n">
        <v>14104</v>
      </c>
    </row>
    <row spans="1:3" r="6">
      <c s="3" r="A6" t="s">
        <v>674</v>
      </c>
      <c s="4" r="B6" t="n">
        <v>99641</v>
      </c>
      <c s="4" r="C6" t="n">
        <v>104463</v>
      </c>
    </row>
    <row spans="1:3" r="7">
      <c s="3" r="A7" t="s">
        <v>675</v>
      </c>
      <c s="4" r="B7" t="n">
        <v>99641</v>
      </c>
      <c s="4" r="C7" t="n">
        <v>118567</v>
      </c>
    </row>
    <row spans="1:3" r="8">
      <c s="3" r="A8" t="s">
        <v>443</v>
      </c>
      <c s="4" r="B8" t="n">
        <v>488178</v>
      </c>
      <c s="4" r="C8" t="n">
        <v>500733</v>
      </c>
    </row>
    <row spans="1:3" r="9">
      <c s="3" r="A9" t="s">
        <v>676</v>
      </c>
    </row>
    <row spans="1:3" r="10">
      <c s="6" r="A10" t="s">
        <v>670</v>
      </c>
    </row>
    <row spans="1:3" r="11">
      <c s="3" r="A11" t="s">
        <v>671</v>
      </c>
      <c s="4" r="B11" t="n">
        <v>99641</v>
      </c>
      <c s="4" r="C11" t="n">
        <v>104463</v>
      </c>
    </row>
    <row spans="1:3" r="12">
      <c s="3" r="A12" t="s">
        <v>672</v>
      </c>
      <c s="4" r="B12" t="n">
        <v>99641</v>
      </c>
      <c s="4" r="C12" t="n">
        <v>104463</v>
      </c>
    </row>
    <row spans="1:3" r="13">
      <c s="3" r="A13" t="s">
        <v>673</v>
      </c>
      <c s="4" r="C13" t="n">
        <v>0</v>
      </c>
    </row>
    <row spans="1:3" r="14">
      <c s="3" r="A14" t="s">
        <v>674</v>
      </c>
      <c s="4" r="B14" t="n">
        <v>99641</v>
      </c>
      <c s="4" r="C14" t="n">
        <v>104463</v>
      </c>
    </row>
    <row spans="1:3" r="15">
      <c s="3" r="A15" t="s">
        <v>675</v>
      </c>
      <c s="4" r="B15" t="n">
        <v>99641</v>
      </c>
      <c s="4" r="C15" t="n">
        <v>104463</v>
      </c>
    </row>
    <row spans="1:3" r="16">
      <c s="3" r="A16" t="s">
        <v>443</v>
      </c>
      <c s="4" r="B16" t="n">
        <v>0</v>
      </c>
      <c s="4" r="C16" t="n">
        <v>0</v>
      </c>
    </row>
    <row spans="1:3" r="17">
      <c s="3" r="A17" t="s">
        <v>677</v>
      </c>
    </row>
    <row spans="1:3" r="18">
      <c s="6" r="A18" t="s">
        <v>670</v>
      </c>
    </row>
    <row spans="1:3" r="19">
      <c s="3" r="A19" t="s">
        <v>671</v>
      </c>
      <c s="4" r="B19" t="n">
        <v>0</v>
      </c>
      <c s="4" r="C19" t="n">
        <v>0</v>
      </c>
    </row>
    <row spans="1:3" r="20">
      <c s="3" r="A20" t="s">
        <v>672</v>
      </c>
      <c s="4" r="B20" t="n">
        <v>3955</v>
      </c>
      <c s="4" r="C20" t="n">
        <v>1929</v>
      </c>
    </row>
    <row spans="1:3" r="21">
      <c s="3" r="A21" t="s">
        <v>673</v>
      </c>
      <c s="4" r="C21" t="n">
        <v>14104</v>
      </c>
    </row>
    <row spans="1:3" r="22">
      <c s="3" r="A22" t="s">
        <v>674</v>
      </c>
      <c s="4" r="B22" t="n">
        <v>0</v>
      </c>
      <c s="4" r="C22" t="n">
        <v>0</v>
      </c>
    </row>
    <row spans="1:3" r="23">
      <c s="3" r="A23" t="s">
        <v>675</v>
      </c>
      <c s="4" r="B23" t="n">
        <v>0</v>
      </c>
      <c s="4" r="C23" t="n">
        <v>14104</v>
      </c>
    </row>
    <row spans="1:3" r="24">
      <c s="3" r="A24" t="s">
        <v>443</v>
      </c>
      <c s="4" r="B24" t="n">
        <v>488178</v>
      </c>
      <c s="4" r="C24" t="n">
        <v>500733</v>
      </c>
    </row>
    <row spans="1:3" r="25">
      <c s="3" r="A25" t="s">
        <v>678</v>
      </c>
    </row>
    <row spans="1:3" r="26">
      <c s="6" r="A26" t="s">
        <v>670</v>
      </c>
    </row>
    <row spans="1:3" r="27">
      <c s="3" r="A27" t="s">
        <v>671</v>
      </c>
      <c s="4" r="B27" t="n">
        <v>0</v>
      </c>
      <c s="4" r="C27" t="n">
        <v>0</v>
      </c>
    </row>
    <row spans="1:3" r="28">
      <c s="3" r="A28" t="s">
        <v>672</v>
      </c>
      <c s="4" r="B28" t="n">
        <v>0</v>
      </c>
      <c s="4" r="C28" t="n">
        <v>0</v>
      </c>
    </row>
    <row spans="1:3" r="29">
      <c s="3" r="A29" t="s">
        <v>673</v>
      </c>
      <c s="4" r="C29" t="n">
        <v>0</v>
      </c>
    </row>
    <row spans="1:3" r="30">
      <c s="3" r="A30" t="s">
        <v>674</v>
      </c>
      <c s="4" r="B30" t="n">
        <v>0</v>
      </c>
      <c s="4" r="C30" t="n">
        <v>0</v>
      </c>
    </row>
    <row spans="1:3" r="31">
      <c s="3" r="A31" t="s">
        <v>675</v>
      </c>
      <c s="4" r="B31" t="n">
        <v>0</v>
      </c>
      <c s="4" r="C31" t="n">
        <v>0</v>
      </c>
    </row>
    <row spans="1:3" r="32">
      <c s="3" r="A32" t="s">
        <v>443</v>
      </c>
      <c s="4" r="B32" t="n">
        <v>0</v>
      </c>
      <c s="4" r="C32" t="n">
        <v>0</v>
      </c>
    </row>
    <row spans="1:3" r="33">
      <c s="3" r="A33" t="s">
        <v>660</v>
      </c>
    </row>
    <row spans="1:3" r="34">
      <c s="6" r="A34" t="s">
        <v>670</v>
      </c>
    </row>
    <row spans="1:3" r="35">
      <c s="3" r="A35" t="s">
        <v>679</v>
      </c>
      <c s="4" r="B35" t="n">
        <v>3955</v>
      </c>
      <c s="4" r="C35" t="n">
        <v>1597</v>
      </c>
    </row>
    <row spans="1:3" r="36">
      <c s="3" r="A36" t="s">
        <v>680</v>
      </c>
    </row>
    <row spans="1:3" r="37">
      <c s="6" r="A37" t="s">
        <v>670</v>
      </c>
    </row>
    <row spans="1:3" r="38">
      <c s="3" r="A38" t="s">
        <v>679</v>
      </c>
      <c s="4" r="B38" t="n">
        <v>0</v>
      </c>
      <c s="4" r="C38" t="n">
        <v>0</v>
      </c>
    </row>
    <row spans="1:3" r="39">
      <c s="3" r="A39" t="s">
        <v>681</v>
      </c>
    </row>
    <row spans="1:3" r="40">
      <c s="6" r="A40" t="s">
        <v>670</v>
      </c>
    </row>
    <row spans="1:3" r="41">
      <c s="3" r="A41" t="s">
        <v>679</v>
      </c>
      <c s="4" r="B41" t="n">
        <v>3955</v>
      </c>
      <c s="4" r="C41" t="n">
        <v>1597</v>
      </c>
    </row>
    <row spans="1:3" r="42">
      <c s="3" r="A42" t="s">
        <v>682</v>
      </c>
    </row>
    <row spans="1:3" r="43">
      <c s="6" r="A43" t="s">
        <v>670</v>
      </c>
    </row>
    <row spans="1:3" r="44">
      <c s="3" r="A44" t="s">
        <v>679</v>
      </c>
      <c s="7" r="B44" t="n">
        <v>0</v>
      </c>
      <c s="4" r="C44" t="n">
        <v>0</v>
      </c>
    </row>
    <row spans="1:3" r="45">
      <c s="3" r="A45" t="s">
        <v>683</v>
      </c>
    </row>
    <row spans="1:3" r="46">
      <c s="6" r="A46" t="s">
        <v>670</v>
      </c>
    </row>
    <row spans="1:3" r="47">
      <c s="3" r="A47" t="s">
        <v>679</v>
      </c>
      <c s="4" r="C47" t="n">
        <v>332</v>
      </c>
    </row>
    <row spans="1:3" r="48">
      <c s="3" r="A48" t="s">
        <v>684</v>
      </c>
    </row>
    <row spans="1:3" r="49">
      <c s="6" r="A49" t="s">
        <v>670</v>
      </c>
    </row>
    <row spans="1:3" r="50">
      <c s="3" r="A50" t="s">
        <v>679</v>
      </c>
      <c s="4" r="C50" t="n">
        <v>0</v>
      </c>
    </row>
    <row spans="1:3" r="51">
      <c s="3" r="A51" t="s">
        <v>685</v>
      </c>
    </row>
    <row spans="1:3" r="52">
      <c s="6" r="A52" t="s">
        <v>670</v>
      </c>
    </row>
    <row spans="1:3" r="53">
      <c s="3" r="A53" t="s">
        <v>679</v>
      </c>
      <c s="4" r="C53" t="n">
        <v>332</v>
      </c>
    </row>
    <row spans="1:3" r="54">
      <c s="3" r="A54" t="s">
        <v>686</v>
      </c>
    </row>
    <row spans="1:3" r="55">
      <c s="6" r="A55" t="s">
        <v>670</v>
      </c>
    </row>
    <row spans="1:3" r="56">
      <c s="3" r="A56" t="s">
        <v>679</v>
      </c>
      <c s="7" r="C5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687</v>
      </c>
      <c s="2" r="B1" t="s">
        <v>1</v>
      </c>
    </row>
    <row spans="1:3" r="2">
      <c s="2" r="B2" t="s">
        <v>2</v>
      </c>
      <c s="2" r="C2" t="s">
        <v>89</v>
      </c>
    </row>
    <row spans="1:3" r="3">
      <c s="6" r="A3" t="s">
        <v>688</v>
      </c>
    </row>
    <row spans="1:3" r="4">
      <c s="3" r="A4" t="s">
        <v>689</v>
      </c>
      <c s="7" r="B4" t="n">
        <v>2358</v>
      </c>
      <c s="7" r="C4" t="n">
        <v>1452</v>
      </c>
    </row>
    <row spans="1:3" r="5">
      <c s="3" r="A5" t="s">
        <v>690</v>
      </c>
      <c s="4" r="B5" t="n">
        <v>-2358</v>
      </c>
      <c s="4" r="C5" t="n">
        <v>-1452</v>
      </c>
    </row>
    <row spans="1:3" r="6">
      <c s="3" r="A6" t="s">
        <v>691</v>
      </c>
      <c s="4" r="B6" t="n">
        <v>-142</v>
      </c>
      <c s="4" r="C6" t="n">
        <v>-21790</v>
      </c>
    </row>
    <row spans="1:3" r="7">
      <c s="3" r="A7" t="s">
        <v>692</v>
      </c>
      <c s="4" r="B7" t="n">
        <v>-8911</v>
      </c>
      <c s="4" r="C7" t="n">
        <v>-8335</v>
      </c>
    </row>
    <row spans="1:3" r="8">
      <c s="3" r="A8" t="s">
        <v>693</v>
      </c>
      <c s="4" r="B8" t="n">
        <v>-30</v>
      </c>
      <c s="4" r="C8" t="n">
        <v>91</v>
      </c>
    </row>
    <row spans="1:3" r="9">
      <c s="3" r="A9" t="s">
        <v>694</v>
      </c>
    </row>
    <row spans="1:3" r="10">
      <c s="6" r="A10" t="s">
        <v>688</v>
      </c>
    </row>
    <row spans="1:3" r="11">
      <c s="3" r="A11" t="s">
        <v>689</v>
      </c>
      <c s="7" r="B11" t="n">
        <v>2358</v>
      </c>
      <c s="7" r="C11" t="n">
        <v>1452</v>
      </c>
    </row>
    <row spans="1:3" r="12">
      <c s="3" r="A12" t="s">
        <v>695</v>
      </c>
      <c s="3" r="B12" t="s">
        <v>696</v>
      </c>
      <c s="3" r="C12" t="s">
        <v>696</v>
      </c>
    </row>
    <row spans="1:3" r="13">
      <c s="3" r="A13" t="s">
        <v>690</v>
      </c>
      <c s="7" r="B13" t="n">
        <v>-2358</v>
      </c>
      <c s="7" r="C13" t="n">
        <v>-1452</v>
      </c>
    </row>
    <row spans="1:3" r="14">
      <c s="3" r="A14" t="s">
        <v>683</v>
      </c>
    </row>
    <row spans="1:3" r="15">
      <c s="6" r="A15" t="s">
        <v>688</v>
      </c>
    </row>
    <row spans="1:3" r="16">
      <c s="3" r="A16" t="s">
        <v>691</v>
      </c>
      <c s="4" r="B16" t="n">
        <v>-142</v>
      </c>
      <c s="4" r="C16" t="n">
        <v>-21790</v>
      </c>
    </row>
    <row spans="1:3" r="17">
      <c s="3" r="A17" t="s">
        <v>692</v>
      </c>
      <c s="4" r="B17" t="n">
        <v>-8911</v>
      </c>
      <c s="4" r="C17" t="n">
        <v>-8335</v>
      </c>
    </row>
    <row spans="1:3" r="18">
      <c s="3" r="A18" t="s">
        <v>693</v>
      </c>
      <c s="7" r="B18" t="n">
        <v>-30</v>
      </c>
      <c s="7" r="C18" t="n">
        <v>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697</v>
      </c>
      <c s="2" r="B1" t="s">
        <v>1</v>
      </c>
      <c s="2" r="D1" t="s">
        <v>447</v>
      </c>
    </row>
    <row spans="1:5" r="2">
      <c s="2" r="B2" t="s">
        <v>2</v>
      </c>
      <c s="2" r="C2" t="s">
        <v>89</v>
      </c>
      <c s="2" r="D2" t="s">
        <v>30</v>
      </c>
      <c s="2" r="E2" t="s">
        <v>698</v>
      </c>
    </row>
    <row spans="1:5" r="3">
      <c s="6" r="A3" t="s">
        <v>654</v>
      </c>
    </row>
    <row spans="1:5" r="4">
      <c s="3" r="A4" t="s">
        <v>46</v>
      </c>
      <c s="7" r="B4" t="n">
        <v>4952579</v>
      </c>
      <c s="7" r="D4" t="n">
        <v>5086515</v>
      </c>
    </row>
    <row spans="1:5" r="5">
      <c s="3" r="A5" t="s">
        <v>699</v>
      </c>
      <c s="4" r="B5" t="n">
        <v>-163400</v>
      </c>
      <c s="4" r="D5" t="n">
        <v>-172200</v>
      </c>
    </row>
    <row spans="1:5" r="6">
      <c s="3" r="A6" t="s">
        <v>700</v>
      </c>
      <c s="7" r="E6" t="n">
        <v>23800</v>
      </c>
    </row>
    <row spans="1:5" r="7">
      <c s="3" r="A7" t="s">
        <v>701</v>
      </c>
      <c s="4" r="B7" t="n">
        <v>15100</v>
      </c>
    </row>
    <row spans="1:5" r="8">
      <c s="3" r="A8" t="s">
        <v>693</v>
      </c>
      <c s="4" r="B8" t="n">
        <v>-30</v>
      </c>
      <c s="7" r="C8" t="n">
        <v>91</v>
      </c>
    </row>
    <row spans="1:5" r="9">
      <c s="3" r="A9" t="s">
        <v>702</v>
      </c>
      <c s="4" r="B9" t="n">
        <v>1200</v>
      </c>
    </row>
    <row spans="1:5" r="10">
      <c s="3" r="A10" t="s">
        <v>703</v>
      </c>
      <c s="4" r="B10" t="n">
        <v>13900</v>
      </c>
    </row>
    <row spans="1:5" r="11">
      <c s="3" r="A11" t="s">
        <v>704</v>
      </c>
    </row>
    <row spans="1:5" r="12">
      <c s="6" r="A12" t="s">
        <v>654</v>
      </c>
    </row>
    <row spans="1:5" r="13">
      <c s="3" r="A13" t="s">
        <v>705</v>
      </c>
      <c s="4" r="B13" t="n">
        <v>5900000</v>
      </c>
      <c s="4" r="D13" t="n">
        <v>5800000</v>
      </c>
    </row>
    <row spans="1:5" r="14">
      <c s="3" r="A14" t="s">
        <v>706</v>
      </c>
      <c s="4" r="B14" t="n">
        <v>6100000</v>
      </c>
      <c s="4" r="D14" t="n">
        <v>6100000</v>
      </c>
    </row>
    <row spans="1:5" r="15">
      <c s="3" r="A15" t="s">
        <v>707</v>
      </c>
    </row>
    <row spans="1:5" r="16">
      <c s="6" r="A16" t="s">
        <v>654</v>
      </c>
    </row>
    <row spans="1:5" r="17">
      <c s="3" r="A17" t="s">
        <v>46</v>
      </c>
      <c s="4" r="B17" t="n">
        <v>4952579</v>
      </c>
    </row>
    <row spans="1:5" r="18">
      <c s="3" r="A18" t="s">
        <v>706</v>
      </c>
      <c s="4" r="B18" t="n">
        <v>4900000</v>
      </c>
      <c s="7" r="D18" t="n">
        <v>5100000</v>
      </c>
    </row>
    <row spans="1:5" r="19">
      <c s="3" r="A19" t="s">
        <v>623</v>
      </c>
    </row>
    <row spans="1:5" r="20">
      <c s="6" r="A20" t="s">
        <v>654</v>
      </c>
    </row>
    <row spans="1:5" r="21">
      <c s="3" r="A21" t="s">
        <v>625</v>
      </c>
      <c s="7" r="B21" t="n">
        <v>4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8</v>
      </c>
      <c s="2" r="B1" t="s">
        <v>88</v>
      </c>
      <c s="2" r="D1" t="s">
        <v>1</v>
      </c>
    </row>
    <row spans="1:5" r="2">
      <c s="2" r="B2" t="s">
        <v>2</v>
      </c>
      <c s="2" r="C2" t="s">
        <v>89</v>
      </c>
      <c s="2" r="D2" t="s">
        <v>2</v>
      </c>
      <c s="2" r="E2" t="s">
        <v>89</v>
      </c>
    </row>
    <row spans="1:5" r="3">
      <c s="3" r="A3" t="s">
        <v>112</v>
      </c>
      <c s="7" r="B3" t="n">
        <v>298504</v>
      </c>
      <c s="7" r="C3" t="n">
        <v>117210</v>
      </c>
      <c s="7" r="D3" t="n">
        <v>488573</v>
      </c>
      <c s="7" r="E3" t="n">
        <v>198890</v>
      </c>
    </row>
    <row spans="1:5" r="4">
      <c s="3" r="A4" t="s">
        <v>709</v>
      </c>
      <c s="4" r="B4" t="n">
        <v>-11350</v>
      </c>
      <c s="4" r="C4" t="n">
        <v>-4422</v>
      </c>
      <c s="4" r="D4" t="n">
        <v>-18403</v>
      </c>
      <c s="4" r="E4" t="n">
        <v>-7475</v>
      </c>
    </row>
    <row spans="1:5" r="5">
      <c s="3" r="A5" t="s">
        <v>117</v>
      </c>
      <c s="4" r="B5" t="n">
        <v>-844</v>
      </c>
      <c s="4" r="C5" t="n">
        <v>-588</v>
      </c>
      <c s="4" r="D5" t="n">
        <v>-1487</v>
      </c>
      <c s="4" r="E5" t="n">
        <v>-1092</v>
      </c>
    </row>
    <row spans="1:5" r="6">
      <c s="3" r="A6" t="s">
        <v>119</v>
      </c>
      <c s="4" r="B6" t="n">
        <v>-833</v>
      </c>
      <c s="4" r="C6" t="n">
        <v>-1036</v>
      </c>
      <c s="4" r="D6" t="n">
        <v>-1724</v>
      </c>
      <c s="4" r="E6" t="n">
        <v>-2072</v>
      </c>
    </row>
    <row spans="1:5" r="7">
      <c s="3" r="A7" t="s">
        <v>120</v>
      </c>
      <c s="4" r="B7" t="n">
        <v>0</v>
      </c>
      <c s="4" r="C7" t="n">
        <v>0</v>
      </c>
      <c s="4" r="D7" t="n">
        <v>-2789</v>
      </c>
      <c s="4" r="E7" t="n">
        <v>0</v>
      </c>
    </row>
    <row spans="1:5" r="8">
      <c s="3" r="A8" t="s">
        <v>710</v>
      </c>
      <c s="4" r="B8" t="n">
        <v>285477</v>
      </c>
      <c s="4" r="C8" t="n">
        <v>111164</v>
      </c>
      <c s="4" r="D8" t="n">
        <v>464170</v>
      </c>
      <c s="4" r="E8" t="n">
        <v>188251</v>
      </c>
    </row>
    <row spans="1:5" r="9">
      <c s="3" r="A9" t="s">
        <v>711</v>
      </c>
      <c s="4" r="B9" t="n">
        <v>110</v>
      </c>
      <c s="4" r="C9" t="n">
        <v>490</v>
      </c>
      <c s="4" r="D9" t="n">
        <v>259</v>
      </c>
      <c s="4" r="E9" t="n">
        <v>1502</v>
      </c>
    </row>
    <row spans="1:5" r="10">
      <c s="3" r="A10" t="s">
        <v>712</v>
      </c>
      <c s="4" r="B10" t="n">
        <v>285587</v>
      </c>
      <c s="4" r="C10" t="n">
        <v>111654</v>
      </c>
      <c s="4" r="D10" t="n">
        <v>464429</v>
      </c>
      <c s="4" r="E10" t="n">
        <v>189753</v>
      </c>
    </row>
    <row spans="1:5" r="11">
      <c s="3" r="A11" t="s">
        <v>123</v>
      </c>
      <c s="4" r="B11" t="n">
        <v>296827</v>
      </c>
      <c s="4" r="C11" t="n">
        <v>115586</v>
      </c>
      <c s="4" r="D11" t="n">
        <v>482573</v>
      </c>
      <c s="4" r="E11" t="n">
        <v>195726</v>
      </c>
    </row>
    <row spans="1:5" r="12">
      <c s="3" r="A12" t="s">
        <v>113</v>
      </c>
      <c s="4" r="B12" t="n">
        <v>114</v>
      </c>
      <c s="4" r="C12" t="n">
        <v>510</v>
      </c>
      <c s="4" r="D12" t="n">
        <v>269</v>
      </c>
      <c s="4" r="E12" t="n">
        <v>1562</v>
      </c>
    </row>
    <row spans="1:5" r="13">
      <c s="3" r="A13" t="s">
        <v>713</v>
      </c>
      <c s="7" r="B13" t="n">
        <v>296941</v>
      </c>
      <c s="7" r="C13" t="n">
        <v>116096</v>
      </c>
      <c s="7" r="D13" t="n">
        <v>482842</v>
      </c>
      <c s="7" r="E13" t="n">
        <v>197288</v>
      </c>
    </row>
    <row spans="1:5" r="14">
      <c s="3" r="A14" t="s">
        <v>714</v>
      </c>
      <c s="4" r="B14" t="n">
        <v>363476</v>
      </c>
      <c s="4" r="C14" t="n">
        <v>360809</v>
      </c>
      <c s="4" r="D14" t="n">
        <v>363288</v>
      </c>
      <c s="4" r="E14" t="n">
        <v>360641</v>
      </c>
    </row>
    <row spans="1:5" r="15">
      <c s="3" r="A15" t="s">
        <v>715</v>
      </c>
      <c s="4" r="B15" t="n">
        <v>13587</v>
      </c>
      <c s="4" r="C15" t="n">
        <v>13742</v>
      </c>
      <c s="4" r="D15" t="n">
        <v>13592</v>
      </c>
      <c s="4" r="E15" t="n">
        <v>13736</v>
      </c>
    </row>
    <row spans="1:5" r="16">
      <c s="3" r="A16" t="s">
        <v>716</v>
      </c>
      <c s="4" r="B16" t="n">
        <v>3428</v>
      </c>
      <c s="4" r="C16" t="n">
        <v>2567</v>
      </c>
      <c s="4" r="D16" t="n">
        <v>3466</v>
      </c>
      <c s="4" r="E16" t="n">
        <v>2403</v>
      </c>
    </row>
    <row spans="1:5" r="17">
      <c s="3" r="A17" t="s">
        <v>717</v>
      </c>
      <c s="4" r="B17" t="n">
        <v>380491</v>
      </c>
      <c s="4" r="C17" t="n">
        <v>377118</v>
      </c>
      <c s="4" r="D17" t="n">
        <v>380346</v>
      </c>
      <c s="4" r="E17" t="n">
        <v>376780</v>
      </c>
    </row>
    <row spans="1:5" r="18">
      <c s="3" r="A18" t="s">
        <v>718</v>
      </c>
      <c s="8" r="B18" t="n">
        <v>0.79</v>
      </c>
      <c s="8" r="C18" t="n">
        <v>0.31</v>
      </c>
      <c s="8" r="D18" t="n">
        <v>1.28</v>
      </c>
      <c s="8" r="E18" t="n">
        <v>0.53</v>
      </c>
    </row>
    <row spans="1:5" r="19">
      <c s="3" r="A19" t="s">
        <v>719</v>
      </c>
      <c s="11" r="B19" t="n">
        <v>0.78</v>
      </c>
      <c s="11" r="C19" t="n">
        <v>0.31</v>
      </c>
      <c s="11" r="D19" t="n">
        <v>1.27</v>
      </c>
      <c s="11" r="E19" t="n">
        <v>0.52</v>
      </c>
    </row>
    <row spans="1:5" r="20">
      <c s="3" r="A20" t="s">
        <v>123</v>
      </c>
      <c s="11" r="B20" t="n">
        <v>0.79</v>
      </c>
      <c s="11" r="C20" t="n">
        <v>0.31</v>
      </c>
      <c s="11" r="D20" t="n">
        <v>1.28</v>
      </c>
      <c s="11" r="E20" t="n">
        <v>0.52</v>
      </c>
    </row>
    <row spans="1:5" r="21">
      <c s="3" r="A21" t="s">
        <v>720</v>
      </c>
      <c s="4" r="B21" t="n">
        <v>0</v>
      </c>
      <c s="4" r="C21" t="n">
        <v>0</v>
      </c>
      <c s="4" r="D21" t="n">
        <v>0</v>
      </c>
      <c s="11" r="E21" t="n">
        <v>0.01</v>
      </c>
    </row>
    <row spans="1:5" r="22">
      <c s="3" r="A22" t="s">
        <v>123</v>
      </c>
      <c s="11" r="B22" t="n">
        <v>0.78</v>
      </c>
      <c s="11" r="C22" t="n">
        <v>0.31</v>
      </c>
      <c s="11" r="D22" t="n">
        <v>1.27</v>
      </c>
      <c s="11" r="E22" t="n">
        <v>0.52</v>
      </c>
    </row>
    <row spans="1:5" r="23">
      <c s="3" r="A23" t="s">
        <v>721</v>
      </c>
      <c s="7" r="B23" t="n">
        <v>0</v>
      </c>
      <c s="7" r="C23" t="n">
        <v>0</v>
      </c>
      <c s="7" r="D23" t="n">
        <v>0</v>
      </c>
      <c s="7" r="E23" t="n">
        <v>0</v>
      </c>
    </row>
    <row spans="1:5" r="24">
      <c s="3" r="A24" t="s">
        <v>26</v>
      </c>
    </row>
    <row spans="1:5" r="25">
      <c s="3" r="A25" t="s">
        <v>112</v>
      </c>
      <c s="7" r="B25" t="n">
        <v>298504</v>
      </c>
      <c s="7" r="C25" t="n">
        <v>117210</v>
      </c>
      <c s="7" r="D25" t="n">
        <v>488573</v>
      </c>
      <c s="7" r="E25" t="n">
        <v>198890</v>
      </c>
    </row>
    <row spans="1:5" r="26">
      <c s="3" r="A26" t="s">
        <v>117</v>
      </c>
      <c s="4" r="B26" t="n">
        <v>-844</v>
      </c>
      <c s="4" r="C26" t="n">
        <v>-588</v>
      </c>
      <c s="4" r="D26" t="n">
        <v>-1487</v>
      </c>
      <c s="4" r="E26" t="n">
        <v>-1092</v>
      </c>
    </row>
    <row spans="1:5" r="27">
      <c s="3" r="A27" t="s">
        <v>722</v>
      </c>
      <c s="4" r="B27" t="n">
        <v>-833</v>
      </c>
      <c s="4" r="C27" t="n">
        <v>-1036</v>
      </c>
      <c s="4" r="D27" t="n">
        <v>-1724</v>
      </c>
      <c s="4" r="E27" t="n">
        <v>-2072</v>
      </c>
    </row>
    <row spans="1:5" r="28">
      <c s="3" r="A28" t="s">
        <v>120</v>
      </c>
      <c s="4" r="B28" t="n">
        <v>0</v>
      </c>
      <c s="4" r="C28" t="n">
        <v>0</v>
      </c>
      <c s="4" r="D28" t="n">
        <v>-2789</v>
      </c>
      <c s="4" r="E28" t="n">
        <v>0</v>
      </c>
    </row>
    <row spans="1:5" r="29">
      <c s="3" r="A29" t="s">
        <v>113</v>
      </c>
      <c s="7" r="B29" t="n">
        <v>114</v>
      </c>
      <c s="7" r="C29" t="n">
        <v>510</v>
      </c>
      <c s="7" r="D29" t="n">
        <v>269</v>
      </c>
      <c s="7" r="E29" t="n">
        <v>1562</v>
      </c>
    </row>
    <row spans="1:5" r="30">
      <c s="3" r="A30" t="s">
        <v>716</v>
      </c>
      <c s="4" r="B30" t="n">
        <v>3428</v>
      </c>
      <c s="4" r="C30" t="n">
        <v>2567</v>
      </c>
      <c s="4" r="D30" t="n">
        <v>3466</v>
      </c>
      <c s="4" r="E30" t="n">
        <v>2403</v>
      </c>
    </row>
    <row spans="1:5" r="31">
      <c s="3" r="A31" t="s">
        <v>718</v>
      </c>
      <c s="8" r="B31" t="n">
        <v>0.79</v>
      </c>
      <c s="8" r="C31" t="n">
        <v>0.31</v>
      </c>
      <c s="8" r="D31" t="n">
        <v>1.28</v>
      </c>
      <c s="8" r="E31" t="n">
        <v>0.53</v>
      </c>
    </row>
    <row spans="1:5" r="32">
      <c s="3" r="A32" t="s">
        <v>719</v>
      </c>
      <c s="11" r="B32" t="n">
        <v>0.78</v>
      </c>
      <c s="11" r="C32" t="n">
        <v>0.31</v>
      </c>
      <c s="11" r="D32" t="n">
        <v>1.27</v>
      </c>
      <c s="11" r="E32" t="n">
        <v>0.52</v>
      </c>
    </row>
    <row spans="1:5" r="33">
      <c s="3" r="A33" t="s">
        <v>123</v>
      </c>
      <c s="11" r="B33" t="n">
        <v>0.79</v>
      </c>
      <c s="11" r="C33" t="n">
        <v>0.31</v>
      </c>
      <c s="11" r="D33" t="n">
        <v>1.28</v>
      </c>
      <c s="11" r="E33" t="n">
        <v>0.52</v>
      </c>
    </row>
    <row spans="1:5" r="34">
      <c s="3" r="A34" t="s">
        <v>123</v>
      </c>
      <c s="8" r="B34" t="n">
        <v>0.78</v>
      </c>
      <c s="8" r="C34" t="n">
        <v>0.31</v>
      </c>
      <c s="8" r="D34" t="n">
        <v>1.27</v>
      </c>
      <c s="8" r="E34" t="n">
        <v>0.52</v>
      </c>
    </row>
    <row spans="1:5" r="35">
      <c s="3" r="A35" t="s">
        <v>131</v>
      </c>
      <c s="7" r="B35" t="n">
        <v>296827</v>
      </c>
      <c s="7" r="C35" t="n">
        <v>115586</v>
      </c>
      <c s="7" r="D35" t="n">
        <v>482573</v>
      </c>
      <c s="7" r="E35" t="n">
        <v>195726</v>
      </c>
    </row>
    <row spans="1:5" r="36">
      <c s="3" r="A36" t="s">
        <v>723</v>
      </c>
      <c s="7" r="B36" t="n">
        <v>296941</v>
      </c>
      <c s="7" r="C36" t="n">
        <v>116096</v>
      </c>
      <c s="7" r="D36" t="n">
        <v>482842</v>
      </c>
      <c s="7" r="E36" t="n">
        <v>197288</v>
      </c>
    </row>
    <row spans="1:5" r="37">
      <c s="3" r="A37" t="s">
        <v>724</v>
      </c>
      <c s="4" r="B37" t="n">
        <v>377063</v>
      </c>
      <c s="4" r="C37" t="n">
        <v>374551</v>
      </c>
      <c s="4" r="D37" t="n">
        <v>376880</v>
      </c>
      <c s="4" r="E37" t="n">
        <v>374377</v>
      </c>
    </row>
    <row spans="1:5" r="38">
      <c s="3" r="A38" t="s">
        <v>725</v>
      </c>
      <c s="4" r="B38" t="n">
        <v>380491</v>
      </c>
      <c s="4" r="C38" t="n">
        <v>377118</v>
      </c>
      <c s="4" r="D38" t="n">
        <v>380346</v>
      </c>
      <c s="4" r="E38" t="n">
        <v>376780</v>
      </c>
    </row>
    <row spans="1:5" r="39">
      <c s="3" r="A39" t="s">
        <v>726</v>
      </c>
      <c s="7" r="B39" t="n">
        <v>0</v>
      </c>
      <c s="7" r="C39" t="n">
        <v>0</v>
      </c>
      <c s="7" r="D39" t="n">
        <v>0</v>
      </c>
      <c s="8" r="E39" t="n">
        <v>0.01</v>
      </c>
    </row>
    <row spans="1:5" r="40">
      <c s="3" r="A40" t="s">
        <v>727</v>
      </c>
      <c s="7" r="B40" t="n">
        <v>0</v>
      </c>
      <c s="7" r="C40" t="n">
        <v>0</v>
      </c>
      <c s="7" r="D40" t="n">
        <v>0</v>
      </c>
      <c s="7" r="E40"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s="1" r="A1" t="s">
        <v>728</v>
      </c>
      <c s="2" r="C1" t="s">
        <v>88</v>
      </c>
      <c s="2" r="E1" t="s">
        <v>1</v>
      </c>
    </row>
    <row spans="1:6" r="2">
      <c s="2" r="C2" t="s">
        <v>2</v>
      </c>
      <c s="2" r="D2" t="s">
        <v>89</v>
      </c>
      <c s="2" r="E2" t="s">
        <v>2</v>
      </c>
      <c s="2" r="F2" t="s">
        <v>89</v>
      </c>
    </row>
    <row spans="1:6" r="3">
      <c s="6" r="A3" t="s">
        <v>90</v>
      </c>
    </row>
    <row spans="1:6" r="4">
      <c s="3" r="A4" t="s">
        <v>729</v>
      </c>
      <c s="7" r="C4" t="n">
        <v>177</v>
      </c>
      <c s="7" r="D4" t="n">
        <v>252</v>
      </c>
      <c s="7" r="E4" t="n">
        <v>338</v>
      </c>
      <c s="7" r="F4" t="n">
        <v>1275</v>
      </c>
    </row>
    <row spans="1:6" r="5">
      <c s="3" r="A5" t="s">
        <v>730</v>
      </c>
      <c s="4" r="C5" t="n">
        <v>177</v>
      </c>
      <c s="4" r="D5" t="n">
        <v>252</v>
      </c>
      <c s="4" r="E5" t="n">
        <v>338</v>
      </c>
      <c s="4" r="F5" t="n">
        <v>1275</v>
      </c>
    </row>
    <row spans="1:6" r="6">
      <c s="14" r="A6" t="n">
        <v>-1</v>
      </c>
    </row>
    <row spans="1:6" r="7">
      <c s="3" r="A7" t="s">
        <v>731</v>
      </c>
      <c s="3" r="B7" t="s">
        <v>732</v>
      </c>
      <c s="4" r="C7" t="n">
        <v>0</v>
      </c>
      <c s="4" r="D7" t="n">
        <v>-89</v>
      </c>
      <c s="4" r="E7" t="n">
        <v>-67</v>
      </c>
      <c s="4" r="F7" t="n">
        <v>-41</v>
      </c>
    </row>
    <row spans="1:6" r="8">
      <c s="3" r="A8" t="s">
        <v>733</v>
      </c>
      <c s="3" r="B8" t="s">
        <v>732</v>
      </c>
      <c s="4" r="C8" t="n">
        <v>1</v>
      </c>
      <c s="4" r="D8" t="n">
        <v>-19</v>
      </c>
      <c s="4" r="E8" t="n">
        <v>53</v>
      </c>
      <c s="4" r="F8" t="n">
        <v>-6</v>
      </c>
    </row>
    <row spans="1:6" r="9">
      <c s="3" r="A9" t="s">
        <v>734</v>
      </c>
      <c s="3" r="B9" t="s">
        <v>732</v>
      </c>
      <c s="4" r="C9" t="n">
        <v>65</v>
      </c>
      <c s="4" r="D9" t="n">
        <v>46</v>
      </c>
      <c s="4" r="E9" t="n">
        <v>71</v>
      </c>
      <c s="4" r="F9" t="n">
        <v>51</v>
      </c>
    </row>
    <row spans="1:6" r="10">
      <c s="3" r="A10" t="s">
        <v>735</v>
      </c>
      <c s="3" r="B10" t="s">
        <v>732</v>
      </c>
      <c s="4" r="C10" t="n">
        <v>66</v>
      </c>
      <c s="4" r="D10" t="n">
        <v>-62</v>
      </c>
      <c s="4" r="E10" t="n">
        <v>57</v>
      </c>
      <c s="4" r="F10" t="n">
        <v>4</v>
      </c>
    </row>
    <row spans="1:6" r="11">
      <c s="3" r="A11" t="s">
        <v>736</v>
      </c>
      <c s="4" r="C11" t="n">
        <v>111</v>
      </c>
      <c s="4" r="D11" t="n">
        <v>314</v>
      </c>
      <c s="4" r="E11" t="n">
        <v>281</v>
      </c>
      <c s="4" r="F11" t="n">
        <v>1271</v>
      </c>
    </row>
    <row spans="1:6" r="12">
      <c s="3" r="A12" t="s">
        <v>737</v>
      </c>
      <c s="4" r="C12" t="n">
        <v>3</v>
      </c>
      <c s="4" r="D12" t="n">
        <v>45</v>
      </c>
      <c s="4" r="E12" t="n">
        <v>3</v>
      </c>
      <c s="4" r="F12" t="n">
        <v>80</v>
      </c>
    </row>
    <row spans="1:6" r="13">
      <c s="3" r="A13" t="s">
        <v>738</v>
      </c>
      <c s="4" r="C13" t="n">
        <v>0</v>
      </c>
      <c s="4" r="D13" t="n">
        <v>-2</v>
      </c>
      <c s="4" r="E13" t="n">
        <v>-15</v>
      </c>
      <c s="4" r="F13" t="n">
        <v>-13</v>
      </c>
    </row>
    <row spans="1:6" r="14">
      <c s="3" r="A14" t="s">
        <v>739</v>
      </c>
      <c s="4" r="C14" t="n">
        <v>114</v>
      </c>
      <c s="4" r="D14" t="n">
        <v>357</v>
      </c>
      <c s="4" r="E14" t="n">
        <v>269</v>
      </c>
      <c s="4" r="F14" t="n">
        <v>1338</v>
      </c>
    </row>
    <row spans="1:6" r="15">
      <c s="3" r="A15" t="s">
        <v>740</v>
      </c>
      <c s="4" r="C15" t="n">
        <v>0</v>
      </c>
      <c s="4" r="D15" t="n">
        <v>153</v>
      </c>
      <c s="4" r="E15" t="n">
        <v>0</v>
      </c>
      <c s="4" r="F15" t="n">
        <v>224</v>
      </c>
    </row>
    <row spans="1:6" r="16">
      <c s="3" r="A16" t="s">
        <v>113</v>
      </c>
      <c s="7" r="C16" t="n">
        <v>114</v>
      </c>
      <c s="7" r="D16" t="n">
        <v>510</v>
      </c>
      <c s="7" r="E16" t="n">
        <v>269</v>
      </c>
      <c s="7" r="F16" t="n">
        <v>1562</v>
      </c>
    </row>
    <row spans="1:6" r="17">
      <c r="A17" t="n"/>
    </row>
    <row spans="1:6" r="18">
      <c s="3" r="A18" t="s">
        <v>732</v>
      </c>
      <c s="3" r="B18" t="s">
        <v>741</v>
      </c>
    </row>
  </sheetData>
  <mergeCells count="5">
    <mergeCell ref="A1:B2"/>
    <mergeCell ref="C1:D1"/>
    <mergeCell ref="E1:F1"/>
    <mergeCell ref="A17:E17"/>
    <mergeCell ref="B18:E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742</v>
      </c>
      <c s="2" r="B1" t="s">
        <v>1</v>
      </c>
    </row>
    <row spans="1:3" r="2">
      <c s="2" r="B2" t="s">
        <v>427</v>
      </c>
      <c s="2" r="C2" t="s">
        <v>428</v>
      </c>
    </row>
    <row spans="1:3" r="3">
      <c s="3" r="A3" t="s">
        <v>743</v>
      </c>
      <c s="4" r="B3" t="n">
        <v>300</v>
      </c>
    </row>
    <row spans="1:3" r="4">
      <c s="3" r="A4" t="s">
        <v>744</v>
      </c>
      <c s="7" r="B4" t="n">
        <v>1000</v>
      </c>
    </row>
    <row spans="1:3" r="5">
      <c s="3" r="A5" t="s">
        <v>745</v>
      </c>
      <c s="7" r="B5" t="n">
        <v>5000</v>
      </c>
    </row>
    <row spans="1:3" r="6">
      <c s="3" r="A6" t="s">
        <v>746</v>
      </c>
      <c s="4" r="B6" t="n">
        <v>15</v>
      </c>
    </row>
    <row spans="1:3" r="7">
      <c s="3" r="A7" t="s">
        <v>747</v>
      </c>
      <c s="4" r="B7" t="n">
        <v>5211</v>
      </c>
    </row>
    <row spans="1:3" r="8">
      <c s="3" r="A8" t="s">
        <v>748</v>
      </c>
      <c s="7" r="B8" t="n">
        <v>1100000</v>
      </c>
    </row>
    <row spans="1:3" r="9">
      <c s="3" r="A9" t="s">
        <v>749</v>
      </c>
      <c s="3" r="B9" t="s">
        <v>750</v>
      </c>
    </row>
    <row spans="1:3" r="10">
      <c s="3" r="A10" t="s">
        <v>751</v>
      </c>
      <c s="4" r="B10" t="n">
        <v>2</v>
      </c>
    </row>
    <row spans="1:3" r="11">
      <c s="3" r="A11" t="s">
        <v>507</v>
      </c>
      <c s="7" r="B11" t="n">
        <v>136243</v>
      </c>
    </row>
    <row spans="1:3" r="12">
      <c s="3" r="A12" t="s">
        <v>541</v>
      </c>
      <c s="4" r="B12" t="n">
        <v>342200</v>
      </c>
    </row>
    <row spans="1:3" r="13">
      <c s="3" r="A13" t="s">
        <v>65</v>
      </c>
      <c s="4" r="B13" t="n">
        <v>122368</v>
      </c>
      <c s="7" r="C13" t="n">
        <v>124909</v>
      </c>
    </row>
    <row spans="1:3" r="14">
      <c s="3" r="A14" t="s">
        <v>579</v>
      </c>
    </row>
    <row spans="1:3" r="15">
      <c s="3" r="A15" t="s">
        <v>578</v>
      </c>
      <c s="4" r="B15" t="n">
        <v>76100</v>
      </c>
    </row>
    <row spans="1:3" r="16">
      <c s="3" r="A16" t="s">
        <v>507</v>
      </c>
      <c s="4" r="B16" t="n">
        <v>102500</v>
      </c>
    </row>
    <row spans="1:3" r="17">
      <c s="3" r="A17" t="s">
        <v>577</v>
      </c>
    </row>
    <row spans="1:3" r="18">
      <c s="3" r="A18" t="s">
        <v>578</v>
      </c>
      <c s="4" r="B18" t="n">
        <v>57900</v>
      </c>
    </row>
    <row spans="1:3" r="19">
      <c s="3" r="A19" t="s">
        <v>507</v>
      </c>
      <c s="4" r="B19" t="n">
        <v>75700</v>
      </c>
    </row>
    <row spans="1:3" r="20">
      <c s="3" r="A20" t="s">
        <v>65</v>
      </c>
      <c s="7" r="B20" t="n">
        <v>117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7</v>
      </c>
      <c s="2" r="B1" t="s">
        <v>88</v>
      </c>
      <c s="2" r="D1" t="s">
        <v>1</v>
      </c>
    </row>
    <row spans="1:5" r="2">
      <c s="2" r="B2" t="s">
        <v>2</v>
      </c>
      <c s="2" r="C2" t="s">
        <v>89</v>
      </c>
      <c s="2" r="D2" t="s">
        <v>2</v>
      </c>
      <c s="2" r="E2" t="s">
        <v>89</v>
      </c>
    </row>
    <row spans="1:5" r="3">
      <c s="6" r="A3" t="s">
        <v>90</v>
      </c>
    </row>
    <row spans="1:5" r="4">
      <c s="3" r="A4" t="s">
        <v>91</v>
      </c>
      <c s="7" r="B4" t="n">
        <v>676508</v>
      </c>
      <c s="7" r="C4" t="n">
        <v>649766</v>
      </c>
      <c s="7" r="D4" t="n">
        <v>1341114</v>
      </c>
      <c s="7" r="E4" t="n">
        <v>1280491</v>
      </c>
    </row>
    <row spans="1:5" r="5">
      <c s="3" r="A5" t="s">
        <v>92</v>
      </c>
      <c s="4" r="B5" t="n">
        <v>2604</v>
      </c>
      <c s="4" r="C5" t="n">
        <v>2802</v>
      </c>
      <c s="4" r="D5" t="n">
        <v>4369</v>
      </c>
      <c s="4" r="E5" t="n">
        <v>5519</v>
      </c>
    </row>
    <row spans="1:5" r="6">
      <c s="3" r="A6" t="s">
        <v>93</v>
      </c>
      <c s="4" r="B6" t="n">
        <v>679112</v>
      </c>
      <c s="4" r="C6" t="n">
        <v>652568</v>
      </c>
      <c s="4" r="D6" t="n">
        <v>1345483</v>
      </c>
      <c s="4" r="E6" t="n">
        <v>1286010</v>
      </c>
    </row>
    <row spans="1:5" r="7">
      <c s="6" r="A7" t="s">
        <v>94</v>
      </c>
    </row>
    <row spans="1:5" r="8">
      <c s="3" r="A8" t="s">
        <v>95</v>
      </c>
      <c s="4" r="B8" t="n">
        <v>118005</v>
      </c>
      <c s="4" r="C8" t="n">
        <v>115382</v>
      </c>
      <c s="4" r="D8" t="n">
        <v>242565</v>
      </c>
      <c s="4" r="E8" t="n">
        <v>240948</v>
      </c>
    </row>
    <row spans="1:5" r="9">
      <c s="3" r="A9" t="s">
        <v>96</v>
      </c>
      <c s="4" r="B9" t="n">
        <v>83119</v>
      </c>
      <c s="4" r="C9" t="n">
        <v>83055</v>
      </c>
      <c s="4" r="D9" t="n">
        <v>169551</v>
      </c>
      <c s="4" r="E9" t="n">
        <v>165149</v>
      </c>
    </row>
    <row spans="1:5" r="10">
      <c s="3" r="A10" t="s">
        <v>97</v>
      </c>
      <c s="4" r="B10" t="n">
        <v>20518</v>
      </c>
      <c s="4" r="C10" t="n">
        <v>20555</v>
      </c>
      <c s="4" r="D10" t="n">
        <v>41962</v>
      </c>
      <c s="4" r="E10" t="n">
        <v>42673</v>
      </c>
    </row>
    <row spans="1:5" r="11">
      <c s="3" r="A11" t="s">
        <v>92</v>
      </c>
      <c s="4" r="B11" t="n">
        <v>1274</v>
      </c>
      <c s="4" r="C11" t="n">
        <v>1378</v>
      </c>
      <c s="4" r="D11" t="n">
        <v>2595</v>
      </c>
      <c s="4" r="E11" t="n">
        <v>3040</v>
      </c>
    </row>
    <row spans="1:5" r="12">
      <c s="3" r="A12" t="s">
        <v>98</v>
      </c>
      <c s="4" r="B12" t="n">
        <v>194282</v>
      </c>
      <c s="4" r="C12" t="n">
        <v>190136</v>
      </c>
      <c s="4" r="D12" t="n">
        <v>388803</v>
      </c>
      <c s="4" r="E12" t="n">
        <v>375303</v>
      </c>
    </row>
    <row spans="1:5" r="13">
      <c s="3" r="A13" t="s">
        <v>99</v>
      </c>
      <c s="4" r="B13" t="n">
        <v>15730</v>
      </c>
      <c s="4" r="C13" t="n">
        <v>13752</v>
      </c>
      <c s="4" r="D13" t="n">
        <v>35652</v>
      </c>
      <c s="4" r="E13" t="n">
        <v>31328</v>
      </c>
    </row>
    <row spans="1:5" r="14">
      <c s="3" r="A14" t="s">
        <v>100</v>
      </c>
      <c s="4" r="B14" t="n">
        <v>432928</v>
      </c>
      <c s="4" r="C14" t="n">
        <v>424258</v>
      </c>
      <c s="4" r="D14" t="n">
        <v>881128</v>
      </c>
      <c s="4" r="E14" t="n">
        <v>858441</v>
      </c>
    </row>
    <row spans="1:5" r="15">
      <c s="3" r="A15" t="s">
        <v>101</v>
      </c>
      <c s="4" r="B15" t="n">
        <v>246184</v>
      </c>
      <c s="4" r="C15" t="n">
        <v>228310</v>
      </c>
      <c s="4" r="D15" t="n">
        <v>464355</v>
      </c>
      <c s="4" r="E15" t="n">
        <v>427569</v>
      </c>
    </row>
    <row spans="1:5" r="16">
      <c s="3" r="A16" t="s">
        <v>102</v>
      </c>
      <c s="4" r="B16" t="n">
        <v>6481</v>
      </c>
      <c s="4" r="C16" t="n">
        <v>2032</v>
      </c>
      <c s="4" r="D16" t="n">
        <v>6650</v>
      </c>
      <c s="4" r="E16" t="n">
        <v>2637</v>
      </c>
    </row>
    <row spans="1:5" r="17">
      <c s="3" r="A17" t="s">
        <v>103</v>
      </c>
      <c s="4" r="B17" t="n">
        <v>-1770</v>
      </c>
      <c s="4" r="C17" t="n">
        <v>-1539</v>
      </c>
      <c s="4" r="D17" t="n">
        <v>-1700</v>
      </c>
      <c s="4" r="E17" t="n">
        <v>-2203</v>
      </c>
    </row>
    <row spans="1:5" r="18">
      <c s="6" r="A18" t="s">
        <v>104</v>
      </c>
    </row>
    <row spans="1:5" r="19">
      <c s="3" r="A19" t="s">
        <v>105</v>
      </c>
      <c s="4" r="B19" t="n">
        <v>-110795</v>
      </c>
      <c s="4" r="C19" t="n">
        <v>-115924</v>
      </c>
      <c s="4" r="D19" t="n">
        <v>-219417</v>
      </c>
      <c s="4" r="E19" t="n">
        <v>-228973</v>
      </c>
    </row>
    <row spans="1:5" r="20">
      <c s="3" r="A20" t="s">
        <v>106</v>
      </c>
      <c s="4" r="B20" t="n">
        <v>-2538</v>
      </c>
      <c s="4" r="C20" t="n">
        <v>-3134</v>
      </c>
      <c s="4" r="D20" t="n">
        <v>-5127</v>
      </c>
      <c s="4" r="E20" t="n">
        <v>-5926</v>
      </c>
    </row>
    <row spans="1:5" r="21">
      <c s="3" r="A21" t="s">
        <v>107</v>
      </c>
      <c s="4" r="B21" t="n">
        <v>137562</v>
      </c>
      <c s="4" r="C21" t="n">
        <v>109745</v>
      </c>
      <c s="4" r="D21" t="n">
        <v>244761</v>
      </c>
      <c s="4" r="E21" t="n">
        <v>193104</v>
      </c>
    </row>
    <row spans="1:5" r="22">
      <c s="3" r="A22" t="s">
        <v>108</v>
      </c>
      <c s="4" r="B22" t="n">
        <v>-326</v>
      </c>
      <c s="4" r="C22" t="n">
        <v>-646</v>
      </c>
      <c s="4" r="D22" t="n">
        <v>-369</v>
      </c>
      <c s="4" r="E22" t="n">
        <v>-886</v>
      </c>
    </row>
    <row spans="1:5" r="23">
      <c s="3" r="A23" t="s">
        <v>109</v>
      </c>
      <c s="4" r="B23" t="n">
        <v>12466</v>
      </c>
      <c s="4" r="C23" t="n">
        <v>-7616</v>
      </c>
      <c s="4" r="D23" t="n">
        <v>15429</v>
      </c>
      <c s="4" r="E23" t="n">
        <v>-9025</v>
      </c>
    </row>
    <row spans="1:5" r="24">
      <c s="3" r="A24" t="s">
        <v>110</v>
      </c>
      <c s="4" r="B24" t="n">
        <v>148802</v>
      </c>
      <c s="4" r="C24" t="n">
        <v>14903</v>
      </c>
      <c s="4" r="D24" t="n">
        <v>228753</v>
      </c>
      <c s="4" r="E24" t="n">
        <v>14903</v>
      </c>
    </row>
    <row spans="1:5" r="25">
      <c s="3" r="A25" t="s">
        <v>111</v>
      </c>
      <c s="4" r="B25" t="n">
        <v>0</v>
      </c>
      <c s="4" r="C25" t="n">
        <v>824</v>
      </c>
      <c s="4" r="D25" t="n">
        <v>-1</v>
      </c>
      <c s="4" r="E25" t="n">
        <v>794</v>
      </c>
    </row>
    <row spans="1:5" r="26">
      <c s="3" r="A26" t="s">
        <v>112</v>
      </c>
      <c s="4" r="B26" t="n">
        <v>298504</v>
      </c>
      <c s="4" r="C26" t="n">
        <v>117210</v>
      </c>
      <c s="4" r="D26" t="n">
        <v>488573</v>
      </c>
      <c s="4" r="E26" t="n">
        <v>198890</v>
      </c>
    </row>
    <row spans="1:5" r="27">
      <c s="3" r="A27" t="s">
        <v>113</v>
      </c>
      <c s="4" r="B27" t="n">
        <v>114</v>
      </c>
      <c s="4" r="C27" t="n">
        <v>510</v>
      </c>
      <c s="4" r="D27" t="n">
        <v>269</v>
      </c>
      <c s="4" r="E27" t="n">
        <v>1562</v>
      </c>
    </row>
    <row spans="1:5" r="28">
      <c s="3" r="A28" t="s">
        <v>114</v>
      </c>
      <c s="4" r="B28" t="n">
        <v>298618</v>
      </c>
      <c s="4" r="C28" t="n">
        <v>117720</v>
      </c>
      <c s="4" r="D28" t="n">
        <v>488842</v>
      </c>
      <c s="4" r="E28" t="n">
        <v>200452</v>
      </c>
    </row>
    <row spans="1:5" r="29">
      <c s="3" r="A29" t="s">
        <v>117</v>
      </c>
      <c s="4" r="B29" t="n">
        <v>-844</v>
      </c>
      <c s="4" r="C29" t="n">
        <v>-588</v>
      </c>
      <c s="4" r="D29" t="n">
        <v>-1487</v>
      </c>
      <c s="4" r="E29" t="n">
        <v>-1092</v>
      </c>
    </row>
    <row spans="1:5" r="30">
      <c s="3" r="A30" t="s">
        <v>118</v>
      </c>
      <c s="4" r="B30" t="n">
        <v>286420</v>
      </c>
      <c s="4" r="C30" t="n">
        <v>112690</v>
      </c>
      <c s="4" r="D30" t="n">
        <v>468942</v>
      </c>
      <c s="4" r="E30" t="n">
        <v>191825</v>
      </c>
    </row>
    <row spans="1:5" r="31">
      <c s="6" r="A31" t="s">
        <v>128</v>
      </c>
    </row>
    <row spans="1:5" r="32">
      <c s="3" r="A32" t="s">
        <v>129</v>
      </c>
      <c s="7" r="B32" t="n">
        <v>0</v>
      </c>
      <c s="7" r="C32" t="n">
        <v>0</v>
      </c>
      <c s="7" r="D32" t="n">
        <v>2789</v>
      </c>
      <c s="7" r="E32" t="n">
        <v>0</v>
      </c>
    </row>
    <row spans="1:5" r="33">
      <c s="6" r="A33" t="s">
        <v>130</v>
      </c>
    </row>
    <row spans="1:5" r="34">
      <c s="3" r="A34" t="s">
        <v>131</v>
      </c>
      <c s="8" r="B34" t="n">
        <v>0.79</v>
      </c>
      <c s="8" r="C34" t="n">
        <v>0.31</v>
      </c>
      <c s="8" r="D34" t="n">
        <v>1.28</v>
      </c>
      <c s="8" r="E34" t="n">
        <v>0.52</v>
      </c>
    </row>
    <row spans="1:5" r="35">
      <c s="3" r="A35" t="s">
        <v>132</v>
      </c>
      <c s="11" r="B35" t="n">
        <v>0.79</v>
      </c>
      <c s="11" r="C35" t="n">
        <v>0.31</v>
      </c>
      <c s="11" r="D35" t="n">
        <v>1.28</v>
      </c>
      <c s="11" r="E35" t="n">
        <v>0.53</v>
      </c>
    </row>
    <row spans="1:5" r="36">
      <c s="6" r="A36" t="s">
        <v>133</v>
      </c>
    </row>
    <row spans="1:5" r="37">
      <c s="3" r="A37" t="s">
        <v>131</v>
      </c>
      <c s="11" r="B37" t="n">
        <v>0.78</v>
      </c>
      <c s="11" r="C37" t="n">
        <v>0.31</v>
      </c>
      <c s="11" r="D37" t="n">
        <v>1.27</v>
      </c>
      <c s="11" r="E37" t="n">
        <v>0.52</v>
      </c>
    </row>
    <row spans="1:5" r="38">
      <c s="3" r="A38" t="s">
        <v>132</v>
      </c>
      <c s="8" r="B38" t="n">
        <v>0.78</v>
      </c>
      <c s="8" r="C38" t="n">
        <v>0.31</v>
      </c>
      <c s="8" r="D38" t="n">
        <v>1.27</v>
      </c>
      <c s="8" r="E38" t="n">
        <v>0.52</v>
      </c>
    </row>
    <row spans="1:5" r="39">
      <c s="3" r="A39" t="s">
        <v>26</v>
      </c>
    </row>
    <row spans="1:5" r="40">
      <c s="6" r="A40" t="s">
        <v>90</v>
      </c>
    </row>
    <row spans="1:5" r="41">
      <c s="3" r="A41" t="s">
        <v>91</v>
      </c>
      <c s="7" r="B41" t="n">
        <v>676508</v>
      </c>
      <c s="7" r="C41" t="n">
        <v>649766</v>
      </c>
      <c s="7" r="D41" t="n">
        <v>1341114</v>
      </c>
      <c s="7" r="E41" t="n">
        <v>1280491</v>
      </c>
    </row>
    <row spans="1:5" r="42">
      <c s="3" r="A42" t="s">
        <v>92</v>
      </c>
      <c s="4" r="B42" t="n">
        <v>2604</v>
      </c>
      <c s="4" r="C42" t="n">
        <v>2802</v>
      </c>
      <c s="4" r="D42" t="n">
        <v>4369</v>
      </c>
      <c s="4" r="E42" t="n">
        <v>5519</v>
      </c>
    </row>
    <row spans="1:5" r="43">
      <c s="3" r="A43" t="s">
        <v>93</v>
      </c>
      <c s="4" r="B43" t="n">
        <v>679112</v>
      </c>
      <c s="4" r="C43" t="n">
        <v>652568</v>
      </c>
      <c s="4" r="D43" t="n">
        <v>1345483</v>
      </c>
      <c s="4" r="E43" t="n">
        <v>1286010</v>
      </c>
    </row>
    <row spans="1:5" r="44">
      <c s="6" r="A44" t="s">
        <v>94</v>
      </c>
    </row>
    <row spans="1:5" r="45">
      <c s="3" r="A45" t="s">
        <v>95</v>
      </c>
      <c s="4" r="B45" t="n">
        <v>118005</v>
      </c>
      <c s="4" r="C45" t="n">
        <v>115382</v>
      </c>
      <c s="4" r="D45" t="n">
        <v>242565</v>
      </c>
      <c s="4" r="E45" t="n">
        <v>240948</v>
      </c>
    </row>
    <row spans="1:5" r="46">
      <c s="3" r="A46" t="s">
        <v>96</v>
      </c>
      <c s="4" r="B46" t="n">
        <v>83119</v>
      </c>
      <c s="4" r="C46" t="n">
        <v>83055</v>
      </c>
      <c s="4" r="D46" t="n">
        <v>169551</v>
      </c>
      <c s="4" r="E46" t="n">
        <v>165149</v>
      </c>
    </row>
    <row spans="1:5" r="47">
      <c s="3" r="A47" t="s">
        <v>97</v>
      </c>
      <c s="4" r="B47" t="n">
        <v>20518</v>
      </c>
      <c s="4" r="C47" t="n">
        <v>20555</v>
      </c>
      <c s="4" r="D47" t="n">
        <v>41962</v>
      </c>
      <c s="4" r="E47" t="n">
        <v>42673</v>
      </c>
    </row>
    <row spans="1:5" r="48">
      <c s="3" r="A48" t="s">
        <v>92</v>
      </c>
      <c s="4" r="B48" t="n">
        <v>1274</v>
      </c>
      <c s="4" r="C48" t="n">
        <v>1378</v>
      </c>
      <c s="4" r="D48" t="n">
        <v>2595</v>
      </c>
      <c s="4" r="E48" t="n">
        <v>3040</v>
      </c>
    </row>
    <row spans="1:5" r="49">
      <c s="3" r="A49" t="s">
        <v>98</v>
      </c>
      <c s="4" r="B49" t="n">
        <v>194282</v>
      </c>
      <c s="4" r="C49" t="n">
        <v>190136</v>
      </c>
      <c s="4" r="D49" t="n">
        <v>388803</v>
      </c>
      <c s="4" r="E49" t="n">
        <v>375303</v>
      </c>
    </row>
    <row spans="1:5" r="50">
      <c s="3" r="A50" t="s">
        <v>99</v>
      </c>
      <c s="4" r="B50" t="n">
        <v>15730</v>
      </c>
      <c s="4" r="C50" t="n">
        <v>13752</v>
      </c>
      <c s="4" r="D50" t="n">
        <v>35652</v>
      </c>
      <c s="4" r="E50" t="n">
        <v>31328</v>
      </c>
    </row>
    <row spans="1:5" r="51">
      <c s="3" r="A51" t="s">
        <v>100</v>
      </c>
      <c s="4" r="B51" t="n">
        <v>432928</v>
      </c>
      <c s="4" r="C51" t="n">
        <v>424258</v>
      </c>
      <c s="4" r="D51" t="n">
        <v>881128</v>
      </c>
      <c s="4" r="E51" t="n">
        <v>858441</v>
      </c>
    </row>
    <row spans="1:5" r="52">
      <c s="3" r="A52" t="s">
        <v>101</v>
      </c>
      <c s="4" r="B52" t="n">
        <v>246184</v>
      </c>
      <c s="4" r="C52" t="n">
        <v>228310</v>
      </c>
      <c s="4" r="D52" t="n">
        <v>464355</v>
      </c>
      <c s="4" r="E52" t="n">
        <v>427569</v>
      </c>
    </row>
    <row spans="1:5" r="53">
      <c s="3" r="A53" t="s">
        <v>102</v>
      </c>
      <c s="4" r="B53" t="n">
        <v>6481</v>
      </c>
      <c s="4" r="C53" t="n">
        <v>2032</v>
      </c>
      <c s="4" r="D53" t="n">
        <v>6650</v>
      </c>
      <c s="4" r="E53" t="n">
        <v>2637</v>
      </c>
    </row>
    <row spans="1:5" r="54">
      <c s="3" r="A54" t="s">
        <v>103</v>
      </c>
      <c s="4" r="B54" t="n">
        <v>-1770</v>
      </c>
      <c s="4" r="C54" t="n">
        <v>-1539</v>
      </c>
      <c s="4" r="D54" t="n">
        <v>-1700</v>
      </c>
      <c s="4" r="E54" t="n">
        <v>-2203</v>
      </c>
    </row>
    <row spans="1:5" r="55">
      <c s="6" r="A55" t="s">
        <v>104</v>
      </c>
    </row>
    <row spans="1:5" r="56">
      <c s="3" r="A56" t="s">
        <v>105</v>
      </c>
      <c s="4" r="B56" t="n">
        <v>-110795</v>
      </c>
      <c s="4" r="C56" t="n">
        <v>-115924</v>
      </c>
      <c s="4" r="D56" t="n">
        <v>-219417</v>
      </c>
      <c s="4" r="E56" t="n">
        <v>-228973</v>
      </c>
    </row>
    <row spans="1:5" r="57">
      <c s="3" r="A57" t="s">
        <v>106</v>
      </c>
      <c s="4" r="B57" t="n">
        <v>-2538</v>
      </c>
      <c s="4" r="C57" t="n">
        <v>-3134</v>
      </c>
      <c s="4" r="D57" t="n">
        <v>-5127</v>
      </c>
      <c s="4" r="E57" t="n">
        <v>-5926</v>
      </c>
    </row>
    <row spans="1:5" r="58">
      <c s="3" r="A58" t="s">
        <v>107</v>
      </c>
      <c s="4" r="B58" t="n">
        <v>137562</v>
      </c>
      <c s="4" r="C58" t="n">
        <v>109745</v>
      </c>
      <c s="4" r="D58" t="n">
        <v>244761</v>
      </c>
      <c s="4" r="E58" t="n">
        <v>193104</v>
      </c>
    </row>
    <row spans="1:5" r="59">
      <c s="3" r="A59" t="s">
        <v>108</v>
      </c>
      <c s="4" r="B59" t="n">
        <v>-326</v>
      </c>
      <c s="4" r="C59" t="n">
        <v>-646</v>
      </c>
      <c s="4" r="D59" t="n">
        <v>-369</v>
      </c>
      <c s="4" r="E59" t="n">
        <v>-886</v>
      </c>
    </row>
    <row spans="1:5" r="60">
      <c s="3" r="A60" t="s">
        <v>109</v>
      </c>
      <c s="4" r="B60" t="n">
        <v>12466</v>
      </c>
      <c s="4" r="C60" t="n">
        <v>-7616</v>
      </c>
      <c s="4" r="D60" t="n">
        <v>15429</v>
      </c>
      <c s="4" r="E60" t="n">
        <v>-9025</v>
      </c>
    </row>
    <row spans="1:5" r="61">
      <c s="3" r="A61" t="s">
        <v>110</v>
      </c>
      <c s="4" r="B61" t="n">
        <v>148802</v>
      </c>
      <c s="4" r="C61" t="n">
        <v>14903</v>
      </c>
      <c s="4" r="D61" t="n">
        <v>228753</v>
      </c>
      <c s="4" r="E61" t="n">
        <v>14903</v>
      </c>
    </row>
    <row spans="1:5" r="62">
      <c s="3" r="A62" t="s">
        <v>111</v>
      </c>
      <c s="4" r="B62" t="n">
        <v>0</v>
      </c>
      <c s="4" r="C62" t="n">
        <v>824</v>
      </c>
      <c s="4" r="D62" t="n">
        <v>-1</v>
      </c>
      <c s="4" r="E62" t="n">
        <v>794</v>
      </c>
    </row>
    <row spans="1:5" r="63">
      <c s="3" r="A63" t="s">
        <v>112</v>
      </c>
      <c s="4" r="B63" t="n">
        <v>298504</v>
      </c>
      <c s="4" r="C63" t="n">
        <v>117210</v>
      </c>
      <c s="4" r="D63" t="n">
        <v>488573</v>
      </c>
      <c s="4" r="E63" t="n">
        <v>198890</v>
      </c>
    </row>
    <row spans="1:5" r="64">
      <c s="3" r="A64" t="s">
        <v>113</v>
      </c>
      <c s="4" r="B64" t="n">
        <v>114</v>
      </c>
      <c s="4" r="C64" t="n">
        <v>510</v>
      </c>
      <c s="4" r="D64" t="n">
        <v>269</v>
      </c>
      <c s="4" r="E64" t="n">
        <v>1562</v>
      </c>
    </row>
    <row spans="1:5" r="65">
      <c s="3" r="A65" t="s">
        <v>114</v>
      </c>
      <c s="4" r="B65" t="n">
        <v>298618</v>
      </c>
      <c s="4" r="C65" t="n">
        <v>117720</v>
      </c>
      <c s="4" r="D65" t="n">
        <v>488842</v>
      </c>
      <c s="4" r="E65" t="n">
        <v>200452</v>
      </c>
    </row>
    <row spans="1:5" r="66">
      <c s="3" r="A66" t="s">
        <v>117</v>
      </c>
      <c s="4" r="B66" t="n">
        <v>-844</v>
      </c>
      <c s="4" r="C66" t="n">
        <v>-588</v>
      </c>
      <c s="4" r="D66" t="n">
        <v>-1487</v>
      </c>
      <c s="4" r="E66" t="n">
        <v>-1092</v>
      </c>
    </row>
    <row spans="1:5" r="67">
      <c s="3" r="A67" t="s">
        <v>118</v>
      </c>
      <c s="4" r="B67" t="n">
        <v>297774</v>
      </c>
      <c s="4" r="C67" t="n">
        <v>117132</v>
      </c>
      <c s="4" r="D67" t="n">
        <v>487355</v>
      </c>
      <c s="4" r="E67" t="n">
        <v>199360</v>
      </c>
    </row>
    <row spans="1:5" r="68">
      <c s="6" r="A68" t="s">
        <v>128</v>
      </c>
    </row>
    <row spans="1:5" r="69">
      <c s="3" r="A69" t="s">
        <v>134</v>
      </c>
      <c s="4" r="B69" t="n">
        <v>833</v>
      </c>
      <c s="4" r="C69" t="n">
        <v>1036</v>
      </c>
      <c s="4" r="D69" t="n">
        <v>1724</v>
      </c>
      <c s="4" r="E69" t="n">
        <v>2072</v>
      </c>
    </row>
    <row spans="1:5" r="70">
      <c s="3" r="A70" t="s">
        <v>129</v>
      </c>
      <c s="4" r="B70" t="n">
        <v>0</v>
      </c>
      <c s="4" r="C70" t="n">
        <v>0</v>
      </c>
      <c s="4" r="D70" t="n">
        <v>2789</v>
      </c>
      <c s="4" r="E70" t="n">
        <v>0</v>
      </c>
    </row>
    <row spans="1:5" r="71">
      <c s="3" r="A71" t="s">
        <v>83</v>
      </c>
      <c s="4" r="B71" t="n">
        <v>285587</v>
      </c>
      <c s="4" r="C71" t="n">
        <v>111654</v>
      </c>
      <c s="4" r="D71" t="n">
        <v>464429</v>
      </c>
      <c s="4" r="E71" t="n">
        <v>189753</v>
      </c>
    </row>
    <row spans="1:5" r="72">
      <c s="3" r="A72" t="s">
        <v>84</v>
      </c>
      <c s="4" r="B72" t="n">
        <v>11354</v>
      </c>
      <c s="4" r="C72" t="n">
        <v>4442</v>
      </c>
      <c s="4" r="D72" t="n">
        <v>18413</v>
      </c>
      <c s="4" r="E72" t="n">
        <v>7535</v>
      </c>
    </row>
    <row spans="1:5" r="73">
      <c s="3" r="A73" t="s">
        <v>132</v>
      </c>
      <c s="7" r="B73" t="n">
        <v>296941</v>
      </c>
      <c s="7" r="C73" t="n">
        <v>116096</v>
      </c>
      <c s="7" r="D73" t="n">
        <v>482842</v>
      </c>
      <c s="7" r="E73" t="n">
        <v>197288</v>
      </c>
    </row>
    <row spans="1:5" r="74">
      <c s="6" r="A74" t="s">
        <v>130</v>
      </c>
    </row>
    <row spans="1:5" r="75">
      <c s="3" r="A75" t="s">
        <v>131</v>
      </c>
      <c s="8" r="B75" t="n">
        <v>0.79</v>
      </c>
      <c s="8" r="C75" t="n">
        <v>0.31</v>
      </c>
      <c s="8" r="D75" t="n">
        <v>1.28</v>
      </c>
      <c s="8" r="E75" t="n">
        <v>0.52</v>
      </c>
    </row>
    <row spans="1:5" r="76">
      <c s="3" r="A76" t="s">
        <v>132</v>
      </c>
      <c s="8" r="B76" t="n">
        <v>0.79</v>
      </c>
      <c s="8" r="C76" t="n">
        <v>0.31</v>
      </c>
      <c s="8" r="D76" t="n">
        <v>1.28</v>
      </c>
      <c s="8" r="E76" t="n">
        <v>0.53</v>
      </c>
    </row>
    <row spans="1:5" r="77">
      <c s="3" r="A77" t="s">
        <v>135</v>
      </c>
      <c s="4" r="B77" t="n">
        <v>377063</v>
      </c>
      <c s="4" r="C77" t="n">
        <v>374551</v>
      </c>
      <c s="4" r="D77" t="n">
        <v>376880</v>
      </c>
      <c s="4" r="E77" t="n">
        <v>374377</v>
      </c>
    </row>
    <row spans="1:5" r="78">
      <c s="6" r="A78" t="s">
        <v>133</v>
      </c>
    </row>
    <row spans="1:5" r="79">
      <c s="3" r="A79" t="s">
        <v>131</v>
      </c>
      <c s="8" r="B79" t="n">
        <v>0.78</v>
      </c>
      <c s="8" r="C79" t="n">
        <v>0.31</v>
      </c>
      <c s="8" r="D79" t="n">
        <v>1.27</v>
      </c>
      <c s="8" r="E79" t="n">
        <v>0.52</v>
      </c>
    </row>
    <row spans="1:5" r="80">
      <c s="3" r="A80" t="s">
        <v>132</v>
      </c>
      <c s="8" r="B80" t="n">
        <v>0.78</v>
      </c>
      <c s="8" r="C80" t="n">
        <v>0.31</v>
      </c>
      <c s="8" r="D80" t="n">
        <v>1.27</v>
      </c>
      <c s="8" r="E80" t="n">
        <v>0.52</v>
      </c>
    </row>
    <row spans="1:5" r="81">
      <c s="3" r="A81" t="s">
        <v>135</v>
      </c>
      <c s="4" r="B81" t="n">
        <v>380491</v>
      </c>
      <c s="4" r="C81" t="n">
        <v>377118</v>
      </c>
      <c s="4" r="D81" t="n">
        <v>380346</v>
      </c>
      <c s="4" r="E81" t="n">
        <v>376780</v>
      </c>
    </row>
    <row spans="1:5" r="82">
      <c s="3" r="A82" t="s">
        <v>136</v>
      </c>
      <c s="9" r="B82" t="n">
        <v>0.5525</v>
      </c>
      <c s="8" r="C82" t="n">
        <v>0.5</v>
      </c>
      <c s="10" r="D82" t="n">
        <v>1.105</v>
      </c>
      <c s="7" r="E82"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0"/>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s>
  <sheetData>
    <row spans="1:6" r="1">
      <c s="1" r="A1" t="s">
        <v>752</v>
      </c>
      <c s="2" r="B1" t="s">
        <v>88</v>
      </c>
      <c s="2" r="D1" t="s">
        <v>1</v>
      </c>
    </row>
    <row spans="1:6" r="2">
      <c s="2" r="B2" t="s">
        <v>427</v>
      </c>
      <c s="2" r="C2" t="s">
        <v>472</v>
      </c>
      <c s="2" r="D2" t="s">
        <v>427</v>
      </c>
      <c s="2" r="E2" t="s">
        <v>472</v>
      </c>
      <c s="2" r="F2" t="s">
        <v>428</v>
      </c>
    </row>
    <row spans="1:6" r="3">
      <c s="6" r="A3" t="s">
        <v>342</v>
      </c>
    </row>
    <row spans="1:6" r="4">
      <c s="3" r="A4" t="s">
        <v>753</v>
      </c>
      <c s="7" r="B4" t="n">
        <v>23081830</v>
      </c>
      <c s="7" r="D4" t="n">
        <v>23081830</v>
      </c>
      <c s="7" r="F4" t="n">
        <v>22950614</v>
      </c>
    </row>
    <row spans="1:6" r="5">
      <c s="3" r="A5" t="s">
        <v>754</v>
      </c>
      <c s="4" r="D5" t="n">
        <v>81962</v>
      </c>
    </row>
    <row spans="1:6" r="6">
      <c s="6" r="A6" t="s">
        <v>755</v>
      </c>
    </row>
    <row spans="1:6" r="7">
      <c s="3" r="A7" t="s">
        <v>756</v>
      </c>
      <c s="4" r="B7" t="n">
        <v>676508</v>
      </c>
      <c s="7" r="C7" t="n">
        <v>649766</v>
      </c>
      <c s="4" r="D7" t="n">
        <v>1341114</v>
      </c>
      <c s="7" r="E7" t="n">
        <v>1280491</v>
      </c>
    </row>
    <row spans="1:6" r="8">
      <c s="6" r="A8" t="s">
        <v>757</v>
      </c>
    </row>
    <row spans="1:6" r="9">
      <c s="3" r="A9" t="s">
        <v>758</v>
      </c>
      <c s="4" r="B9" t="n">
        <v>221642</v>
      </c>
      <c s="4" r="C9" t="n">
        <v>218992</v>
      </c>
      <c s="4" r="D9" t="n">
        <v>454078</v>
      </c>
      <c s="4" r="E9" t="n">
        <v>448770</v>
      </c>
    </row>
    <row spans="1:6" r="10">
      <c s="6" r="A10" t="s">
        <v>759</v>
      </c>
    </row>
    <row spans="1:6" r="11">
      <c s="3" r="A11" t="s">
        <v>760</v>
      </c>
      <c s="7" r="B11" t="n">
        <v>454866</v>
      </c>
      <c s="4" r="C11" t="n">
        <v>430774</v>
      </c>
      <c s="7" r="D11" t="n">
        <v>887036</v>
      </c>
      <c s="4" r="E11" t="n">
        <v>831721</v>
      </c>
    </row>
    <row spans="1:6" r="12">
      <c s="6" r="A12" t="s">
        <v>761</v>
      </c>
    </row>
    <row spans="1:6" r="13">
      <c s="3" r="A13" t="s">
        <v>762</v>
      </c>
      <c s="4" r="B13" t="n">
        <v>97580</v>
      </c>
      <c s="4" r="D13" t="n">
        <v>96761</v>
      </c>
    </row>
    <row spans="1:6" r="14">
      <c s="3" r="A14" t="s">
        <v>91</v>
      </c>
      <c s="7" r="B14" t="n">
        <v>676508</v>
      </c>
      <c s="4" r="C14" t="n">
        <v>649766</v>
      </c>
      <c s="7" r="D14" t="n">
        <v>1341114</v>
      </c>
      <c s="4" r="E14" t="n">
        <v>1280491</v>
      </c>
    </row>
    <row spans="1:6" r="15">
      <c s="3" r="A15" t="s">
        <v>763</v>
      </c>
      <c s="4" r="B15" t="n">
        <v>-118005</v>
      </c>
      <c s="4" r="C15" t="n">
        <v>-115382</v>
      </c>
      <c s="4" r="D15" t="n">
        <v>-242565</v>
      </c>
      <c s="4" r="E15" t="n">
        <v>-240948</v>
      </c>
    </row>
    <row spans="1:6" r="16">
      <c s="3" r="A16" t="s">
        <v>764</v>
      </c>
      <c s="4" r="B16" t="n">
        <v>-83119</v>
      </c>
      <c s="4" r="C16" t="n">
        <v>-83055</v>
      </c>
      <c s="4" r="D16" t="n">
        <v>-169551</v>
      </c>
      <c s="4" r="E16" t="n">
        <v>-165149</v>
      </c>
    </row>
    <row spans="1:6" r="17">
      <c s="3" r="A17" t="s">
        <v>765</v>
      </c>
      <c s="4" r="B17" t="n">
        <v>-20518</v>
      </c>
      <c s="4" r="C17" t="n">
        <v>-20555</v>
      </c>
      <c s="4" r="D17" t="n">
        <v>-41962</v>
      </c>
      <c s="4" r="E17" t="n">
        <v>-42673</v>
      </c>
    </row>
    <row spans="1:6" r="18">
      <c s="3" r="A18" t="s">
        <v>758</v>
      </c>
      <c s="4" r="B18" t="n">
        <v>-221642</v>
      </c>
      <c s="4" r="C18" t="n">
        <v>-218992</v>
      </c>
      <c s="4" r="D18" t="n">
        <v>-454078</v>
      </c>
      <c s="4" r="E18" t="n">
        <v>-448770</v>
      </c>
    </row>
    <row spans="1:6" r="19">
      <c s="3" r="A19" t="s">
        <v>766</v>
      </c>
    </row>
    <row spans="1:6" r="20">
      <c s="6" r="A20" t="s">
        <v>342</v>
      </c>
    </row>
    <row spans="1:6" r="21">
      <c s="3" r="A21" t="s">
        <v>753</v>
      </c>
      <c s="4" r="B21" t="n">
        <v>3889003</v>
      </c>
      <c s="4" r="D21" t="n">
        <v>3889003</v>
      </c>
    </row>
    <row spans="1:6" r="22">
      <c s="3" r="A22" t="s">
        <v>754</v>
      </c>
      <c s="4" r="D22" t="n">
        <v>2649</v>
      </c>
    </row>
    <row spans="1:6" r="23">
      <c s="3" r="A23" t="s">
        <v>767</v>
      </c>
    </row>
    <row spans="1:6" r="24">
      <c s="6" r="A24" t="s">
        <v>755</v>
      </c>
    </row>
    <row spans="1:6" r="25">
      <c s="3" r="A25" t="s">
        <v>768</v>
      </c>
      <c s="4" r="B25" t="n">
        <v>645198</v>
      </c>
      <c s="4" r="C25" t="n">
        <v>614933</v>
      </c>
      <c s="4" r="D25" t="n">
        <v>1267098</v>
      </c>
      <c s="4" r="E25" t="n">
        <v>1207334</v>
      </c>
    </row>
    <row spans="1:6" r="26">
      <c s="6" r="A26" t="s">
        <v>757</v>
      </c>
    </row>
    <row spans="1:6" r="27">
      <c s="3" r="A27" t="s">
        <v>769</v>
      </c>
      <c s="4" r="B27" t="n">
        <v>211126</v>
      </c>
      <c s="4" r="C27" t="n">
        <v>203515</v>
      </c>
      <c s="4" r="D27" t="n">
        <v>423791</v>
      </c>
      <c s="4" r="E27" t="n">
        <v>413053</v>
      </c>
    </row>
    <row spans="1:6" r="28">
      <c s="6" r="A28" t="s">
        <v>759</v>
      </c>
    </row>
    <row spans="1:6" r="29">
      <c s="3" r="A29" t="s">
        <v>770</v>
      </c>
      <c s="4" r="B29" t="n">
        <v>434072</v>
      </c>
      <c s="4" r="C29" t="n">
        <v>411418</v>
      </c>
      <c s="4" r="D29" t="n">
        <v>843307</v>
      </c>
      <c s="4" r="E29" t="n">
        <v>794281</v>
      </c>
    </row>
    <row spans="1:6" r="30">
      <c s="3" r="A30" t="s">
        <v>771</v>
      </c>
    </row>
    <row spans="1:6" r="31">
      <c s="6" r="A31" t="s">
        <v>342</v>
      </c>
    </row>
    <row spans="1:6" r="32">
      <c s="3" r="A32" t="s">
        <v>753</v>
      </c>
      <c s="4" r="B32" t="n">
        <v>1868144</v>
      </c>
      <c s="4" r="D32" t="n">
        <v>1868144</v>
      </c>
    </row>
    <row spans="1:6" r="33">
      <c s="3" r="A33" t="s">
        <v>754</v>
      </c>
      <c s="4" r="D33" t="n">
        <v>6525</v>
      </c>
    </row>
    <row spans="1:6" r="34">
      <c s="6" r="A34" t="s">
        <v>755</v>
      </c>
    </row>
    <row spans="1:6" r="35">
      <c s="3" r="A35" t="s">
        <v>768</v>
      </c>
      <c s="4" r="B35" t="n">
        <v>62556</v>
      </c>
      <c s="4" r="C35" t="n">
        <v>60779</v>
      </c>
      <c s="4" r="D35" t="n">
        <v>124419</v>
      </c>
      <c s="4" r="E35" t="n">
        <v>120678</v>
      </c>
    </row>
    <row spans="1:6" r="36">
      <c s="6" r="A36" t="s">
        <v>757</v>
      </c>
    </row>
    <row spans="1:6" r="37">
      <c s="3" r="A37" t="s">
        <v>769</v>
      </c>
      <c s="4" r="B37" t="n">
        <v>20061</v>
      </c>
      <c s="4" r="C37" t="n">
        <v>18442</v>
      </c>
      <c s="4" r="D37" t="n">
        <v>41741</v>
      </c>
      <c s="4" r="E37" t="n">
        <v>39725</v>
      </c>
    </row>
    <row spans="1:6" r="38">
      <c s="6" r="A38" t="s">
        <v>759</v>
      </c>
    </row>
    <row spans="1:6" r="39">
      <c s="3" r="A39" t="s">
        <v>770</v>
      </c>
      <c s="4" r="B39" t="n">
        <v>42495</v>
      </c>
      <c s="4" r="C39" t="n">
        <v>42337</v>
      </c>
      <c s="4" r="D39" t="n">
        <v>82678</v>
      </c>
      <c s="4" r="E39" t="n">
        <v>80953</v>
      </c>
    </row>
    <row spans="1:6" r="40">
      <c s="3" r="A40" t="s">
        <v>772</v>
      </c>
    </row>
    <row spans="1:6" r="41">
      <c s="6" r="A41" t="s">
        <v>342</v>
      </c>
    </row>
    <row spans="1:6" r="42">
      <c s="3" r="A42" t="s">
        <v>753</v>
      </c>
      <c s="4" r="B42" t="n">
        <v>510123</v>
      </c>
      <c s="4" r="D42" t="n">
        <v>510123</v>
      </c>
    </row>
    <row spans="1:6" r="43">
      <c s="3" r="A43" t="s">
        <v>754</v>
      </c>
      <c s="4" r="D43" t="n">
        <v>2958</v>
      </c>
    </row>
    <row spans="1:6" r="44">
      <c s="6" r="A44" t="s">
        <v>755</v>
      </c>
    </row>
    <row spans="1:6" r="45">
      <c s="3" r="A45" t="s">
        <v>768</v>
      </c>
      <c s="4" r="B45" t="n">
        <v>29829</v>
      </c>
      <c s="4" r="C45" t="n">
        <v>27511</v>
      </c>
      <c s="4" r="D45" t="n">
        <v>58826</v>
      </c>
      <c s="4" r="E45" t="n">
        <v>54123</v>
      </c>
    </row>
    <row spans="1:6" r="46">
      <c s="6" r="A46" t="s">
        <v>757</v>
      </c>
    </row>
    <row spans="1:6" r="47">
      <c s="3" r="A47" t="s">
        <v>769</v>
      </c>
      <c s="4" r="B47" t="n">
        <v>8168</v>
      </c>
      <c s="4" r="C47" t="n">
        <v>7635</v>
      </c>
      <c s="4" r="D47" t="n">
        <v>15627</v>
      </c>
      <c s="4" r="E47" t="n">
        <v>15097</v>
      </c>
    </row>
    <row spans="1:6" r="48">
      <c s="6" r="A48" t="s">
        <v>759</v>
      </c>
    </row>
    <row spans="1:6" r="49">
      <c s="3" r="A49" t="s">
        <v>770</v>
      </c>
      <c s="4" r="B49" t="n">
        <v>21661</v>
      </c>
      <c s="4" r="C49" t="n">
        <v>19876</v>
      </c>
      <c s="4" r="D49" t="n">
        <v>43199</v>
      </c>
      <c s="4" r="E49" t="n">
        <v>39026</v>
      </c>
    </row>
    <row spans="1:6" r="50">
      <c s="3" r="A50" t="s">
        <v>773</v>
      </c>
    </row>
    <row spans="1:6" r="51">
      <c s="6" r="A51" t="s">
        <v>342</v>
      </c>
    </row>
    <row spans="1:6" r="52">
      <c s="3" r="A52" t="s">
        <v>753</v>
      </c>
      <c s="4" r="B52" t="n">
        <v>4602213</v>
      </c>
      <c s="4" r="D52" t="n">
        <v>4602213</v>
      </c>
    </row>
    <row spans="1:6" r="53">
      <c s="3" r="A53" t="s">
        <v>754</v>
      </c>
      <c s="4" r="D53" t="n">
        <v>8365</v>
      </c>
    </row>
    <row spans="1:6" r="54">
      <c s="6" r="A54" t="s">
        <v>755</v>
      </c>
    </row>
    <row spans="1:6" r="55">
      <c s="3" r="A55" t="s">
        <v>768</v>
      </c>
      <c s="4" r="B55" t="n">
        <v>118485</v>
      </c>
      <c s="4" r="C55" t="n">
        <v>114221</v>
      </c>
      <c s="4" r="D55" t="n">
        <v>234555</v>
      </c>
      <c s="4" r="E55" t="n">
        <v>225407</v>
      </c>
    </row>
    <row spans="1:6" r="56">
      <c s="6" r="A56" t="s">
        <v>757</v>
      </c>
    </row>
    <row spans="1:6" r="57">
      <c s="3" r="A57" t="s">
        <v>769</v>
      </c>
      <c s="4" r="B57" t="n">
        <v>44091</v>
      </c>
      <c s="4" r="C57" t="n">
        <v>41410</v>
      </c>
      <c s="4" r="D57" t="n">
        <v>89855</v>
      </c>
      <c s="4" r="E57" t="n">
        <v>87045</v>
      </c>
    </row>
    <row spans="1:6" r="58">
      <c s="6" r="A58" t="s">
        <v>759</v>
      </c>
    </row>
    <row spans="1:6" r="59">
      <c s="3" r="A59" t="s">
        <v>770</v>
      </c>
      <c s="4" r="B59" t="n">
        <v>74394</v>
      </c>
      <c s="4" r="C59" t="n">
        <v>72811</v>
      </c>
      <c s="4" r="D59" t="n">
        <v>144700</v>
      </c>
      <c s="4" r="E59" t="n">
        <v>138362</v>
      </c>
    </row>
    <row spans="1:6" r="60">
      <c s="3" r="A60" t="s">
        <v>774</v>
      </c>
    </row>
    <row spans="1:6" r="61">
      <c s="6" r="A61" t="s">
        <v>342</v>
      </c>
    </row>
    <row spans="1:6" r="62">
      <c s="3" r="A62" t="s">
        <v>753</v>
      </c>
      <c s="4" r="B62" t="n">
        <v>2683829</v>
      </c>
      <c s="4" r="D62" t="n">
        <v>2683829</v>
      </c>
    </row>
    <row spans="1:6" r="63">
      <c s="3" r="A63" t="s">
        <v>754</v>
      </c>
      <c s="4" r="D63" t="n">
        <v>12676</v>
      </c>
    </row>
    <row spans="1:6" r="64">
      <c s="6" r="A64" t="s">
        <v>755</v>
      </c>
    </row>
    <row spans="1:6" r="65">
      <c s="3" r="A65" t="s">
        <v>768</v>
      </c>
      <c s="4" r="B65" t="n">
        <v>92549</v>
      </c>
      <c s="4" r="C65" t="n">
        <v>84082</v>
      </c>
      <c s="4" r="D65" t="n">
        <v>182399</v>
      </c>
      <c s="4" r="E65" t="n">
        <v>165343</v>
      </c>
    </row>
    <row spans="1:6" r="66">
      <c s="6" r="A66" t="s">
        <v>757</v>
      </c>
    </row>
    <row spans="1:6" r="67">
      <c s="3" r="A67" t="s">
        <v>769</v>
      </c>
      <c s="4" r="B67" t="n">
        <v>26854</v>
      </c>
      <c s="4" r="C67" t="n">
        <v>26354</v>
      </c>
      <c s="4" r="D67" t="n">
        <v>53957</v>
      </c>
      <c s="4" r="E67" t="n">
        <v>52964</v>
      </c>
    </row>
    <row spans="1:6" r="68">
      <c s="6" r="A68" t="s">
        <v>759</v>
      </c>
    </row>
    <row spans="1:6" r="69">
      <c s="3" r="A69" t="s">
        <v>770</v>
      </c>
      <c s="4" r="B69" t="n">
        <v>65695</v>
      </c>
      <c s="4" r="C69" t="n">
        <v>57728</v>
      </c>
      <c s="4" r="D69" t="n">
        <v>128442</v>
      </c>
      <c s="4" r="E69" t="n">
        <v>112379</v>
      </c>
    </row>
    <row spans="1:6" r="70">
      <c s="3" r="A70" t="s">
        <v>775</v>
      </c>
    </row>
    <row spans="1:6" r="71">
      <c s="6" r="A71" t="s">
        <v>342</v>
      </c>
    </row>
    <row spans="1:6" r="72">
      <c s="3" r="A72" t="s">
        <v>753</v>
      </c>
      <c s="4" r="B72" t="n">
        <v>1080755</v>
      </c>
      <c s="4" r="D72" t="n">
        <v>1080755</v>
      </c>
    </row>
    <row spans="1:6" r="73">
      <c s="3" r="A73" t="s">
        <v>754</v>
      </c>
      <c s="4" r="D73" t="n">
        <v>6505</v>
      </c>
    </row>
    <row spans="1:6" r="74">
      <c s="6" r="A74" t="s">
        <v>755</v>
      </c>
    </row>
    <row spans="1:6" r="75">
      <c s="3" r="A75" t="s">
        <v>768</v>
      </c>
      <c s="4" r="B75" t="n">
        <v>41515</v>
      </c>
      <c s="4" r="C75" t="n">
        <v>38890</v>
      </c>
      <c s="4" r="D75" t="n">
        <v>81906</v>
      </c>
      <c s="4" r="E75" t="n">
        <v>76511</v>
      </c>
    </row>
    <row spans="1:6" r="76">
      <c s="6" r="A76" t="s">
        <v>757</v>
      </c>
    </row>
    <row spans="1:6" r="77">
      <c s="3" r="A77" t="s">
        <v>769</v>
      </c>
      <c s="4" r="B77" t="n">
        <v>13030</v>
      </c>
      <c s="4" r="C77" t="n">
        <v>13036</v>
      </c>
      <c s="4" r="D77" t="n">
        <v>25697</v>
      </c>
      <c s="4" r="E77" t="n">
        <v>25770</v>
      </c>
    </row>
    <row spans="1:6" r="78">
      <c s="6" r="A78" t="s">
        <v>759</v>
      </c>
    </row>
    <row spans="1:6" r="79">
      <c s="3" r="A79" t="s">
        <v>770</v>
      </c>
      <c s="4" r="B79" t="n">
        <v>28485</v>
      </c>
      <c s="4" r="C79" t="n">
        <v>25854</v>
      </c>
      <c s="4" r="D79" t="n">
        <v>56209</v>
      </c>
      <c s="4" r="E79" t="n">
        <v>50741</v>
      </c>
    </row>
    <row spans="1:6" r="80">
      <c s="3" r="A80" t="s">
        <v>776</v>
      </c>
    </row>
    <row spans="1:6" r="81">
      <c s="6" r="A81" t="s">
        <v>342</v>
      </c>
    </row>
    <row spans="1:6" r="82">
      <c s="3" r="A82" t="s">
        <v>753</v>
      </c>
      <c s="4" r="B82" t="n">
        <v>1118604</v>
      </c>
      <c s="4" r="D82" t="n">
        <v>1118604</v>
      </c>
    </row>
    <row spans="1:6" r="83">
      <c s="3" r="A83" t="s">
        <v>754</v>
      </c>
      <c s="4" r="D83" t="n">
        <v>7453</v>
      </c>
    </row>
    <row spans="1:6" r="84">
      <c s="6" r="A84" t="s">
        <v>755</v>
      </c>
    </row>
    <row spans="1:6" r="85">
      <c s="3" r="A85" t="s">
        <v>768</v>
      </c>
      <c s="4" r="B85" t="n">
        <v>50527</v>
      </c>
      <c s="4" r="C85" t="n">
        <v>47860</v>
      </c>
      <c s="4" r="D85" t="n">
        <v>99828</v>
      </c>
      <c s="4" r="E85" t="n">
        <v>94755</v>
      </c>
    </row>
    <row spans="1:6" r="86">
      <c s="6" r="A86" t="s">
        <v>757</v>
      </c>
    </row>
    <row spans="1:6" r="87">
      <c s="3" r="A87" t="s">
        <v>769</v>
      </c>
      <c s="4" r="B87" t="n">
        <v>18256</v>
      </c>
      <c s="4" r="C87" t="n">
        <v>17634</v>
      </c>
      <c s="4" r="D87" t="n">
        <v>36224</v>
      </c>
      <c s="4" r="E87" t="n">
        <v>35159</v>
      </c>
    </row>
    <row spans="1:6" r="88">
      <c s="6" r="A88" t="s">
        <v>759</v>
      </c>
    </row>
    <row spans="1:6" r="89">
      <c s="3" r="A89" t="s">
        <v>770</v>
      </c>
      <c s="4" r="B89" t="n">
        <v>32271</v>
      </c>
      <c s="4" r="C89" t="n">
        <v>30226</v>
      </c>
      <c s="4" r="D89" t="n">
        <v>63604</v>
      </c>
      <c s="4" r="E89" t="n">
        <v>59596</v>
      </c>
    </row>
    <row spans="1:6" r="90">
      <c s="3" r="A90" t="s">
        <v>777</v>
      </c>
    </row>
    <row spans="1:6" r="91">
      <c s="6" r="A91" t="s">
        <v>342</v>
      </c>
    </row>
    <row spans="1:6" r="92">
      <c s="3" r="A92" t="s">
        <v>753</v>
      </c>
      <c s="4" r="B92" t="n">
        <v>2768169</v>
      </c>
      <c s="4" r="D92" t="n">
        <v>2768169</v>
      </c>
    </row>
    <row spans="1:6" r="93">
      <c s="3" r="A93" t="s">
        <v>754</v>
      </c>
      <c s="4" r="D93" t="n">
        <v>14390</v>
      </c>
    </row>
    <row spans="1:6" r="94">
      <c s="6" r="A94" t="s">
        <v>755</v>
      </c>
    </row>
    <row spans="1:6" r="95">
      <c s="3" r="A95" t="s">
        <v>768</v>
      </c>
      <c s="4" r="B95" t="n">
        <v>110357</v>
      </c>
      <c s="4" r="C95" t="n">
        <v>104319</v>
      </c>
      <c s="4" r="D95" t="n">
        <v>212517</v>
      </c>
      <c s="4" r="E95" t="n">
        <v>201450</v>
      </c>
    </row>
    <row spans="1:6" r="96">
      <c s="6" r="A96" t="s">
        <v>757</v>
      </c>
    </row>
    <row spans="1:6" r="97">
      <c s="3" r="A97" t="s">
        <v>769</v>
      </c>
      <c s="4" r="B97" t="n">
        <v>34984</v>
      </c>
      <c s="4" r="C97" t="n">
        <v>34697</v>
      </c>
      <c s="4" r="D97" t="n">
        <v>68164</v>
      </c>
      <c s="4" r="E97" t="n">
        <v>67298</v>
      </c>
    </row>
    <row spans="1:6" r="98">
      <c s="6" r="A98" t="s">
        <v>759</v>
      </c>
    </row>
    <row spans="1:6" r="99">
      <c s="3" r="A99" t="s">
        <v>770</v>
      </c>
      <c s="4" r="B99" t="n">
        <v>75373</v>
      </c>
      <c s="4" r="C99" t="n">
        <v>69622</v>
      </c>
      <c s="4" r="D99" t="n">
        <v>144353</v>
      </c>
      <c s="4" r="E99" t="n">
        <v>134152</v>
      </c>
    </row>
    <row spans="1:6" r="100">
      <c s="3" r="A100" t="s">
        <v>778</v>
      </c>
    </row>
    <row spans="1:6" r="101">
      <c s="6" r="A101" t="s">
        <v>342</v>
      </c>
    </row>
    <row spans="1:6" r="102">
      <c s="3" r="A102" t="s">
        <v>753</v>
      </c>
      <c s="4" r="B102" t="n">
        <v>4222865</v>
      </c>
      <c s="4" r="D102" t="n">
        <v>4222865</v>
      </c>
    </row>
    <row spans="1:6" r="103">
      <c s="3" r="A103" t="s">
        <v>754</v>
      </c>
      <c s="4" r="D103" t="n">
        <v>17340</v>
      </c>
    </row>
    <row spans="1:6" r="104">
      <c s="6" r="A104" t="s">
        <v>755</v>
      </c>
    </row>
    <row spans="1:6" r="105">
      <c s="3" r="A105" t="s">
        <v>768</v>
      </c>
      <c s="4" r="B105" t="n">
        <v>116168</v>
      </c>
      <c s="4" r="C105" t="n">
        <v>115081</v>
      </c>
      <c s="4" r="D105" t="n">
        <v>226819</v>
      </c>
      <c s="4" r="E105" t="n">
        <v>224975</v>
      </c>
    </row>
    <row spans="1:6" r="106">
      <c s="6" r="A106" t="s">
        <v>757</v>
      </c>
    </row>
    <row spans="1:6" r="107">
      <c s="3" r="A107" t="s">
        <v>769</v>
      </c>
      <c s="4" r="B107" t="n">
        <v>37585</v>
      </c>
      <c s="4" r="C107" t="n">
        <v>36372</v>
      </c>
      <c s="4" r="D107" t="n">
        <v>75620</v>
      </c>
      <c s="4" r="E107" t="n">
        <v>73399</v>
      </c>
    </row>
    <row spans="1:6" r="108">
      <c s="6" r="A108" t="s">
        <v>759</v>
      </c>
    </row>
    <row spans="1:6" r="109">
      <c s="3" r="A109" t="s">
        <v>770</v>
      </c>
      <c s="4" r="B109" t="n">
        <v>78583</v>
      </c>
      <c s="4" r="C109" t="n">
        <v>78709</v>
      </c>
      <c s="4" r="D109" t="n">
        <v>151199</v>
      </c>
      <c s="4" r="E109" t="n">
        <v>151576</v>
      </c>
    </row>
    <row spans="1:6" r="110">
      <c s="3" r="A110" t="s">
        <v>779</v>
      </c>
    </row>
    <row spans="1:6" r="111">
      <c s="6" r="A111" t="s">
        <v>342</v>
      </c>
    </row>
    <row spans="1:6" r="112">
      <c s="3" r="A112" t="s">
        <v>753</v>
      </c>
      <c s="4" r="B112" t="n">
        <v>338125</v>
      </c>
      <c s="4" r="D112" t="n">
        <v>338125</v>
      </c>
    </row>
    <row spans="1:6" r="113">
      <c s="3" r="A113" t="s">
        <v>754</v>
      </c>
      <c s="4" r="D113" t="n">
        <v>3101</v>
      </c>
    </row>
    <row spans="1:6" r="114">
      <c s="6" r="A114" t="s">
        <v>755</v>
      </c>
    </row>
    <row spans="1:6" r="115">
      <c s="3" r="A115" t="s">
        <v>768</v>
      </c>
      <c s="4" r="B115" t="n">
        <v>23212</v>
      </c>
      <c s="4" r="C115" t="n">
        <v>22190</v>
      </c>
      <c s="4" r="D115" t="n">
        <v>45829</v>
      </c>
      <c s="4" r="E115" t="n">
        <v>44092</v>
      </c>
    </row>
    <row spans="1:6" r="116">
      <c s="6" r="A116" t="s">
        <v>757</v>
      </c>
    </row>
    <row spans="1:6" r="117">
      <c s="3" r="A117" t="s">
        <v>769</v>
      </c>
      <c s="4" r="B117" t="n">
        <v>8097</v>
      </c>
      <c s="4" r="C117" t="n">
        <v>7935</v>
      </c>
      <c s="4" r="D117" t="n">
        <v>16906</v>
      </c>
      <c s="4" r="E117" t="n">
        <v>16596</v>
      </c>
    </row>
    <row spans="1:6" r="118">
      <c s="6" r="A118" t="s">
        <v>759</v>
      </c>
    </row>
    <row spans="1:6" r="119">
      <c s="3" r="A119" t="s">
        <v>770</v>
      </c>
      <c s="4" r="B119" t="n">
        <v>15115</v>
      </c>
      <c s="4" r="C119" t="n">
        <v>14255</v>
      </c>
      <c s="4" r="D119" t="n">
        <v>28923</v>
      </c>
      <c s="4" r="E119" t="n">
        <v>27496</v>
      </c>
    </row>
    <row spans="1:6" r="120">
      <c s="3" r="A120" t="s">
        <v>780</v>
      </c>
    </row>
    <row spans="1:6" r="121">
      <c s="6" r="A121" t="s">
        <v>342</v>
      </c>
    </row>
    <row spans="1:6" r="122">
      <c s="3" r="A122" t="s">
        <v>753</v>
      </c>
      <c s="4" r="B122" t="n">
        <v>19192827</v>
      </c>
      <c s="4" r="D122" t="n">
        <v>19192827</v>
      </c>
    </row>
    <row spans="1:6" r="123">
      <c s="3" r="A123" t="s">
        <v>754</v>
      </c>
      <c s="4" r="D123" t="n">
        <v>79313</v>
      </c>
    </row>
    <row spans="1:6" r="124">
      <c s="3" r="A124" t="s">
        <v>781</v>
      </c>
    </row>
    <row spans="1:6" r="125">
      <c s="6" r="A125" t="s">
        <v>342</v>
      </c>
    </row>
    <row spans="1:6" r="126">
      <c s="3" r="A126" t="s">
        <v>753</v>
      </c>
      <c s="4" r="B126" t="n">
        <v>176247</v>
      </c>
      <c s="4" r="D126" t="n">
        <v>176247</v>
      </c>
    </row>
    <row spans="1:6" r="127">
      <c s="3" r="A127" t="s">
        <v>754</v>
      </c>
      <c s="4" r="D127" t="n">
        <v>83</v>
      </c>
    </row>
    <row spans="1:6" r="128">
      <c s="6" r="A128" t="s">
        <v>755</v>
      </c>
    </row>
    <row spans="1:6" r="129">
      <c s="3" r="A129" t="s">
        <v>782</v>
      </c>
      <c s="4" r="B129" t="n">
        <v>2411</v>
      </c>
      <c s="4" r="C129" t="n">
        <v>791</v>
      </c>
      <c s="4" r="D129" t="n">
        <v>3336</v>
      </c>
      <c s="4" r="E129" t="n">
        <v>1819</v>
      </c>
    </row>
    <row spans="1:6" r="130">
      <c s="6" r="A130" t="s">
        <v>757</v>
      </c>
    </row>
    <row spans="1:6" r="131">
      <c s="3" r="A131" t="s">
        <v>783</v>
      </c>
      <c s="4" r="B131" t="n">
        <v>652</v>
      </c>
      <c s="4" r="C131" t="n">
        <v>202</v>
      </c>
      <c s="4" r="D131" t="n">
        <v>882</v>
      </c>
      <c s="4" r="E131" t="n">
        <v>412</v>
      </c>
    </row>
    <row spans="1:6" r="132">
      <c s="6" r="A132" t="s">
        <v>759</v>
      </c>
    </row>
    <row spans="1:6" r="133">
      <c s="3" r="A133" t="s">
        <v>784</v>
      </c>
      <c s="4" r="B133" t="n">
        <v>1759</v>
      </c>
      <c s="4" r="C133" t="n">
        <v>589</v>
      </c>
      <c s="4" r="D133" t="n">
        <v>2454</v>
      </c>
      <c s="4" r="E133" t="n">
        <v>1407</v>
      </c>
    </row>
    <row spans="1:6" r="134">
      <c s="3" r="A134" t="s">
        <v>785</v>
      </c>
    </row>
    <row spans="1:6" r="135">
      <c s="6" r="A135" t="s">
        <v>342</v>
      </c>
    </row>
    <row spans="1:6" r="136">
      <c s="3" r="A136" t="s">
        <v>753</v>
      </c>
      <c s="4" r="B136" t="n">
        <v>118166</v>
      </c>
      <c s="4" r="D136" t="n">
        <v>118166</v>
      </c>
    </row>
    <row spans="1:6" r="137">
      <c s="3" r="A137" t="s">
        <v>754</v>
      </c>
      <c s="4" r="D137" t="n">
        <v>0</v>
      </c>
    </row>
    <row spans="1:6" r="138">
      <c s="6" r="A138" t="s">
        <v>755</v>
      </c>
    </row>
    <row spans="1:6" r="139">
      <c s="3" r="A139" t="s">
        <v>782</v>
      </c>
      <c s="4" r="B139" t="n">
        <v>112</v>
      </c>
      <c s="4" r="C139" t="n">
        <v>0</v>
      </c>
      <c s="4" r="D139" t="n">
        <v>115</v>
      </c>
      <c s="4" r="E139" t="n">
        <v>0</v>
      </c>
    </row>
    <row spans="1:6" r="140">
      <c s="6" r="A140" t="s">
        <v>757</v>
      </c>
    </row>
    <row spans="1:6" r="141">
      <c s="3" r="A141" t="s">
        <v>783</v>
      </c>
      <c s="4" r="B141" t="n">
        <v>613</v>
      </c>
      <c s="4" r="C141" t="n">
        <v>0</v>
      </c>
      <c s="4" r="D141" t="n">
        <v>609</v>
      </c>
      <c s="4" r="E141" t="n">
        <v>0</v>
      </c>
    </row>
    <row spans="1:6" r="142">
      <c s="6" r="A142" t="s">
        <v>759</v>
      </c>
    </row>
    <row spans="1:6" r="143">
      <c s="3" r="A143" t="s">
        <v>784</v>
      </c>
      <c s="4" r="B143" t="n">
        <v>-501</v>
      </c>
      <c s="4" r="C143" t="n">
        <v>0</v>
      </c>
      <c s="4" r="D143" t="n">
        <v>-494</v>
      </c>
      <c s="4" r="E143" t="n">
        <v>0</v>
      </c>
    </row>
    <row spans="1:6" r="144">
      <c s="3" r="A144" t="s">
        <v>786</v>
      </c>
    </row>
    <row spans="1:6" r="145">
      <c s="6" r="A145" t="s">
        <v>342</v>
      </c>
    </row>
    <row spans="1:6" r="146">
      <c s="3" r="A146" t="s">
        <v>753</v>
      </c>
      <c s="4" r="B146" t="n">
        <v>227930</v>
      </c>
      <c s="4" r="D146" t="n">
        <v>227930</v>
      </c>
    </row>
    <row spans="1:6" r="147">
      <c s="3" r="A147" t="s">
        <v>754</v>
      </c>
      <c s="4" r="D147" t="n">
        <v>21</v>
      </c>
    </row>
    <row spans="1:6" r="148">
      <c s="6" r="A148" t="s">
        <v>755</v>
      </c>
    </row>
    <row spans="1:6" r="149">
      <c s="3" r="A149" t="s">
        <v>782</v>
      </c>
      <c s="4" r="B149" t="n">
        <v>4816</v>
      </c>
      <c s="4" r="C149" t="n">
        <v>1129</v>
      </c>
      <c s="4" r="D149" t="n">
        <v>9396</v>
      </c>
      <c s="4" r="E149" t="n">
        <v>1240</v>
      </c>
    </row>
    <row spans="1:6" r="150">
      <c s="6" r="A150" t="s">
        <v>757</v>
      </c>
    </row>
    <row spans="1:6" r="151">
      <c s="3" r="A151" t="s">
        <v>783</v>
      </c>
      <c s="4" r="B151" t="n">
        <v>1297</v>
      </c>
      <c s="4" r="C151" t="n">
        <v>511</v>
      </c>
      <c s="4" r="D151" t="n">
        <v>2596</v>
      </c>
      <c s="4" r="E151" t="n">
        <v>657</v>
      </c>
    </row>
    <row spans="1:6" r="152">
      <c s="6" r="A152" t="s">
        <v>759</v>
      </c>
    </row>
    <row spans="1:6" r="153">
      <c s="3" r="A153" t="s">
        <v>784</v>
      </c>
      <c s="4" r="B153" t="n">
        <v>3519</v>
      </c>
      <c s="4" r="C153" t="n">
        <v>618</v>
      </c>
      <c s="4" r="D153" t="n">
        <v>6800</v>
      </c>
      <c s="4" r="E153" t="n">
        <v>583</v>
      </c>
    </row>
    <row spans="1:6" r="154">
      <c s="3" r="A154" t="s">
        <v>787</v>
      </c>
    </row>
    <row spans="1:6" r="155">
      <c s="6" r="A155" t="s">
        <v>342</v>
      </c>
    </row>
    <row spans="1:6" r="156">
      <c s="3" r="A156" t="s">
        <v>753</v>
      </c>
      <c s="4" r="B156" t="n">
        <v>66082</v>
      </c>
      <c s="4" r="D156" t="n">
        <v>66082</v>
      </c>
    </row>
    <row spans="1:6" r="157">
      <c s="3" r="A157" t="s">
        <v>754</v>
      </c>
      <c s="4" r="D157" t="n">
        <v>22</v>
      </c>
    </row>
    <row spans="1:6" r="158">
      <c s="6" r="A158" t="s">
        <v>755</v>
      </c>
    </row>
    <row spans="1:6" r="159">
      <c s="3" r="A159" t="s">
        <v>782</v>
      </c>
      <c s="4" r="B159" t="n">
        <v>1981</v>
      </c>
      <c s="4" r="C159" t="n">
        <v>1246</v>
      </c>
      <c s="4" r="D159" t="n">
        <v>3913</v>
      </c>
      <c s="4" r="E159" t="n">
        <v>2047</v>
      </c>
    </row>
    <row spans="1:6" r="160">
      <c s="6" r="A160" t="s">
        <v>757</v>
      </c>
    </row>
    <row spans="1:6" r="161">
      <c s="3" r="A161" t="s">
        <v>783</v>
      </c>
      <c s="4" r="B161" t="n">
        <v>672</v>
      </c>
      <c s="4" r="C161" t="n">
        <v>797</v>
      </c>
      <c s="4" r="D161" t="n">
        <v>1346</v>
      </c>
      <c s="4" r="E161" t="n">
        <v>1251</v>
      </c>
    </row>
    <row spans="1:6" r="162">
      <c s="6" r="A162" t="s">
        <v>759</v>
      </c>
    </row>
    <row spans="1:6" r="163">
      <c s="3" r="A163" t="s">
        <v>784</v>
      </c>
      <c s="4" r="B163" t="n">
        <v>1309</v>
      </c>
      <c s="4" r="C163" t="n">
        <v>449</v>
      </c>
      <c s="4" r="D163" t="n">
        <v>2567</v>
      </c>
      <c s="4" r="E163" t="n">
        <v>796</v>
      </c>
    </row>
    <row spans="1:6" r="164">
      <c s="3" r="A164" t="s">
        <v>788</v>
      </c>
    </row>
    <row spans="1:6" r="165">
      <c s="6" r="A165" t="s">
        <v>342</v>
      </c>
    </row>
    <row spans="1:6" r="166">
      <c s="3" r="A166" t="s">
        <v>753</v>
      </c>
      <c s="4" r="B166" t="n">
        <v>842096</v>
      </c>
      <c s="4" r="D166" t="n">
        <v>842096</v>
      </c>
    </row>
    <row spans="1:6" r="167">
      <c s="3" r="A167" t="s">
        <v>754</v>
      </c>
      <c s="4" r="D167" t="n">
        <v>1691</v>
      </c>
    </row>
    <row spans="1:6" r="168">
      <c s="6" r="A168" t="s">
        <v>755</v>
      </c>
    </row>
    <row spans="1:6" r="169">
      <c s="3" r="A169" t="s">
        <v>782</v>
      </c>
      <c s="4" r="B169" t="n">
        <v>14193</v>
      </c>
      <c s="4" r="C169" t="n">
        <v>7836</v>
      </c>
      <c s="4" r="D169" t="n">
        <v>35005</v>
      </c>
      <c s="4" r="E169" t="n">
        <v>19392</v>
      </c>
    </row>
    <row spans="1:6" r="170">
      <c s="6" r="A170" t="s">
        <v>757</v>
      </c>
    </row>
    <row spans="1:6" r="171">
      <c s="3" r="A171" t="s">
        <v>783</v>
      </c>
      <c s="4" r="B171" t="n">
        <v>5375</v>
      </c>
      <c s="4" r="C171" t="n">
        <v>4019</v>
      </c>
      <c s="4" r="D171" t="n">
        <v>12864</v>
      </c>
      <c s="4" r="E171" t="n">
        <v>8642</v>
      </c>
    </row>
    <row spans="1:6" r="172">
      <c s="6" r="A172" t="s">
        <v>759</v>
      </c>
    </row>
    <row spans="1:6" r="173">
      <c s="3" r="A173" t="s">
        <v>784</v>
      </c>
      <c s="4" r="B173" t="n">
        <v>8818</v>
      </c>
      <c s="4" r="C173" t="n">
        <v>3817</v>
      </c>
      <c s="4" r="D173" t="n">
        <v>22141</v>
      </c>
      <c s="4" r="E173" t="n">
        <v>10750</v>
      </c>
    </row>
    <row spans="1:6" r="174">
      <c s="3" r="A174" t="s">
        <v>789</v>
      </c>
    </row>
    <row spans="1:6" r="175">
      <c s="6" r="A175" t="s">
        <v>342</v>
      </c>
    </row>
    <row spans="1:6" r="176">
      <c s="3" r="A176" t="s">
        <v>753</v>
      </c>
      <c s="4" r="B176" t="n">
        <v>239843</v>
      </c>
      <c s="4" r="D176" t="n">
        <v>239843</v>
      </c>
    </row>
    <row spans="1:6" r="177">
      <c s="3" r="A177" t="s">
        <v>754</v>
      </c>
      <c s="4" r="D177" t="n">
        <v>509</v>
      </c>
    </row>
    <row spans="1:6" r="178">
      <c s="6" r="A178" t="s">
        <v>755</v>
      </c>
    </row>
    <row spans="1:6" r="179">
      <c s="3" r="A179" t="s">
        <v>782</v>
      </c>
      <c s="4" r="B179" t="n">
        <v>3492</v>
      </c>
      <c s="4" r="C179" t="n">
        <v>2287</v>
      </c>
      <c s="4" r="D179" t="n">
        <v>10877</v>
      </c>
      <c s="4" r="E179" t="n">
        <v>7707</v>
      </c>
    </row>
    <row spans="1:6" r="180">
      <c s="6" r="A180" t="s">
        <v>757</v>
      </c>
    </row>
    <row spans="1:6" r="181">
      <c s="3" r="A181" t="s">
        <v>783</v>
      </c>
      <c s="4" r="B181" t="n">
        <v>910</v>
      </c>
      <c s="4" r="C181" t="n">
        <v>854</v>
      </c>
      <c s="4" r="D181" t="n">
        <v>3024</v>
      </c>
      <c s="4" r="E181" t="n">
        <v>2989</v>
      </c>
    </row>
    <row spans="1:6" r="182">
      <c s="6" r="A182" t="s">
        <v>759</v>
      </c>
    </row>
    <row spans="1:6" r="183">
      <c s="3" r="A183" t="s">
        <v>784</v>
      </c>
      <c s="4" r="B183" t="n">
        <v>2582</v>
      </c>
      <c s="4" r="C183" t="n">
        <v>1433</v>
      </c>
      <c s="4" r="D183" t="n">
        <v>7853</v>
      </c>
      <c s="4" r="E183" t="n">
        <v>4718</v>
      </c>
    </row>
    <row spans="1:6" r="184">
      <c s="3" r="A184" t="s">
        <v>790</v>
      </c>
    </row>
    <row spans="1:6" r="185">
      <c s="6" r="A185" t="s">
        <v>342</v>
      </c>
    </row>
    <row spans="1:6" r="186">
      <c s="3" r="A186" t="s">
        <v>753</v>
      </c>
      <c s="4" r="B186" t="n">
        <v>2218639</v>
      </c>
      <c s="4" r="D186" t="n">
        <v>2218639</v>
      </c>
    </row>
    <row spans="1:6" r="187">
      <c s="3" r="A187" t="s">
        <v>754</v>
      </c>
      <c s="4" r="D187" t="n">
        <v>323</v>
      </c>
    </row>
    <row spans="1:6" r="188">
      <c s="6" r="A188" t="s">
        <v>755</v>
      </c>
    </row>
    <row spans="1:6" r="189">
      <c s="3" r="A189" t="s">
        <v>782</v>
      </c>
      <c s="4" r="B189" t="n">
        <v>4305</v>
      </c>
      <c s="4" r="C189" t="n">
        <v>21544</v>
      </c>
      <c s="4" r="D189" t="n">
        <v>11374</v>
      </c>
      <c s="4" r="E189" t="n">
        <v>40952</v>
      </c>
    </row>
    <row spans="1:6" r="190">
      <c s="6" r="A190" t="s">
        <v>757</v>
      </c>
    </row>
    <row spans="1:6" r="191">
      <c s="3" r="A191" t="s">
        <v>783</v>
      </c>
      <c s="4" r="B191" t="n">
        <v>997</v>
      </c>
      <c s="4" r="C191" t="n">
        <v>9094</v>
      </c>
      <c s="4" r="D191" t="n">
        <v>8966</v>
      </c>
      <c s="4" r="E191" t="n">
        <v>21766</v>
      </c>
    </row>
    <row spans="1:6" r="192">
      <c s="6" r="A192" t="s">
        <v>759</v>
      </c>
    </row>
    <row spans="1:6" r="193">
      <c s="3" r="A193" t="s">
        <v>784</v>
      </c>
      <c s="4" r="B193" t="n">
        <v>3308</v>
      </c>
      <c s="4" r="C193" t="n">
        <v>12450</v>
      </c>
      <c s="4" r="D193" t="n">
        <v>2408</v>
      </c>
      <c s="4" r="E193" t="n">
        <v>19186</v>
      </c>
    </row>
    <row spans="1:6" r="194">
      <c s="3" r="A194" t="s">
        <v>791</v>
      </c>
    </row>
    <row spans="1:6" r="195">
      <c s="6" r="A195" t="s">
        <v>755</v>
      </c>
    </row>
    <row spans="1:6" r="196">
      <c s="3" r="A196" t="s">
        <v>782</v>
      </c>
      <c s="4" r="B196" t="n">
        <v>31310</v>
      </c>
      <c s="4" r="C196" t="n">
        <v>34833</v>
      </c>
      <c s="4" r="D196" t="n">
        <v>74016</v>
      </c>
      <c s="4" r="E196" t="n">
        <v>73157</v>
      </c>
    </row>
    <row spans="1:6" r="197">
      <c s="6" r="A197" t="s">
        <v>757</v>
      </c>
    </row>
    <row spans="1:6" r="198">
      <c s="3" r="A198" t="s">
        <v>783</v>
      </c>
      <c s="4" r="B198" t="n">
        <v>10516</v>
      </c>
      <c s="4" r="C198" t="n">
        <v>15477</v>
      </c>
      <c s="4" r="D198" t="n">
        <v>30287</v>
      </c>
      <c s="4" r="E198" t="n">
        <v>35717</v>
      </c>
    </row>
    <row spans="1:6" r="199">
      <c s="6" r="A199" t="s">
        <v>759</v>
      </c>
    </row>
    <row spans="1:6" r="200">
      <c s="3" r="A200" t="s">
        <v>784</v>
      </c>
      <c s="7" r="B200" t="n">
        <v>20794</v>
      </c>
      <c s="7" r="C200" t="n">
        <v>19356</v>
      </c>
      <c s="7" r="D200" t="n">
        <v>43729</v>
      </c>
      <c s="7" r="E200" t="n">
        <v>374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792</v>
      </c>
      <c s="2" r="B1" t="s">
        <v>1</v>
      </c>
    </row>
    <row spans="1:3" r="2">
      <c s="2" r="B2" t="s">
        <v>2</v>
      </c>
      <c s="2" r="C2" t="s">
        <v>89</v>
      </c>
    </row>
    <row spans="1:3" r="3">
      <c s="6" r="A3" t="s">
        <v>793</v>
      </c>
    </row>
    <row spans="1:3" r="4">
      <c s="3" r="A4" t="s">
        <v>794</v>
      </c>
      <c s="7" r="B4" t="n">
        <v>200</v>
      </c>
      <c s="7" r="C4" t="n">
        <v>100</v>
      </c>
    </row>
    <row spans="1:3" r="5">
      <c s="3" r="A5" t="s">
        <v>795</v>
      </c>
      <c s="4" r="B5" t="n">
        <v>1651</v>
      </c>
      <c s="4" r="C5" t="n">
        <v>1492</v>
      </c>
    </row>
    <row spans="1:3" r="6">
      <c s="3" r="A6" t="s">
        <v>796</v>
      </c>
      <c s="4" r="B6" t="n">
        <v>1800</v>
      </c>
      <c s="4" r="C6" t="n">
        <v>1600</v>
      </c>
    </row>
    <row spans="1:3" r="7">
      <c s="3" r="A7" t="s">
        <v>797</v>
      </c>
      <c s="4" r="B7" t="n">
        <v>4700</v>
      </c>
    </row>
    <row spans="1:3" r="8">
      <c s="3" r="A8" t="s">
        <v>798</v>
      </c>
      <c s="4" r="B8" t="n">
        <v>5800</v>
      </c>
      <c s="7" r="C8" t="n">
        <v>2300</v>
      </c>
    </row>
    <row spans="1:3" r="9">
      <c s="3" r="A9" t="s">
        <v>799</v>
      </c>
    </row>
    <row spans="1:3" r="10">
      <c s="6" r="A10" t="s">
        <v>793</v>
      </c>
    </row>
    <row spans="1:3" r="11">
      <c s="3" r="A11" t="s">
        <v>797</v>
      </c>
      <c s="4" r="B11" t="n">
        <v>700</v>
      </c>
    </row>
    <row spans="1:3" r="12">
      <c s="3" r="A12" t="s">
        <v>800</v>
      </c>
    </row>
    <row spans="1:3" r="13">
      <c s="6" r="A13" t="s">
        <v>793</v>
      </c>
    </row>
    <row spans="1:3" r="14">
      <c s="3" r="A14" t="s">
        <v>797</v>
      </c>
      <c s="7" r="B14" t="n">
        <v>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7</v>
      </c>
      <c s="2" r="B1" t="s">
        <v>88</v>
      </c>
      <c s="2" r="D1" t="s">
        <v>1</v>
      </c>
    </row>
    <row spans="1:5" r="2">
      <c s="2" r="B2" t="s">
        <v>2</v>
      </c>
      <c s="2" r="C2" t="s">
        <v>89</v>
      </c>
      <c s="2" r="D2" t="s">
        <v>2</v>
      </c>
      <c s="2" r="E2" t="s">
        <v>89</v>
      </c>
    </row>
    <row spans="1:5" r="3">
      <c s="6" r="A3" t="s">
        <v>138</v>
      </c>
    </row>
    <row spans="1:5" r="4">
      <c s="3" r="A4" t="s">
        <v>114</v>
      </c>
      <c s="7" r="B4" t="n">
        <v>298618</v>
      </c>
      <c s="7" r="C4" t="n">
        <v>117720</v>
      </c>
      <c s="7" r="D4" t="n">
        <v>488842</v>
      </c>
      <c s="7" r="E4" t="n">
        <v>200452</v>
      </c>
    </row>
    <row spans="1:5" r="5">
      <c s="6" r="A5" t="s">
        <v>139</v>
      </c>
    </row>
    <row spans="1:5" r="6">
      <c s="3" r="A6" t="s">
        <v>140</v>
      </c>
      <c s="4" r="B6" t="n">
        <v>11676</v>
      </c>
      <c s="4" r="C6" t="n">
        <v>-9929</v>
      </c>
      <c s="4" r="D6" t="n">
        <v>-112</v>
      </c>
      <c s="4" r="E6" t="n">
        <v>-21881</v>
      </c>
    </row>
    <row spans="1:5" r="7">
      <c s="3" r="A7" t="s">
        <v>141</v>
      </c>
      <c s="4" r="B7" t="n">
        <v>4573</v>
      </c>
      <c s="4" r="C7" t="n">
        <v>4206</v>
      </c>
      <c s="4" r="D7" t="n">
        <v>8911</v>
      </c>
      <c s="4" r="E7" t="n">
        <v>8335</v>
      </c>
    </row>
    <row spans="1:5" r="8">
      <c s="6" r="A8" t="s">
        <v>142</v>
      </c>
    </row>
    <row spans="1:5" r="9">
      <c s="3" r="A9" t="s">
        <v>143</v>
      </c>
      <c s="4" r="B9" t="n">
        <v>-82</v>
      </c>
      <c s="4" r="C9" t="n">
        <v>1627</v>
      </c>
      <c s="4" r="D9" t="n">
        <v>-502</v>
      </c>
      <c s="4" r="E9" t="n">
        <v>1718</v>
      </c>
    </row>
    <row spans="1:5" r="10">
      <c s="3" r="A10" t="s">
        <v>144</v>
      </c>
      <c s="4" r="B10" t="n">
        <v>16167</v>
      </c>
      <c s="4" r="C10" t="n">
        <v>-4096</v>
      </c>
      <c s="4" r="D10" t="n">
        <v>8297</v>
      </c>
      <c s="4" r="E10" t="n">
        <v>-11828</v>
      </c>
    </row>
    <row spans="1:5" r="11">
      <c s="3" r="A11" t="s">
        <v>145</v>
      </c>
      <c s="4" r="B11" t="n">
        <v>314785</v>
      </c>
      <c s="4" r="C11" t="n">
        <v>113624</v>
      </c>
      <c s="4" r="D11" t="n">
        <v>497139</v>
      </c>
      <c s="4" r="E11" t="n">
        <v>188624</v>
      </c>
    </row>
    <row spans="1:5" r="12">
      <c s="3" r="A12" t="s">
        <v>146</v>
      </c>
      <c s="4" r="B12" t="n">
        <v>-12817</v>
      </c>
      <c s="4" r="C12" t="n">
        <v>-4873</v>
      </c>
      <c s="4" r="D12" t="n">
        <v>-20219</v>
      </c>
      <c s="4" r="E12" t="n">
        <v>-8175</v>
      </c>
    </row>
    <row spans="1:5" r="13">
      <c s="3" r="A13" t="s">
        <v>147</v>
      </c>
      <c s="7" r="B13" t="n">
        <v>301968</v>
      </c>
      <c s="7" r="C13" t="n">
        <v>108751</v>
      </c>
      <c s="7" r="D13" t="n">
        <v>476920</v>
      </c>
      <c s="7" r="E13" t="n">
        <v>1804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8</v>
      </c>
      <c s="2" r="B1" t="s">
        <v>88</v>
      </c>
      <c s="2" r="D1" t="s">
        <v>1</v>
      </c>
    </row>
    <row spans="1:5" r="2">
      <c s="2" r="B2" t="s">
        <v>2</v>
      </c>
      <c s="2" r="C2" t="s">
        <v>89</v>
      </c>
      <c s="2" r="D2" t="s">
        <v>2</v>
      </c>
      <c s="2" r="E2" t="s">
        <v>89</v>
      </c>
    </row>
    <row spans="1:5" r="3">
      <c s="6" r="A3" t="s">
        <v>138</v>
      </c>
    </row>
    <row spans="1:5" r="4">
      <c s="3" r="A4" t="s">
        <v>114</v>
      </c>
      <c s="7" r="B4" t="n">
        <v>298618</v>
      </c>
      <c s="7" r="C4" t="n">
        <v>117720</v>
      </c>
      <c s="7" r="D4" t="n">
        <v>488842</v>
      </c>
      <c s="7" r="E4" t="n">
        <v>200452</v>
      </c>
    </row>
    <row spans="1:5" r="5">
      <c s="6" r="A5" t="s">
        <v>139</v>
      </c>
    </row>
    <row spans="1:5" r="6">
      <c s="3" r="A6" t="s">
        <v>140</v>
      </c>
      <c s="4" r="B6" t="n">
        <v>11676</v>
      </c>
      <c s="4" r="C6" t="n">
        <v>-9929</v>
      </c>
      <c s="4" r="D6" t="n">
        <v>-112</v>
      </c>
      <c s="4" r="E6" t="n">
        <v>-21881</v>
      </c>
    </row>
    <row spans="1:5" r="7">
      <c s="3" r="A7" t="s">
        <v>141</v>
      </c>
      <c s="4" r="B7" t="n">
        <v>4573</v>
      </c>
      <c s="4" r="C7" t="n">
        <v>4206</v>
      </c>
      <c s="4" r="D7" t="n">
        <v>8911</v>
      </c>
      <c s="4" r="E7" t="n">
        <v>8335</v>
      </c>
    </row>
    <row spans="1:5" r="8">
      <c s="6" r="A8" t="s">
        <v>142</v>
      </c>
    </row>
    <row spans="1:5" r="9">
      <c s="3" r="A9" t="s">
        <v>143</v>
      </c>
      <c s="4" r="B9" t="n">
        <v>-82</v>
      </c>
      <c s="4" r="C9" t="n">
        <v>1627</v>
      </c>
      <c s="4" r="D9" t="n">
        <v>-502</v>
      </c>
      <c s="4" r="E9" t="n">
        <v>1718</v>
      </c>
    </row>
    <row spans="1:5" r="10">
      <c s="3" r="A10" t="s">
        <v>144</v>
      </c>
      <c s="4" r="B10" t="n">
        <v>16167</v>
      </c>
      <c s="4" r="C10" t="n">
        <v>-4096</v>
      </c>
      <c s="4" r="D10" t="n">
        <v>8297</v>
      </c>
      <c s="4" r="E10" t="n">
        <v>-11828</v>
      </c>
    </row>
    <row spans="1:5" r="11">
      <c s="3" r="A11" t="s">
        <v>145</v>
      </c>
      <c s="4" r="B11" t="n">
        <v>314785</v>
      </c>
      <c s="4" r="C11" t="n">
        <v>113624</v>
      </c>
      <c s="4" r="D11" t="n">
        <v>497139</v>
      </c>
      <c s="4" r="E11" t="n">
        <v>188624</v>
      </c>
    </row>
    <row spans="1:5" r="12">
      <c s="3" r="A12" t="s">
        <v>149</v>
      </c>
      <c s="4" r="B12" t="n">
        <v>-12817</v>
      </c>
      <c s="4" r="C12" t="n">
        <v>-4873</v>
      </c>
      <c s="4" r="D12" t="n">
        <v>-20219</v>
      </c>
      <c s="4" r="E12" t="n">
        <v>-8175</v>
      </c>
    </row>
    <row spans="1:5" r="13">
      <c s="3" r="A13" t="s">
        <v>147</v>
      </c>
      <c s="4" r="B13" t="n">
        <v>301968</v>
      </c>
      <c s="4" r="C13" t="n">
        <v>108751</v>
      </c>
      <c s="4" r="D13" t="n">
        <v>476920</v>
      </c>
      <c s="4" r="E13" t="n">
        <v>180449</v>
      </c>
    </row>
    <row spans="1:5" r="14">
      <c s="3" r="A14" t="s">
        <v>26</v>
      </c>
    </row>
    <row spans="1:5" r="15">
      <c s="6" r="A15" t="s">
        <v>138</v>
      </c>
    </row>
    <row spans="1:5" r="16">
      <c s="3" r="A16" t="s">
        <v>114</v>
      </c>
      <c s="4" r="B16" t="n">
        <v>298618</v>
      </c>
      <c s="4" r="C16" t="n">
        <v>117720</v>
      </c>
      <c s="4" r="D16" t="n">
        <v>488842</v>
      </c>
      <c s="4" r="E16" t="n">
        <v>200452</v>
      </c>
    </row>
    <row spans="1:5" r="17">
      <c s="6" r="A17" t="s">
        <v>139</v>
      </c>
    </row>
    <row spans="1:5" r="18">
      <c s="3" r="A18" t="s">
        <v>140</v>
      </c>
      <c s="4" r="B18" t="n">
        <v>11676</v>
      </c>
      <c s="4" r="C18" t="n">
        <v>-9929</v>
      </c>
      <c s="4" r="D18" t="n">
        <v>-112</v>
      </c>
      <c s="4" r="E18" t="n">
        <v>-21881</v>
      </c>
    </row>
    <row spans="1:5" r="19">
      <c s="3" r="A19" t="s">
        <v>141</v>
      </c>
      <c s="4" r="B19" t="n">
        <v>4573</v>
      </c>
      <c s="4" r="C19" t="n">
        <v>4206</v>
      </c>
      <c s="4" r="D19" t="n">
        <v>8911</v>
      </c>
      <c s="4" r="E19" t="n">
        <v>8335</v>
      </c>
    </row>
    <row spans="1:5" r="20">
      <c s="6" r="A20" t="s">
        <v>142</v>
      </c>
    </row>
    <row spans="1:5" r="21">
      <c s="3" r="A21" t="s">
        <v>143</v>
      </c>
      <c s="4" r="B21" t="n">
        <v>-82</v>
      </c>
      <c s="4" r="C21" t="n">
        <v>1627</v>
      </c>
      <c s="4" r="D21" t="n">
        <v>-502</v>
      </c>
      <c s="4" r="E21" t="n">
        <v>1718</v>
      </c>
    </row>
    <row spans="1:5" r="22">
      <c s="3" r="A22" t="s">
        <v>144</v>
      </c>
      <c s="4" r="B22" t="n">
        <v>16167</v>
      </c>
      <c s="4" r="C22" t="n">
        <v>-4096</v>
      </c>
      <c s="4" r="D22" t="n">
        <v>8297</v>
      </c>
      <c s="4" r="E22" t="n">
        <v>-11828</v>
      </c>
    </row>
    <row spans="1:5" r="23">
      <c s="3" r="A23" t="s">
        <v>145</v>
      </c>
      <c s="4" r="B23" t="n">
        <v>314785</v>
      </c>
      <c s="4" r="C23" t="n">
        <v>113624</v>
      </c>
      <c s="4" r="D23" t="n">
        <v>497139</v>
      </c>
      <c s="4" r="E23" t="n">
        <v>188624</v>
      </c>
    </row>
    <row spans="1:5" r="24">
      <c s="3" r="A24" t="s">
        <v>149</v>
      </c>
      <c s="4" r="B24" t="n">
        <v>-844</v>
      </c>
      <c s="4" r="C24" t="n">
        <v>-588</v>
      </c>
      <c s="4" r="D24" t="n">
        <v>-1487</v>
      </c>
      <c s="4" r="E24" t="n">
        <v>-1092</v>
      </c>
    </row>
    <row spans="1:5" r="25">
      <c s="3" r="A25" t="s">
        <v>147</v>
      </c>
      <c s="7" r="B25" t="n">
        <v>313941</v>
      </c>
      <c s="7" r="C25" t="n">
        <v>113036</v>
      </c>
      <c s="7" r="D25" t="n">
        <v>495652</v>
      </c>
      <c s="7" r="E25" t="n">
        <v>1875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0</v>
      </c>
      <c s="2" r="B1" t="s">
        <v>1</v>
      </c>
    </row>
    <row spans="1:3" r="2">
      <c s="2" r="B2" t="s">
        <v>2</v>
      </c>
      <c s="2" r="C2" t="s">
        <v>89</v>
      </c>
    </row>
    <row spans="1:3" r="3">
      <c s="6" r="A3" t="s">
        <v>151</v>
      </c>
    </row>
    <row spans="1:3" r="4">
      <c s="3" r="A4" t="s">
        <v>114</v>
      </c>
      <c s="7" r="B4" t="n">
        <v>488842</v>
      </c>
      <c s="7" r="C4" t="n">
        <v>200452</v>
      </c>
    </row>
    <row spans="1:3" r="5">
      <c s="6" r="A5" t="s">
        <v>152</v>
      </c>
    </row>
    <row spans="1:3" r="6">
      <c s="3" r="A6" t="s">
        <v>98</v>
      </c>
      <c s="4" r="B6" t="n">
        <v>388803</v>
      </c>
      <c s="4" r="C6" t="n">
        <v>375303</v>
      </c>
    </row>
    <row spans="1:3" r="7">
      <c s="3" r="A7" t="s">
        <v>106</v>
      </c>
      <c s="4" r="B7" t="n">
        <v>5127</v>
      </c>
      <c s="4" r="C7" t="n">
        <v>5926</v>
      </c>
    </row>
    <row spans="1:3" r="8">
      <c s="3" r="A8" t="s">
        <v>153</v>
      </c>
      <c s="4" r="B8" t="n">
        <v>1691</v>
      </c>
      <c s="4" r="C8" t="n">
        <v>1530</v>
      </c>
    </row>
    <row spans="1:3" r="9">
      <c s="3" r="A9" t="s">
        <v>154</v>
      </c>
      <c s="4" r="B9" t="n">
        <v>-5611</v>
      </c>
      <c s="4" r="C9" t="n">
        <v>-5876</v>
      </c>
    </row>
    <row spans="1:3" r="10">
      <c s="3" r="A10" t="s">
        <v>155</v>
      </c>
      <c s="4" r="B10" t="n">
        <v>8751</v>
      </c>
      <c s="4" r="C10" t="n">
        <v>8068</v>
      </c>
    </row>
    <row spans="1:3" r="11">
      <c s="3" r="A11" t="s">
        <v>156</v>
      </c>
      <c s="4" r="B11" t="n">
        <v>1651</v>
      </c>
      <c s="4" r="C11" t="n">
        <v>1492</v>
      </c>
    </row>
    <row spans="1:3" r="12">
      <c s="3" r="A12" t="s">
        <v>157</v>
      </c>
      <c s="4" r="B12" t="n">
        <v>-15429</v>
      </c>
      <c s="4" r="C12" t="n">
        <v>9025</v>
      </c>
    </row>
    <row spans="1:3" r="13">
      <c s="3" r="A13" t="s">
        <v>158</v>
      </c>
      <c s="4" r="B13" t="n">
        <v>2193</v>
      </c>
      <c s="4" r="C13" t="n">
        <v>2390</v>
      </c>
    </row>
    <row spans="1:3" r="14">
      <c s="3" r="A14" t="s">
        <v>159</v>
      </c>
      <c s="4" r="B14" t="n">
        <v>-387</v>
      </c>
      <c s="4" r="C14" t="n">
        <v>-57</v>
      </c>
    </row>
    <row spans="1:3" r="15">
      <c s="3" r="A15" t="s">
        <v>160</v>
      </c>
      <c s="4" r="B15" t="n">
        <v>-228753</v>
      </c>
      <c s="4" r="C15" t="n">
        <v>-14903</v>
      </c>
    </row>
    <row spans="1:3" r="16">
      <c s="3" r="A16" t="s">
        <v>161</v>
      </c>
      <c s="4" r="B16" t="n">
        <v>1</v>
      </c>
      <c s="4" r="C16" t="n">
        <v>-794</v>
      </c>
    </row>
    <row spans="1:3" r="17">
      <c s="3" r="A17" t="s">
        <v>162</v>
      </c>
      <c s="4" r="B17" t="n">
        <v>0</v>
      </c>
      <c s="4" r="C17" t="n">
        <v>-224</v>
      </c>
    </row>
    <row spans="1:3" r="18">
      <c s="3" r="A18" t="s">
        <v>163</v>
      </c>
      <c s="4" r="B18" t="n">
        <v>51</v>
      </c>
      <c s="4" r="C18" t="n">
        <v>-90</v>
      </c>
    </row>
    <row spans="1:3" r="19">
      <c s="3" r="A19" t="s">
        <v>164</v>
      </c>
      <c s="4" r="B19" t="n">
        <v>24017</v>
      </c>
      <c s="4" r="C19" t="n">
        <v>21905</v>
      </c>
    </row>
    <row spans="1:3" r="20">
      <c s="6" r="A20" t="s">
        <v>165</v>
      </c>
    </row>
    <row spans="1:3" r="21">
      <c s="3" r="A21" t="s">
        <v>166</v>
      </c>
      <c s="4" r="B21" t="n">
        <v>-288</v>
      </c>
      <c s="4" r="C21" t="n">
        <v>-1820</v>
      </c>
    </row>
    <row spans="1:3" r="22">
      <c s="3" r="A22" t="s">
        <v>167</v>
      </c>
      <c s="4" r="B22" t="n">
        <v>-382</v>
      </c>
      <c s="4" r="C22" t="n">
        <v>187</v>
      </c>
    </row>
    <row spans="1:3" r="23">
      <c s="3" r="A23" t="s">
        <v>168</v>
      </c>
      <c s="4" r="B23" t="n">
        <v>-4553</v>
      </c>
      <c s="4" r="C23" t="n">
        <v>-7745</v>
      </c>
    </row>
    <row spans="1:3" r="24">
      <c s="3" r="A24" t="s">
        <v>169</v>
      </c>
      <c s="4" r="B24" t="n">
        <v>22350</v>
      </c>
      <c s="4" r="C24" t="n">
        <v>38951</v>
      </c>
    </row>
    <row spans="1:3" r="25">
      <c s="3" r="A25" t="s">
        <v>170</v>
      </c>
      <c s="4" r="B25" t="n">
        <v>-2409</v>
      </c>
      <c s="4" r="C25" t="n">
        <v>80</v>
      </c>
    </row>
    <row spans="1:3" r="26">
      <c s="3" r="A26" t="s">
        <v>171</v>
      </c>
      <c s="4" r="B26" t="n">
        <v>-11097</v>
      </c>
      <c s="4" r="C26" t="n">
        <v>-17237</v>
      </c>
    </row>
    <row spans="1:3" r="27">
      <c s="3" r="A27" t="s">
        <v>172</v>
      </c>
      <c s="4" r="B27" t="n">
        <v>479</v>
      </c>
      <c s="4" r="C27" t="n">
        <v>2916</v>
      </c>
    </row>
    <row spans="1:3" r="28">
      <c s="3" r="A28" t="s">
        <v>173</v>
      </c>
      <c s="4" r="B28" t="n">
        <v>675047</v>
      </c>
      <c s="4" r="C28" t="n">
        <v>619479</v>
      </c>
    </row>
    <row spans="1:3" r="29">
      <c s="6" r="A29" t="s">
        <v>174</v>
      </c>
    </row>
    <row spans="1:3" r="30">
      <c s="3" r="A30" t="s">
        <v>175</v>
      </c>
      <c s="4" r="B30" t="n">
        <v>-136995</v>
      </c>
      <c s="4" r="C30" t="n">
        <v>-265466</v>
      </c>
    </row>
    <row spans="1:3" r="31">
      <c s="3" r="A31" t="s">
        <v>176</v>
      </c>
      <c s="4" r="B31" t="n">
        <v>-324343</v>
      </c>
      <c s="4" r="C31" t="n">
        <v>-245657</v>
      </c>
    </row>
    <row spans="1:3" r="32">
      <c s="3" r="A32" t="s">
        <v>177</v>
      </c>
      <c s="4" r="B32" t="n">
        <v>-81962</v>
      </c>
      <c s="4" r="C32" t="n">
        <v>-76912</v>
      </c>
    </row>
    <row spans="1:3" r="33">
      <c s="3" r="A33" t="s">
        <v>178</v>
      </c>
      <c s="4" r="B33" t="n">
        <v>-1955</v>
      </c>
      <c s="4" r="C33" t="n">
        <v>-1818</v>
      </c>
    </row>
    <row spans="1:3" r="34">
      <c s="3" r="A34" t="s">
        <v>179</v>
      </c>
      <c s="4" r="B34" t="n">
        <v>-30432</v>
      </c>
      <c s="4" r="C34" t="n">
        <v>-25037</v>
      </c>
    </row>
    <row spans="1:3" r="35">
      <c s="3" r="A35" t="s">
        <v>180</v>
      </c>
      <c s="4" r="B35" t="n">
        <v>379863</v>
      </c>
      <c s="4" r="C35" t="n">
        <v>48359</v>
      </c>
    </row>
    <row spans="1:3" r="36">
      <c s="3" r="A36" t="s">
        <v>39</v>
      </c>
      <c s="4" r="B36" t="n">
        <v>-4786</v>
      </c>
      <c s="4" r="C36" t="n">
        <v>-9554</v>
      </c>
    </row>
    <row spans="1:3" r="37">
      <c s="3" r="A37" t="s">
        <v>181</v>
      </c>
      <c s="4" r="B37" t="n">
        <v>26147</v>
      </c>
      <c s="4" r="C37" t="n">
        <v>64669</v>
      </c>
    </row>
    <row spans="1:3" r="38">
      <c s="3" r="A38" t="s">
        <v>182</v>
      </c>
      <c s="4" r="B38" t="n">
        <v>387</v>
      </c>
      <c s="4" r="C38" t="n">
        <v>57</v>
      </c>
    </row>
    <row spans="1:3" r="39">
      <c s="3" r="A39" t="s">
        <v>183</v>
      </c>
      <c s="4" r="B39" t="n">
        <v>-31247</v>
      </c>
      <c s="4" r="C39" t="n">
        <v>20979</v>
      </c>
    </row>
    <row spans="1:3" r="40">
      <c s="3" r="A40" t="s">
        <v>167</v>
      </c>
      <c s="4" r="B40" t="n">
        <v>-226</v>
      </c>
      <c s="4" r="C40" t="n">
        <v>760</v>
      </c>
    </row>
    <row spans="1:3" r="41">
      <c s="3" r="A41" t="s">
        <v>184</v>
      </c>
      <c s="4" r="B41" t="n">
        <v>-205549</v>
      </c>
      <c s="4" r="C41" t="n">
        <v>-489620</v>
      </c>
    </row>
    <row spans="1:3" r="42">
      <c s="6" r="A42" t="s">
        <v>185</v>
      </c>
    </row>
    <row spans="1:3" r="43">
      <c s="3" r="A43" t="s">
        <v>186</v>
      </c>
      <c s="4" r="B43" t="n">
        <v>-6352</v>
      </c>
      <c s="4" r="C43" t="n">
        <v>-10881</v>
      </c>
    </row>
    <row spans="1:3" r="44">
      <c s="3" r="A44" t="s">
        <v>187</v>
      </c>
      <c s="4" r="B44" t="n">
        <v>-4169</v>
      </c>
      <c s="4" r="C44" t="n">
        <v>-3580</v>
      </c>
    </row>
    <row spans="1:3" r="45">
      <c s="6" r="A45" t="s">
        <v>188</v>
      </c>
    </row>
    <row spans="1:3" r="46">
      <c s="3" r="A46" t="s">
        <v>189</v>
      </c>
      <c s="4" r="B46" t="n">
        <v>-121488</v>
      </c>
      <c s="4" r="C46" t="n">
        <v>-3064</v>
      </c>
    </row>
    <row spans="1:3" r="47">
      <c s="3" r="A47" t="s">
        <v>190</v>
      </c>
      <c s="4" r="B47" t="n">
        <v>-5028</v>
      </c>
      <c s="4" r="C47" t="n">
        <v>-6000</v>
      </c>
    </row>
    <row spans="1:3" r="48">
      <c s="6" r="A48" t="s">
        <v>191</v>
      </c>
    </row>
    <row spans="1:3" r="49">
      <c s="3" r="A49" t="s">
        <v>192</v>
      </c>
      <c s="4" r="B49" t="n">
        <v>746391</v>
      </c>
      <c s="4" r="C49" t="n">
        <v>1194277</v>
      </c>
    </row>
    <row spans="1:3" r="50">
      <c s="3" r="A50" t="s">
        <v>189</v>
      </c>
      <c s="4" r="B50" t="n">
        <v>-300000</v>
      </c>
      <c s="4" r="C50" t="n">
        <v>-750000</v>
      </c>
    </row>
    <row spans="1:3" r="51">
      <c s="6" r="A51" t="s">
        <v>193</v>
      </c>
    </row>
    <row spans="1:3" r="52">
      <c s="3" r="A52" t="s">
        <v>194</v>
      </c>
      <c s="4" r="B52" t="n">
        <v>3553000</v>
      </c>
      <c s="4" r="C52" t="n">
        <v>3374000</v>
      </c>
    </row>
    <row spans="1:3" r="53">
      <c s="3" r="A53" t="s">
        <v>195</v>
      </c>
      <c s="4" r="B53" t="n">
        <v>-3886000</v>
      </c>
      <c s="4" r="C53" t="n">
        <v>-3489000</v>
      </c>
    </row>
    <row spans="1:3" r="54">
      <c s="3" r="A54" t="s">
        <v>196</v>
      </c>
      <c s="4" r="B54" t="n">
        <v>2266924</v>
      </c>
      <c s="4" r="C54" t="n">
        <v>0</v>
      </c>
    </row>
    <row spans="1:3" r="55">
      <c s="3" r="A55" t="s">
        <v>197</v>
      </c>
      <c s="4" r="B55" t="n">
        <v>-2267500</v>
      </c>
      <c s="4" r="C55" t="n">
        <v>0</v>
      </c>
    </row>
    <row spans="1:3" r="56">
      <c s="3" r="A56" t="s">
        <v>198</v>
      </c>
      <c s="4" r="B56" t="n">
        <v>-13938</v>
      </c>
      <c s="4" r="C56" t="n">
        <v>-733</v>
      </c>
    </row>
    <row spans="1:3" r="57">
      <c s="3" r="A57" t="s">
        <v>199</v>
      </c>
      <c s="4" r="B57" t="n">
        <v>2610</v>
      </c>
      <c s="4" r="C57" t="n">
        <v>2218</v>
      </c>
    </row>
    <row spans="1:3" r="58">
      <c s="3" r="A58" t="s">
        <v>200</v>
      </c>
      <c s="4" r="B58" t="n">
        <v>33984</v>
      </c>
      <c s="4" r="C58" t="n">
        <v>25685</v>
      </c>
    </row>
    <row spans="1:3" r="59">
      <c s="3" r="A59" t="s">
        <v>201</v>
      </c>
      <c s="4" r="B59" t="n">
        <v>0</v>
      </c>
      <c s="4" r="C59" t="n">
        <v>-1777</v>
      </c>
    </row>
    <row spans="1:3" r="60">
      <c s="3" r="A60" t="s">
        <v>202</v>
      </c>
      <c s="4" r="B60" t="n">
        <v>-9820</v>
      </c>
      <c s="4" r="C60" t="n">
        <v>0</v>
      </c>
    </row>
    <row spans="1:3" r="61">
      <c s="3" r="A61" t="s">
        <v>120</v>
      </c>
      <c s="4" r="B61" t="n">
        <v>-2789</v>
      </c>
      <c s="4" r="C61" t="n">
        <v>0</v>
      </c>
    </row>
    <row spans="1:3" r="62">
      <c s="3" r="A62" t="s">
        <v>203</v>
      </c>
      <c s="4" r="B62" t="n">
        <v>-40</v>
      </c>
      <c s="4" r="C62" t="n">
        <v>0</v>
      </c>
    </row>
    <row spans="1:3" r="63">
      <c s="3" r="A63" t="s">
        <v>204</v>
      </c>
      <c s="4" r="B63" t="n">
        <v>-33</v>
      </c>
      <c s="4" r="C63" t="n">
        <v>-33</v>
      </c>
    </row>
    <row spans="1:3" r="64">
      <c s="3" r="A64" t="s">
        <v>205</v>
      </c>
      <c s="4" r="B64" t="n">
        <v>0</v>
      </c>
      <c s="4" r="C64" t="n">
        <v>-5501</v>
      </c>
    </row>
    <row spans="1:3" r="65">
      <c s="3" r="A65" t="s">
        <v>206</v>
      </c>
      <c s="4" r="B65" t="n">
        <v>0</v>
      </c>
      <c s="4" r="C65" t="n">
        <v>5684</v>
      </c>
    </row>
    <row spans="1:3" r="66">
      <c s="3" r="A66" t="s">
        <v>207</v>
      </c>
      <c s="4" r="B66" t="n">
        <v>1</v>
      </c>
      <c s="4" r="C66" t="n">
        <v>3</v>
      </c>
    </row>
    <row spans="1:3" r="67">
      <c s="6" r="A67" t="s">
        <v>208</v>
      </c>
    </row>
    <row spans="1:3" r="68">
      <c s="3" r="A68" t="s">
        <v>209</v>
      </c>
      <c s="4" r="B68" t="n">
        <v>-382441</v>
      </c>
      <c s="4" r="C68" t="n">
        <v>-414843</v>
      </c>
    </row>
    <row spans="1:3" r="69">
      <c s="3" r="A69" t="s">
        <v>210</v>
      </c>
      <c s="4" r="B69" t="n">
        <v>-1724</v>
      </c>
      <c s="4" r="C69" t="n">
        <v>-2072</v>
      </c>
    </row>
    <row spans="1:3" r="70">
      <c s="3" r="A70" t="s">
        <v>211</v>
      </c>
      <c s="4" r="B70" t="n">
        <v>-15062</v>
      </c>
      <c s="4" r="C70" t="n">
        <v>-16405</v>
      </c>
    </row>
    <row spans="1:3" r="71">
      <c s="3" r="A71" t="s">
        <v>212</v>
      </c>
      <c s="4" r="B71" t="n">
        <v>-3995</v>
      </c>
      <c s="4" r="C71" t="n">
        <v>-5239</v>
      </c>
    </row>
    <row spans="1:3" r="72">
      <c s="3" r="A72" t="s">
        <v>213</v>
      </c>
      <c s="4" r="B72" t="n">
        <v>-417469</v>
      </c>
      <c s="4" r="C72" t="n">
        <v>-107261</v>
      </c>
    </row>
    <row spans="1:3" r="73">
      <c s="3" r="A73" t="s">
        <v>214</v>
      </c>
      <c s="4" r="B73" t="n">
        <v>52029</v>
      </c>
      <c s="4" r="C73" t="n">
        <v>22598</v>
      </c>
    </row>
    <row spans="1:3" r="74">
      <c s="3" r="A74" t="s">
        <v>215</v>
      </c>
      <c s="4" r="B74" t="n">
        <v>40080</v>
      </c>
      <c s="4" r="C74" t="n">
        <v>53534</v>
      </c>
    </row>
    <row spans="1:3" r="75">
      <c s="3" r="A75" t="s">
        <v>216</v>
      </c>
      <c s="4" r="B75" t="n">
        <v>92109</v>
      </c>
      <c s="4" r="C75" t="n">
        <v>76132</v>
      </c>
    </row>
    <row spans="1:3" r="76">
      <c s="6" r="A76" t="s">
        <v>217</v>
      </c>
    </row>
    <row spans="1:3" r="77">
      <c s="3" r="A77" t="s">
        <v>218</v>
      </c>
      <c s="4" r="B77" t="n">
        <v>218965</v>
      </c>
      <c s="4" r="C77" t="n">
        <v>226785</v>
      </c>
    </row>
    <row spans="1:3" r="78">
      <c s="3" r="A78" t="s">
        <v>219</v>
      </c>
      <c s="4" r="B78" t="n">
        <v>895</v>
      </c>
      <c s="4" r="C78" t="n">
        <v>843</v>
      </c>
    </row>
    <row spans="1:3" r="79">
      <c s="6" r="A79" t="s">
        <v>220</v>
      </c>
    </row>
    <row spans="1:3" r="80">
      <c s="3" r="A80" t="s">
        <v>46</v>
      </c>
      <c s="4" r="B80" t="n">
        <v>-7420</v>
      </c>
      <c s="4" r="C80" t="n">
        <v>-7011</v>
      </c>
    </row>
    <row spans="1:3" r="81">
      <c s="3" r="A81" t="s">
        <v>47</v>
      </c>
      <c s="4" r="B81" t="n">
        <v>1233</v>
      </c>
      <c s="4" r="C81" t="n">
        <v>1135</v>
      </c>
    </row>
    <row spans="1:3" r="82">
      <c s="3" r="A82" t="s">
        <v>48</v>
      </c>
      <c s="4" r="B82" t="n">
        <v>576</v>
      </c>
      <c s="4" r="C82" t="n">
        <v>0</v>
      </c>
    </row>
    <row spans="1:3" r="83">
      <c s="6" r="A83" t="s">
        <v>221</v>
      </c>
    </row>
    <row spans="1:3" r="84">
      <c s="3" r="A84" t="s">
        <v>51</v>
      </c>
      <c s="4" r="B84" t="n">
        <v>-160</v>
      </c>
      <c s="4" r="C84" t="n">
        <v>-267</v>
      </c>
    </row>
    <row spans="1:3" r="85">
      <c s="3" r="A85" t="s">
        <v>141</v>
      </c>
      <c s="4" r="B85" t="n">
        <v>8911</v>
      </c>
      <c s="4" r="C85" t="n">
        <v>8335</v>
      </c>
    </row>
    <row spans="1:3" r="86">
      <c s="6" r="A86" t="s">
        <v>222</v>
      </c>
    </row>
    <row spans="1:3" r="87">
      <c s="3" r="A87" t="s">
        <v>223</v>
      </c>
      <c s="4" r="B87" t="n">
        <v>1260</v>
      </c>
      <c s="4" r="C87" t="n">
        <v>1435</v>
      </c>
    </row>
    <row spans="1:3" r="88">
      <c s="3" r="A88" t="s">
        <v>224</v>
      </c>
      <c s="4" r="B88" t="n">
        <v>330</v>
      </c>
      <c s="4" r="C88" t="n">
        <v>0</v>
      </c>
    </row>
    <row spans="1:3" r="89">
      <c s="3" r="A89" t="s">
        <v>225</v>
      </c>
      <c s="4" r="B89" t="n">
        <v>61</v>
      </c>
      <c s="4" r="C89" t="n">
        <v>57</v>
      </c>
    </row>
    <row spans="1:3" r="90">
      <c s="6" r="A90" t="s">
        <v>226</v>
      </c>
    </row>
    <row spans="1:3" r="91">
      <c s="3" r="A91" t="s">
        <v>227</v>
      </c>
      <c s="4" r="B91" t="n">
        <v>-16767</v>
      </c>
      <c s="4" r="C91" t="n">
        <v>7354</v>
      </c>
    </row>
    <row spans="1:3" r="92">
      <c s="3" r="A92" t="s">
        <v>228</v>
      </c>
      <c s="4" r="B92" t="n">
        <v>1338</v>
      </c>
      <c s="4" r="C92" t="n">
        <v>1671</v>
      </c>
    </row>
    <row spans="1:3" r="93">
      <c s="6" r="A93" t="s">
        <v>229</v>
      </c>
    </row>
    <row spans="1:3" r="94">
      <c s="3" r="A94" t="s">
        <v>230</v>
      </c>
      <c s="4" r="B94" t="n">
        <v>2125</v>
      </c>
      <c s="4" r="C94" t="n">
        <v>2285</v>
      </c>
    </row>
    <row spans="1:3" r="95">
      <c s="3" r="A95" t="s">
        <v>231</v>
      </c>
      <c s="4" r="B95" t="n">
        <v>68</v>
      </c>
      <c s="4" r="C95" t="n">
        <v>105</v>
      </c>
    </row>
    <row spans="1:3" r="96">
      <c s="6" r="A96" t="s">
        <v>232</v>
      </c>
    </row>
    <row spans="1:3" r="97">
      <c s="3" r="A97" t="s">
        <v>43</v>
      </c>
      <c s="4" r="B97" t="n">
        <v>-3873</v>
      </c>
      <c s="4" r="C97" t="n">
        <v>10611</v>
      </c>
    </row>
    <row spans="1:3" r="98">
      <c s="3" r="A98" t="s">
        <v>47</v>
      </c>
      <c s="4" r="B98" t="n">
        <v>2358</v>
      </c>
      <c s="4" r="C98" t="n">
        <v>1452</v>
      </c>
    </row>
    <row spans="1:3" r="99">
      <c s="3" r="A99" t="s">
        <v>51</v>
      </c>
      <c s="4" r="B99" t="n">
        <v>1678</v>
      </c>
      <c s="4" r="C99" t="n">
        <v>9728</v>
      </c>
    </row>
    <row spans="1:3" r="100">
      <c s="3" r="A100" t="s">
        <v>140</v>
      </c>
      <c s="4" r="B100" t="n">
        <v>-112</v>
      </c>
      <c s="4" r="C100" t="n">
        <v>-21881</v>
      </c>
    </row>
    <row spans="1:3" r="101">
      <c s="6" r="A101" t="s">
        <v>233</v>
      </c>
    </row>
    <row spans="1:3" r="102">
      <c s="3" r="A102" t="s">
        <v>37</v>
      </c>
      <c s="4" r="B102" t="n">
        <v>-30432</v>
      </c>
      <c s="4" r="C102" t="n">
        <v>-25002</v>
      </c>
    </row>
    <row spans="1:3" r="103">
      <c s="3" r="A103" t="s">
        <v>39</v>
      </c>
      <c s="4" r="B103" t="n">
        <v>0</v>
      </c>
      <c s="4" r="C103" t="n">
        <v>-35</v>
      </c>
    </row>
    <row spans="1:3" r="104">
      <c s="6" r="A104" t="s">
        <v>234</v>
      </c>
    </row>
    <row spans="1:3" r="105">
      <c s="3" r="A105" t="s">
        <v>39</v>
      </c>
      <c s="4" r="B105" t="n">
        <v>-1291</v>
      </c>
      <c s="4" r="C105" t="n">
        <v>-2354</v>
      </c>
    </row>
    <row spans="1:3" r="106">
      <c s="3" r="A106" t="s">
        <v>235</v>
      </c>
      <c s="4" r="B106" t="n">
        <v>-3495</v>
      </c>
      <c s="4" r="C106" t="n">
        <v>-7200</v>
      </c>
    </row>
    <row spans="1:3" r="107">
      <c s="6" r="A107" t="s">
        <v>236</v>
      </c>
    </row>
    <row spans="1:3" r="108">
      <c s="3" r="A108" t="s">
        <v>237</v>
      </c>
      <c s="7" r="B108" t="n">
        <v>502</v>
      </c>
      <c s="7" r="C108" t="n">
        <v>-171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Pa</vt:lpstr>
      <vt:lpstr>CONSOLIDATED BALANCE SHEETS OF </vt:lpstr>
      <vt:lpstr>CONSOLIDATED STATEMENTS OF OPER</vt:lpstr>
      <vt:lpstr>CONSOLIDATED STATEMENTS OF OPE6</vt:lpstr>
      <vt:lpstr>CONSOLIDATED STATEMENTS OF COMP</vt:lpstr>
      <vt:lpstr>CONSOLIDATED STATEMENTS OF COM8</vt:lpstr>
      <vt:lpstr>CONSOLIDATED STATEMENTS OF CASH</vt:lpstr>
      <vt:lpstr>CONSOLIDATED STATEMENTS OF CA10</vt:lpstr>
      <vt:lpstr>CONSOLIDATED STATEMENT OF CHANG</vt:lpstr>
      <vt:lpstr>CONSOLIDATED STATEMENT OF CHA12</vt:lpstr>
      <vt:lpstr>Business</vt:lpstr>
      <vt:lpstr>Summary of Significant Accounti</vt:lpstr>
      <vt:lpstr>Equity, Capital and Other Inter</vt:lpstr>
      <vt:lpstr>Real Estate</vt:lpstr>
      <vt:lpstr>Commitments to Acquire_Dispose </vt:lpstr>
      <vt:lpstr>Investments in Partially Owned </vt:lpstr>
      <vt:lpstr>Deposits - Restricted</vt:lpstr>
      <vt:lpstr>Debt</vt:lpstr>
      <vt:lpstr>Derivative and Other Fair Value</vt:lpstr>
      <vt:lpstr>Earnings Per Share</vt:lpstr>
      <vt:lpstr>Discontinued Operations</vt:lpstr>
      <vt:lpstr>Commitments and Contingencies</vt:lpstr>
      <vt:lpstr>Reportable Segments</vt:lpstr>
      <vt:lpstr>Subsequent Events_Other</vt:lpstr>
      <vt:lpstr>Summary of Significant Accoun27</vt:lpstr>
      <vt:lpstr>Business (Tables)</vt:lpstr>
      <vt:lpstr>Equity, Capital and Other Int29</vt:lpstr>
      <vt:lpstr>Real Estate (Tables)</vt:lpstr>
      <vt:lpstr>Commitments to Acquire_Dispos31</vt:lpstr>
      <vt:lpstr>Investments in Partially Owne32</vt:lpstr>
      <vt:lpstr>Deposits - Restricted (Tables)</vt:lpstr>
      <vt:lpstr>Derivative and Other Fair Val34</vt:lpstr>
      <vt:lpstr>Earnings Per Share (Tables)</vt:lpstr>
      <vt:lpstr>Discontinued Operations (Tables</vt:lpstr>
      <vt:lpstr>Reportable Segments (Tables)</vt:lpstr>
      <vt:lpstr>Business (Details)</vt:lpstr>
      <vt:lpstr>Summary of Significant Accoun39</vt:lpstr>
      <vt:lpstr>Equity, Capital and Other Int40</vt:lpstr>
      <vt:lpstr>Equity, Capital and Other Int41</vt:lpstr>
      <vt:lpstr>Equity, Capital and Other Int42</vt:lpstr>
      <vt:lpstr>Equity, Capital and Other Int43</vt:lpstr>
      <vt:lpstr>Equity, Capital and Other Int44</vt:lpstr>
      <vt:lpstr>Real Estate (Details)</vt:lpstr>
      <vt:lpstr>Real Estate (Details 2)</vt:lpstr>
      <vt:lpstr>Commitments to Acquire_Dispos47</vt:lpstr>
      <vt:lpstr>Investments in Partially Owne48</vt:lpstr>
      <vt:lpstr>Deposits - Restricted (Details)</vt:lpstr>
      <vt:lpstr>Debt Mortgage Notes Payable (De</vt:lpstr>
      <vt:lpstr>Debt Notes (Details)</vt:lpstr>
      <vt:lpstr>Debt Line of Credit and Commerc</vt:lpstr>
      <vt:lpstr>Derivative and Other Fair Val53</vt:lpstr>
      <vt:lpstr>Derivative and Other Fair Val54</vt:lpstr>
      <vt:lpstr>Derivative and Other Fair Val55</vt:lpstr>
      <vt:lpstr>Derivative and Other Fair Val56</vt:lpstr>
      <vt:lpstr>Earnings Per Share (Details)</vt:lpstr>
      <vt:lpstr>Discontinued Operations (Detail</vt:lpstr>
      <vt:lpstr>Commitments and Contingencies (</vt:lpstr>
      <vt:lpstr>Reportable Segments (Details)</vt:lpstr>
      <vt:lpstr>Subsequent Events_Other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7:38Z</dcterms:created>
  <dcterms:modified xmlns:dcterms="http://purl.org/dc/terms/" xmlns:xsi="http://www.w3.org/2001/XMLSchema-instance" xsi:type="dcterms:W3CDTF">2015-08-06T16:17:38Z</dcterms:modified>
  <dc:title xmlns:dc="http://purl.org/dc/elements/1.1/">Untitled</dc:title>
  <dc:description xmlns:dc="http://purl.org/dc/elements/1.1/"/>
  <dc:subject xmlns:dc="http://purl.org/dc/elements/1.1/"/>
  <cp:keywords/>
  <cp:category/>
</cp:coreProperties>
</file>